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omp6" sheetId="6" r:id="rId6"/>
    <s:sheet name="Consolidated Statement of Stock" sheetId="7" r:id="rId7"/>
    <s:sheet name="Consolidated Statement of Stoc8" sheetId="8" r:id="rId8"/>
    <s:sheet name="Consolidated Statement of Cash " sheetId="9" r:id="rId9"/>
    <s:sheet name="SUMMARY OF SIGNIFICANT ACCOUNTI" sheetId="10" r:id="rId10"/>
    <s:sheet name="NEW ACCOUNTING PRONOUNCEMENTS" sheetId="11" r:id="rId11"/>
    <s:sheet name="NET INCOME PER SHARE" sheetId="12" r:id="rId12"/>
    <s:sheet name="COMMITMENTS AND CONTINGENCIES" sheetId="13" r:id="rId13"/>
    <s:sheet name="SUPPLEMENTAL FINANCIAL INFORMAT" sheetId="14" r:id="rId14"/>
    <s:sheet name="LONG-TERM DEBT" sheetId="15" r:id="rId15"/>
    <s:sheet name="LEASES" sheetId="16" r:id="rId16"/>
    <s:sheet name="COMMON STOCK" sheetId="17" r:id="rId17"/>
    <s:sheet name="STOCK PLANS" sheetId="18" r:id="rId18"/>
    <s:sheet name="FINANCIAL DERIVATIVE INSTRUMENT" sheetId="19" r:id="rId19"/>
    <s:sheet name="FAIR VALUE MEASUREMENTS" sheetId="20" r:id="rId20"/>
    <s:sheet name="ACCUMULATED OTHER COMPREHENSIVE" sheetId="21" r:id="rId21"/>
    <s:sheet name="EMPLOYEE RETIREMENT PLANS" sheetId="22" r:id="rId22"/>
    <s:sheet name="INCOME TAXES" sheetId="23" r:id="rId23"/>
    <s:sheet name="QUARTERLY FINANCIAL DATA" sheetId="24" r:id="rId24"/>
    <s:sheet name="Summary of Significant Accoun25" sheetId="25" r:id="rId25"/>
    <s:sheet name="Summary of Significant Accoun26" sheetId="26" r:id="rId26"/>
    <s:sheet name="Net Income Per Share (Tables)" sheetId="27" r:id="rId27"/>
    <s:sheet name="Commitments and Contingencies (" sheetId="28" r:id="rId28"/>
    <s:sheet name="Supplemental Financial Inform29" sheetId="29" r:id="rId29"/>
    <s:sheet name="Long-term Debt (Tables)" sheetId="30" r:id="rId30"/>
    <s:sheet name="Leases (Tables)" sheetId="31" r:id="rId31"/>
    <s:sheet name="Stock Plans (Tables)" sheetId="32" r:id="rId32"/>
    <s:sheet name="Financial Derivative Instrume33" sheetId="33" r:id="rId33"/>
    <s:sheet name="Fair Value Measurements (Tables" sheetId="34" r:id="rId34"/>
    <s:sheet name="Accumulated Other Comprehensi35" sheetId="35" r:id="rId35"/>
    <s:sheet name="Employee Retirement Plans (Tabl" sheetId="36" r:id="rId36"/>
    <s:sheet name="Income Taxes (Tables)" sheetId="37" r:id="rId37"/>
    <s:sheet name="Quarterly Financial Data (Table" sheetId="38" r:id="rId38"/>
    <s:sheet name="Summary of Significant Accoun39" sheetId="39" r:id="rId39"/>
    <s:sheet name="Net Income Per Share (Details)" sheetId="40" r:id="rId40"/>
    <s:sheet name="Net Income Per Share Parentheti" sheetId="41" r:id="rId41"/>
    <s:sheet name="COMMITMENTS AND CONTINGENCIES L" sheetId="42" r:id="rId42"/>
    <s:sheet name="Commitments and Contingencies43" sheetId="43" r:id="rId43"/>
    <s:sheet name="Supplemental Financial Inform44" sheetId="44" r:id="rId44"/>
    <s:sheet name="Supplemental Financial Inform45" sheetId="45" r:id="rId45"/>
    <s:sheet name="Supplemental Financial Inform46" sheetId="46" r:id="rId46"/>
    <s:sheet name="Supplemental Financial Inform47" sheetId="47" r:id="rId47"/>
    <s:sheet name="Schedule of Long-term Debt (Det" sheetId="48" r:id="rId48"/>
    <s:sheet name="Long-term Debt (Details)" sheetId="49" r:id="rId49"/>
    <s:sheet name="Leases (Details)" sheetId="50" r:id="rId50"/>
    <s:sheet name="LEASES Sublease Table (Details)" sheetId="51" r:id="rId51"/>
    <s:sheet name="Common Stock (Details)" sheetId="52" r:id="rId52"/>
    <s:sheet name="Stock Plans (Details)" sheetId="53" r:id="rId53"/>
    <s:sheet name="Financial Derivative Instrume54" sheetId="54" r:id="rId54"/>
    <s:sheet name="Financial Derivative Instrume55" sheetId="55" r:id="rId55"/>
    <s:sheet name="Financial Derivative Instrume56" sheetId="56" r:id="rId56"/>
    <s:sheet name="Financial Derivative Instrume57" sheetId="57" r:id="rId57"/>
    <s:sheet name="Financial Derivative Instrume58" sheetId="58" r:id="rId58"/>
    <s:sheet name="Financial Derivative Instrume59" sheetId="59" r:id="rId59"/>
    <s:sheet name="Financial Derivative Instrume60" sheetId="60" r:id="rId60"/>
    <s:sheet name="Fair Value Measurements Narrati" sheetId="61" r:id="rId61"/>
    <s:sheet name="Fair Value Measurements - Measu" sheetId="62" r:id="rId62"/>
    <s:sheet name="Fair Value Measurement - Fair V" sheetId="63" r:id="rId63"/>
    <s:sheet name="Fair Value Measurements - Quant" sheetId="64" r:id="rId64"/>
    <s:sheet name="Fair Value Instruments - Carryi" sheetId="65" r:id="rId65"/>
    <s:sheet name="Accumulated Other Comprehensi66" sheetId="66" r:id="rId66"/>
    <s:sheet name="Accumulated Other Comprehensi67" sheetId="67" r:id="rId67"/>
    <s:sheet name="Employee Retirement Plans (Deta" sheetId="68" r:id="rId68"/>
    <s:sheet name="Income Taxes (Detail)" sheetId="69" r:id="rId69"/>
    <s:sheet name="Quarterly Financial Data (Detai" sheetId="70" r:id="rId70"/>
    <s:sheet name="Airtran Acquisition and Related" sheetId="71" r:id="rId71"/>
  </s:sheets>
  <s:definedNames/>
  <s:calcPr calcId="124519" calcMode="auto" fullCalcOnLoad="1"/>
</s:workbook>
</file>

<file path=xl/sharedStrings.xml><?xml version="1.0" encoding="utf-8"?>
<sst xmlns="http://schemas.openxmlformats.org/spreadsheetml/2006/main" uniqueCount="1045">
  <si>
    <t>Document And Entity Information - USD ($)</t>
  </si>
  <si>
    <t>12 Months Ended</t>
  </si>
  <si>
    <t>Dec. 31, 2015</t>
  </si>
  <si>
    <t>Jan. 29, 2016</t>
  </si>
  <si>
    <t>Jun. 30, 2015</t>
  </si>
  <si>
    <t>Document And Entity Information [Abstract]</t>
  </si>
  <si>
    <t>Entity Registrant Name</t>
  </si>
  <si>
    <t>SOUTHWEST AIRLINES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Millions</t>
  </si>
  <si>
    <t>Dec. 31, 2014</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Deferred income taxes</t>
  </si>
  <si>
    <t>Construction obligation</t>
  </si>
  <si>
    <t>Other noncurrent liabilities</t>
  </si>
  <si>
    <t>Stockholders' equity:</t>
  </si>
  <si>
    <t>Common stock, $1.00 par value: 2,000,000,000 shares authorized; 807,611,634 shares issued in 2015 and 2014</t>
  </si>
  <si>
    <t>Capital in excess of par value</t>
  </si>
  <si>
    <t>Retained earnings</t>
  </si>
  <si>
    <t>Accumulated Other Comprehensive Income (Loss), Net of Tax</t>
  </si>
  <si>
    <t>Treasury stock, at cost: 160,010,017 and 132,017,550 shares in 2015 and 2014 respectively</t>
  </si>
  <si>
    <t>Total stockholders' equity</t>
  </si>
  <si>
    <t>Total liabilities and stockholders' equity</t>
  </si>
  <si>
    <t>Consolidated Balance Sheet (Parenthetical) - $ / shares</t>
  </si>
  <si>
    <t>Common stock, par value (in dollars per share)</t>
  </si>
  <si>
    <t>Common stock, shares authorized (in shares)</t>
  </si>
  <si>
    <t>Common stock, shares issued (in shares)</t>
  </si>
  <si>
    <t>Treasury stock, at cost: shares (in shares)</t>
  </si>
  <si>
    <t>Consolidated Statement of Income - USD ($) $ in Millions</t>
  </si>
  <si>
    <t>Dec. 31, 2013</t>
  </si>
  <si>
    <t>OPERATING REVENUES:</t>
  </si>
  <si>
    <t>Passenger</t>
  </si>
  <si>
    <t>Freight</t>
  </si>
  <si>
    <t>Special revenue adjustmen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Interest Costs Capitalized Adjustment</t>
  </si>
  <si>
    <t>Interest income</t>
  </si>
  <si>
    <t>Other (gains) losses, net</t>
  </si>
  <si>
    <t>Total other expenses (income)</t>
  </si>
  <si>
    <t>INCOME BEFORE INCOME TAXES</t>
  </si>
  <si>
    <t>PROVISION FOR INCOME TAXES</t>
  </si>
  <si>
    <t>NET INCOME</t>
  </si>
  <si>
    <t>NET INCOME PER SHARE, BASIC (in dollars per share)</t>
  </si>
  <si>
    <t>NET INCOME PER SHARE, DILUTED (in dollars per share)</t>
  </si>
  <si>
    <t>Cash dividends declared per common share (in dollars per share)</t>
  </si>
  <si>
    <t>Consolidated Statement of Comprehensive Income - USD ($) $ in Millions</t>
  </si>
  <si>
    <t>Net income</t>
  </si>
  <si>
    <t>Unrealized gain (loss) on defined benefit plan items, net of deferred taxes of ($7), ($8), and $15</t>
  </si>
  <si>
    <t>Other, net of deferred taxes of $-, $-, and $7</t>
  </si>
  <si>
    <t>OTHER COMPREHENSIVE INCOME (LOSS)</t>
  </si>
  <si>
    <t>COMPREHENSIVE INCOME</t>
  </si>
  <si>
    <t>Fuel derivatives</t>
  </si>
  <si>
    <t>Unrealized gain (loss) on derivatives, net of tax</t>
  </si>
  <si>
    <t>Interest rate derivatives</t>
  </si>
  <si>
    <t>Consolidated Statement of Comprehensive Income (Parenthetical) - USD ($) $ in Millions</t>
  </si>
  <si>
    <t>Deferred taxes on unrealized gain (loss), other, tax effect</t>
  </si>
  <si>
    <t>Deferred taxes on postretirement</t>
  </si>
  <si>
    <t>Deferred taxes on unrealized gain (loss) on derivatives, tax effect</t>
  </si>
  <si>
    <t>Consolidated Statement of Stockholder's Equity - USD ($) $ in Millions</t>
  </si>
  <si>
    <t>Total</t>
  </si>
  <si>
    <t>Common Stock</t>
  </si>
  <si>
    <t>Accumulated other comprehensive income (loss)</t>
  </si>
  <si>
    <t>Treasury stock</t>
  </si>
  <si>
    <t>Balance at beginning of period at Dec. 31, 2012</t>
  </si>
  <si>
    <t>Increase (Decrease) in Stockholders' Equity [Roll Forward]</t>
  </si>
  <si>
    <t>Repurchase of common stock</t>
  </si>
  <si>
    <t>Issuance of common and treasury stock pursuant to Employee stock plans</t>
  </si>
  <si>
    <t>Net tax benefit (expense) of options exercised</t>
  </si>
  <si>
    <t>Adjustments to Additional Paid in Capital, Income Tax Deficiency from Share-based Compensation</t>
  </si>
  <si>
    <t>Share-based compensation</t>
  </si>
  <si>
    <t>Cash dividends</t>
  </si>
  <si>
    <t>Comprehensive income</t>
  </si>
  <si>
    <t>Balance at end of period at Dec. 31, 2013</t>
  </si>
  <si>
    <t>Balance at end of period at Dec. 31, 2014</t>
  </si>
  <si>
    <t>Balance at end of period at Dec. 31, 2015</t>
  </si>
  <si>
    <t>Consolidated Statement of Stockholder's Equity (Parenthetical) - $ / shares</t>
  </si>
  <si>
    <t>Statement of Stockholders' Equity [Abstract]</t>
  </si>
  <si>
    <t>Cash dividends, per share (in dollars per share)</t>
  </si>
  <si>
    <t>Consolidated Statement of Cash Flows - USD ($) $ in Millions</t>
  </si>
  <si>
    <t>CASH FLOWS FROM OPERATING ACTIVITIES:</t>
  </si>
  <si>
    <t>Adjustments to reconcile net income to cash provided by operating activities:</t>
  </si>
  <si>
    <t>Unrealized (gain) loss on fuel derivative instruments</t>
  </si>
  <si>
    <t>Changes in certain assets and liabilities:</t>
  </si>
  <si>
    <t>Accounts payable and accrued liabilities</t>
  </si>
  <si>
    <t>Cash collateral received from (provided to) derivative counterparties</t>
  </si>
  <si>
    <t>Other, net</t>
  </si>
  <si>
    <t>Net cash provided by operating activities</t>
  </si>
  <si>
    <t>Net cash used in investing activities</t>
  </si>
  <si>
    <t>Capital expenditures</t>
  </si>
  <si>
    <t>Purchases of short-term investments</t>
  </si>
  <si>
    <t>Proceeds from sales of short-term and other investments</t>
  </si>
  <si>
    <t>Net cash used in financing activities</t>
  </si>
  <si>
    <t>Proceeds from issuance of long-term debt</t>
  </si>
  <si>
    <t>Proceeds from Employee stock plans</t>
  </si>
  <si>
    <t>Reimbursement for assets constructed for others</t>
  </si>
  <si>
    <t>Proceeds from termination of interest rate derivative instrument</t>
  </si>
  <si>
    <t>Payments of long-term debt and capital lease obligations</t>
  </si>
  <si>
    <t>Payments of cash dividends</t>
  </si>
  <si>
    <t>Repayment of construction obligation</t>
  </si>
  <si>
    <t>NET CHANGE IN CASH AND CASH EQUIVALENTS</t>
  </si>
  <si>
    <t>CASH AND CASH EQUIVALENTS AT BEGINNING OF PERIOD</t>
  </si>
  <si>
    <t>CASH AND CASH EQUIVALENTS AT END OF PERIOD</t>
  </si>
  <si>
    <t>CASH PAYMENTS FOR:</t>
  </si>
  <si>
    <t>Interest</t>
  </si>
  <si>
    <t>Income taxes</t>
  </si>
  <si>
    <t>SUPPLEMENTAL DISCLOSURE OF NONCASH TRANSACTIONS:</t>
  </si>
  <si>
    <t>Flight equipment under capital leases</t>
  </si>
  <si>
    <t>SUMMARY OF SIGNIFICANT ACCOUNTING POLICIES</t>
  </si>
  <si>
    <t>Accounting Policies [Abstract]</t>
  </si>
  <si>
    <t>SUMMARY OF SIGNIFICANT ACCOUNTING POLICIES Basis of Presentation Southwest Airlines Co. (the “Company”) operates Southwest Airlines, a major domestic airline. The Consolidated Financial Statements include the accounts of the Company and its wholly owned subsidiaries, which include AirTran Holdings, LLC. On May 2, 2011 (the “acquisition date”), the Company acquired all of the outstanding equity of AirTran Holdings, Inc. (“AirTran Holdings”), the former parent company of AirTran Airways, Inc. (“AirTran Airways”). Throughout these Notes, the Company makes reference to AirTran, which is meant to be inclusive of AirTran Holdings, LLC, the successor to AirTran Holdings, and its subsidiaries, including among others, AirTran Airways. AirTran's final passenger service was on December 28, 2014. Although the vast majority of integration costs were incurred in periods prior to 2015, the Company incurred some additional costs in 2015 associated with the integration of AirTran, and those costs are included in Acquisition and integration costs in the accompanying Consolidated Statement of Comprehensive Income. See Note 7 for further information.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On November 20, 2015, the Financial Accounting Standards Board ("FASB") issued Accounting Standards Update ("ASU") No.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fourth quarter 2015, utilizing retrospective application as permitted. As such, certain prior period amounts have been reclassified to conform to the current presentation. In the Consolidated Balance Sheet as of December 31, 2014, the Company reclassified $477 million from current Deferred income tax assets to reduce Deferred income taxes within non-current liabilities.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s of certificates of deposit, money market funds, and investment grade commercial paper issued by major corporations and financial institutions. Cash and cash equivalents are stated at cost, which approximates fair value. As of December 31, 2015 , $835 million in cash collateral deposits were provided by the Company to its fuel hedge counterparties and no cash collateral deposits were held by or provided by the Company to its interest rate hedge counterparties. As of December 31, 2014 , $266 million in cash collateral deposits were provided by the Company to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carried at cost. They primarily consist of amounts due from credit card companies associated with sales of tickets for future travel, and amounts due from business partners in the Company’s frequent flyer program. The allowance for doubtful accounts was immaterial at December 31, 2015 and 2014 . In addition, the provision for doubtful accounts and write-offs for 2015 , 2014 , and 2013 were each immaterial. 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47 million and $46 million at December 31, 2015 , and 2014 , respectively. In addition, the Company’s provision for obsolescence and write-offs for 2015 , 2014 , and 2013 were each immaterial. Property and Equipment Property and equipment is stated at cost. Capital expenditures includes payments made for aircraft, other flight equipment, purchase deposits related to future aircraft deliveries, and ground and other property and equipment. Depreciation is provided by the straight-line method to estimated residual values over periods generally ranging from 23 to 25 years for flight equipment, 5 to 30 years for ground property and equipment once the asset is placed in service, and 25 to 30 years for Assets constructed for others. Residual values estimated for aircraft generally range from 2 to 20 percent , for ground property and equipment generally range from 0 to 10 percent , and for Assets constructed for others range from 17 to 2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primarily consists of airport improvement projects, once placed into service, in which the Company is considered the accounting owner of the facilities, and such assets are amortized to estimated residual value over the term of the Company's lease or the expected life of the asset. See Note 4 for further information. Based on a revision of the Company's future firm aircraft order book with Boeing at the end of December 2015, the Company changed the estimated retirement dates of many of its owned 737-300 and 737-500 aircraft. Previously, this fleet was estimated to retire by mid-2021; however, pursuant to this change, the fleet and related parts are expected to be retired by mid-2018. See Note 4 for further information on the Company's future firm aircraft deliveries. This change in retirement dates is considered a change in estimate. It has been accounted for on a prospective basis, and thus the Company will record accelerated depreciation expense over the remainder of the useful lives for each aircraft and its related parts. The impact of this change on the year ended December 31, 2015 was immaterial. The impact of this change in estimate in 2016 is an approximate $89 million increase to Depreciation and amortization expense.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Aircraft and Engine Maintenance The cost of scheduled inspections and repairs and routine maintenance costs for all aircraft and engines are charged to Maintenance materials and repairs expense as incurred. The Company also has “power-by-the-hour” agreements related to certain of its aircraft engines with external service providers.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The following table is a summary of the Company’s intangible assets, which are included as a component of Other assets in the Company's Consolidated Balance Sheet, as of December 31, 2015 and 2014 : Year ended December 31, 2015 Year ended December 31, 2014 (in millions) Weighted-average useful life (in years) Gross carrying amount Accumulated amortization Gross carrying amount Accumulated Amortization Customer relationships/marketing agreements 9 $ 38 $ 30 $ 38 $ 26 Trademarks/trade names 6 36 34 36 30 Owned domestic slots Indefinite 303 n/a 303 n/a Leased domestic slots (b) 47 17 3 19 5 Gate leasehold rights (a) 15 180 43 60 32 Total 15 $ 574 $ 110 $ 456 $ 93 (a) Intangible assets primarily consist of acquired leasehold rights to certain airport owned gates at Chicago’s Midway International Airport, takeoff and landing slots (a “slot” is the right of an air carrier, pursuant to regulations of the Federal Aviation Administration (“FAA”),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Airlines. The purchase price paid for these airport gate rights was included as a component of Capital expenditures in the accompanying Consolidated Statement of Cash Flows. (b) Useful life of leased slots is based on the stated lease term. The aggregate amortization expense for 2015 , 2014 , and 2013 was $19 million , $13 million , and $19 million , respectively. Estimated aggregate amortization expense for the five succeeding years and thereafter is as follows: 2016 – $17 million , 2017 – $14 million , 2018 – $13 million , 2019 – $13 million , 2020 – $12 million , and thereafter – $89 million . Revenue Recognition Tickets sold are initially deferred as Air traffic liability. Passenger revenue is recognized when transportation is provided. Air traffic liability primarily represents tickets sold for future travel dates and funds that are past flight date and remain unused. The majority of the Company’s tickets sold are nonrefundable. Refundable tickets that are sold but not flown on the travel date can be reused for another flight, up to a year from the date of sale, or refunded. A small percentage of tickets (or partial tickets) expire unused. The Company estimates the amount of tickets that expire unused and recognizes such amounts in Passenger revenue using the redemption method based on scheduled flight date. Prior to September 13, 2013, funds associated with tickets in which a passenger did not show up for a flight without canceling were able to be reused on another flight for up to twelve months. On September 13, 2013, Southwest implemented a No Show policy that applies to nonrefundable fares that are not canceled or changed by a Customer at least ten minutes prior to a flight's scheduled departure. Based on the Company's revenue recognition policy, revenue is recorded at the flight date for a Customer who does not change his/her itinerary and loses his/her funds. Amounts collected from passengers for ancillary service fees are generally recognized as Other revenue when the service is provided, which is typically the flight date. The Company's policy is to record revenue for the estimated spoilage of tickets (including partial tickets) once the flight date has passed, under the redemption method. Initial spoilage estimates are routinely adjusted and ultimately finalized once the tickets expire, which is typically twelve months after the original purchase date. Spoilage estimates are based on the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or economic factor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Frequent Flyer Program The Company records a liability for the estimated incremental cost of providing free travel under its frequent flyer program for all amounts earned from flight activity that are expected to be redeemed for future travel. The estimated incremental cost includes direct passenger costs such as fuel, food, and other operational costs, but does not include any contribution to fixed overhead costs or profit. Southwest also sells frequent flyer points and related services to companies participating in its frequent flyer program. Historically,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are flown. On July 1, 2015, the Company executed an amended co-branded credit card agreement ("Agreement") with Chase Bank USA, N.A. (“Chase”), through which the Company sells loyalty points and other items to Chase. This material modification triggered an accounting change under ASU 2009-13, which i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2009-13, which required that the Company adjust the existing deferred revenue balance to reflect the value, on a relative selling price basis, of any undelivered element remaining at the date of contract modification. The relative selling price of the undelivered element (air transportation) was lower than the rate at which it had been deferred under the previous contract, and the Company recorded a one-time, non-cash adjustment to decrease frequent flyer deferred revenue and increase revenue through the recording of a Special revenue adjustment of $172 million . In addition, 2015 Operating revenues increased by a net $255 million as a result of the Agreement and the resulting July 1, 2015 change in accounting methodology, all of which would have been deferred under the Company's previous accounting. The estimated impacts on revenue and earnings from this change in accounting principle are as follows: (in millions, except per share amounts) Year ended December 31, 2015 Passenger revenue $ (89 ) Special revenue adjustment 172 Other revenue 344 Operating revenues $ 427 Net income $ 227 Net income per basic share $ 0.34 Net income per diluted share $ 0.34 For all points sold to business partners that are expected to expire unused, the Company recognizes spoilage in accordance with the redemption method. The Company’s consolidated liability associated with the sale of frequent flyer points, was approximately $1.3 billion as of December 31, 2015 , and 2014 , which is classified within Air traffic liability. During fourth quarter 2014, the Company obtained sufficient historical behavioral data to develop a predictive statistical model to analyze the amount of spoilage expected for points sold to business partners, which indicated an increase in the expected spoilage rate. This change in estimate was recorded on a prospective basis, as of October 1, 2014, the impacts on revenue and earnings are as follows: (in millions, except per share amounts) Year ended December 31, 2015 Year ended December 31, 2014 Passenger revenue $ 115 $ 55 Net income $ 61 $ 29 Net income per basic share $ 0.09 $ 0.04 Net income per diluted share $ 0.09 $ 0.04 Advertising Advertising costs are charged to expense as incurred. Advertising and promotions expense for the years ended December 31, 2015 , 2014 , and 2013 was $218 million , $207 million , and $208 million , respectively, and is included as a component of Other operating expense in the accompanying Consolidated Statement of Income. 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consist primarily of purchased call options, collar structures, call spreads, put spreads, and fixed price swap agreements, and upon proper qualification are accounted for as cash-flow hedges. The Company also has interest rate swap agreements to convert a portion of its fixed-rate debt to floating rates and has swap agreements that convert certain floating-rate debt to a fixed-rate.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so, since there is not a reliable forward market for jet fuel, the Company must estimate the future prices of jet fuel in order to measure the effectiveness of the hedging instruments in offsetting changes to those prices. Forward jet fuel prices are estimated through utilization of a statistical-based regression equation with data from market forward prices of like commodities. This equation is then adjusted for certain items, such as transportation costs, that are stated in the Company’s fuel purchasing contracts with its vendors. For the effective portion of settled fuel hedges, the Company records the associated gains or losses as a component of Fuel and oil expense in the Consolidated Statement of Income. For amounts representing ineffectiveness, as defined, or changes in fair value of derivative instruments for which hedge accounting is not applied, the Company records any gains or losses as a component of Other (gains) losses, net, in the Consolidated Statement of Income. Amounts that are paid or received in connection with the purchase or sale of financial derivative instruments (i.e., premium costs of option contracts) are classified as a component of Other (gains) losses, net, in the Consolidated Statement of Income in the period in which the instrument settles or expires. All cash flows associated with purchasing and selling derivatives are classified as operating cash flows in the Consolidated Statement of Cash Flows, within Changes in certain assets and liabilities. See Note 10 for further information on hedge accounting and financial derivative instruments. The Company classifies its cash collateral provided to or held from counterparties in a “net” presentation on the Consolidated Balance Sheet against the fair value of the derivative positions with those counterparties. See Note 10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typically ranges from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378 million and $403 million at December 31, 2015 , and 2014 , respectively. Computer software depreciation expense was $106 million , $122 million , and $90 million for the years ended December 31, 2015 , 2014 , and 2013 , respectively, and is included as a component of Depreciation and amortization expense in the accompanying Consolidated Statement of Income.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See "Basis of Presentation" for further information on current presentation of deferred income taxe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Consolidated Statement of Income. Amounts recorded for penalties and interest related to uncertain tax positions were immaterial for all years presented. Concentration Risk Approximately 83 percent of the Company’s full-time equivalent Employees are unionized and are covered by collective-bargaining agreements. The majority of the Company's unionized Employees, including its Pilots, Mechanics, Ramp, Operations, Provisioning and Freight Agents, Flight Attendants, Material Specialists, Flight Crew Training Instructors, Facilities Maintenance Technicians, and Source of Support Representatives are in discussions on labor agreements or have labor agreements which will become amendable within one year. These Employee groups represent approximately 69 percent of the Company’s full-time equivalent Employees as of December 31, 2015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5 , the Company operated an all-Boeing fleet, all of which are variations of the Boeing 737. Following the 2011 acquisition of AirTran, the Company also operated a fleet of Boeing 717's, but these aircraft were removed from the Company's operations prior to the end of 2014. See Note 7 for further information. If the Company were unable to acquire additional aircraft or associated aircraft parts from Boeing, or Boeing were unable or unwilling to make timely deliveries of aircraft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suppliers for aircraft engines and certain other aircraft parts and would, therefore, also be materially adversely impacted in the event of the unavailability of,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partnerships, none of which currently extend beyond May 2022 . The Company believes the financial benefits generated by the exclusivity aspects of these arrangements outweigh the risks involved with such agreements.</t>
  </si>
  <si>
    <t>NEW ACCOUNTING PRONOUNCEMENTS</t>
  </si>
  <si>
    <t>Accounting Changes and Error Corrections [Abstract]</t>
  </si>
  <si>
    <t>NEW ACCOUNTING PRONOUNCEMENTS AND ACCOUNTING CHANGES On May 28, 2014, the FASB issued ASU No. 2014-09, Revenue from Contracts with Customers. Following the FASB's finalization of a one year deferral of this standard, the ASU is now effective for fiscal years, and interim periods within those years, beginning on or after December 15, 2017, with early adoption permitted for fiscal years, and interim periods within those years, beginning on or after December 15, 2016. The Company currently believes the most significant impact of this ASU on its accounting will be the elimination of the incremental cost method for frequent flyer accounting, which will require the Company to re-value its liability earned by Customers associated with flight points with a relative fair value approach, resulting in a significant increase in the liability. The Company is continuing to evaluate the new guidance and plans to provide additional information about its expected financial impact, including the expected method and period of adoption, at a future date. On February 18, 2015, the FASB and the International Accounting Standards Board issued a final standard that amends the current consolidation guidance. The standard amends both the variable interest entity and voting interest entity consolidation models. The standard is effective for public reporting entities in fiscal periods beginning after December 15, 2015, and early adoption is permitted. Once adopted, the Company will need to assess the potential for entity consolidation under a new consolidation model; however, the Company does not believe this will result in changes to its previous consolidation conclusions. The Company will adopt this new standard during first quarter 2016.</t>
  </si>
  <si>
    <t>NET INCOME PER SHARE</t>
  </si>
  <si>
    <t>Earnings Per Share [Abstract]</t>
  </si>
  <si>
    <t>NET INCOME PER SHARE The following table sets forth the computation of basic and diluted net income per share (in millions except per share amounts): Year ended December 31, 2015 2014 2013 NUMERATOR: Net income $ 2,181 $ 1,136 $ 754 Incremental income effect of interest on 5.25% convertible notes 4 4 3 Net income after assumed conversion $ 2,185 $ 1,140 $ 757 DENOMINATOR: Weighted-average shares outstanding, basic 661 687 710 Dilutive effect of Employee stock options and restricted stock units 2 3 2 Dilutive effect of 5.25% convertible notes 6 6 6 Adjusted weighted-average shares outstanding, diluted 669 696 718 NET INCOME PER SHARE: Basic $ 3.30 $ 1.65 $ 1.06 Diluted $ 3.27 $ 1.64 $ 1.05 Potentially dilutive amounts excluded from calculations: Stock options and restricted stock units — — 9</t>
  </si>
  <si>
    <t>COMMITMENTS AND CONTINGENCIES</t>
  </si>
  <si>
    <t>Commitments and Contingencies Disclosure [Abstract]</t>
  </si>
  <si>
    <t>COMMITMENTS AND CONTINGENCIES Commitments The Company has contractual obligations and commitments primarily with regard to future purchases of aircraft, repayment of debt, and lease arrangements. During the year ended December 31, 2015 , the Company purchased 19 new 737-800 aircraft from Boeing and eight used 737-700 aircraft from third parties. In addition, the Company also leased 16 737-700 aircraft from third parties, and retired from service four of its older aircraft ( two 737-300 and two 737-500). In December 2015, the Company and Boeing agreed to modify the existing schedule of future aircraft commitments to reflect 33 additional -800s, and the conversion of its remaining 25 -700 firm orders to -800s. In addition, two pre-owned -700s were added to its delivery schedule. A total of six additional options were added to the schedule as well. As of December 31, 2015 , the Company had firm deliveries and options for Boeing 737-700, 737-800, 737 MAX 7, and 737 MAX 8 aircraft as follows: The Boeing Company 737 NG The Boeing Company 737 MAX -800 Firm Orders Options Additional -700 A/C -7 -8 Options Total 2016 36 — 17 — — — 53 2017 35 — 14 — 14 — 63 2018 18 18 4 — 13 — 53 2019 — — — 15 10 — 25 2020 — — — 14 22 — 36 2021 — — — 1 33 18 52 2022 — — — — 30 19 49 2023 — — — — 24 23 47 2024 — — — — 24 23 47 2025 — — — — — 36 36 2026 — — — — — 36 36 2027 — — — — — 36 36 Total 89 18 35 (b) 30 170 (a) 191 533 (a) The Company has flexibility to substitute MAX 7 in lieu of MAX 8 firm orders beginning in 2019 . (b) To be acquired in leases from various third parties. The Company's financial commitments associated with the Boeing firm orders and additional scheduled deliveries in the above aircraft table are as follows: $1.1 billion in 2016 , $1.3 billion in 2017 , $1.1 billion in 2018 , $1.2 billion in 2019 , $1.5 billion in 2020 , and $4.4 billion thereafter. Fort Lauderdale-Hollywood International Airport In December 2013 , the Company entered into an agreement with Broward County, Florida, which owns and operates Fort Lauderdale-Hollywood International Airport, to oversee and manage the design and construction of the airport's Terminal 1 Modernization Project at a cost not to exceed $295 million . In addition to significant improvements to the existing Terminal 1, the project includes the design and construction of a new five-gate Concourse A with an international processing facility. Funding for the project will come directly from Broward County sources, but will flow through the Company in its capacity as manager of the project. Major construction on the project began during third quarter 2015 and is estimated to be completed during 2017. The Company believes that, due to its agreed upon role in overseeing and managing the project, it is considered the owner of the project for accounting purposes. As such, during construction, the Company records expenditures as Assets constructed for others in the Consolidated Balance Sheet, along with a corresponding outflow within Assets constructed for others in the Consolidated Statement of Cash Flows, and an increase to Construction obligation (with a corresponding cash inflow from Financing activities in the Consolidated Statement of Cash Flows) as reimbursements are received from Broward County. As of December 31, 2015 , the Company had recorded construction costs related to the project of $25 million . Houston William P. Hobby Airport The Company entered into a Memorandum of Agreement (“MOA”) with the City of Houston (“City”), effective June 2012 , to expand the existing Houston Hobby airport facility. As provided in the MOA, the Company and the City entered into an Airport Use and Lease Agreement (“Lease”) to control the execution of this expansion and the financial terms thereof. Per the MOA and Lease, this project provided a new five-gate international terminal with international passenger processing facilities, expansion of the security checkpoint, and upgrades to the Southwest Airlines ticket counter area. The project cost approximately $156 million , and the Company provided the funding for, as well as management over, the project. In return, the capital cost portion of the rent the Company pays for the international facility is waived from the initial occupancy until the expiration of the Lease. However, at any point following completion of the project, the City has the option to reimburse the Company's investment at the then-unamortized cost of the facility. This purchase would trigger payment of the previously waived capital cost component of rents owed the City. Additionally, a small portion of the project qualified for rental credits that will be utilized against the Company’s 2016 lease payments at the airport. Construction was effectively completed in October 2015, at which time the Company began operating from the new facility. As a result of its significant involvement in the Houston Hobby project, the Company determined that it is the owner of the facility for accounting purposes. As such, during construction, the Company recorded expenditures as Assets constructed for others in the Consolidated Balance Sheet, along with a corresponding outflow within Assets constructed for others, in the Consolidated Statement of Cash Flows. As of December 31, 2015 , the Company had recorded construction costs related to Houston Hobby of $146 million . Los Angeles International Airport In March 2013, the Company executed a lease agreement with Los Angeles World Airports (“LAWA”), which owns and operates Los Angeles International Airport ("LAX"). Under the lease agreement, which was amended in June 2014, the Company is overseeing and managing the design, development, financing, construction and commissioning of the airport's Terminal 1 Modernization Project (the “Project”) at a cost not to exceed $526 million . The Project is being funded primarily using the Regional Airports Improvement Corporation ("RAIC"), which is a quasi-governmental special purpose entity that acts as a conduit borrower under a syndicated credit facility provided by a group of lenders. Loans made under the credit facility are being used to fund the development of the Project, and the outstanding loans will be repaid with the proceeds of LAWA’s payments to purchase completed Project phases. The Company has guaranteed the obligations of the RAIC under the credit facility. Construction on the Project began during 2014 and is estimated to be completed during 2018. The Company believes that, due to its agreed upon role in overseeing and managing the Project, it is considered the owner of the Project for accounting purposes. LAWA will reimburse the Company for the non-proprietary renovations, while the Company will not be reimbursed for proprietary renovations. As a result, the $196 million of costs incurred as of December 31, 2015 , are included within Assets constructed for others, and all amounts that have been or will be reimbursed will be included within Construction obligation on the accompanying Consolidated Balance Sheet. Dallas Love Field During 2008 ,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Major construction was effectively completed by December 31, 2014. This project consisted of the complete replacement of gate facilities with a new 20-gate facility, including infrastructure, systems and equipment, aircraft parking apron, fueling system, roadways and terminal curbside, baggage handling systems, passenger loading bridges and support systems, and other supporting infrastructure. Although the City of Dallas received commitments from various sources that are helping to fund portions of this LFMP project, including the Federal Aviation Administration (“FAA”), the Transportation Security Administration, and the City of Dallas' Aviation Fund, the majority of the funds used were from the issuance of bonds. During fourth quarter 2010, $310 million of such bonds were issued by the LFAMC, and the Company has guaranteed principal and interest payments on the bonds. An additional tranche of such bonds totaling $146 million was issued during second quarter 2012, and the Company has guaranteed the principal and interest payments on these bonds as well. In conjunction with the Company's significant presence at Dallas Love Field, the Company agreed to manage the majority of the LFMP project. Based on the pertinent factors in place at the time the agreement was made, the Company utilized the accounting guidance provided for lessees involved in asset construction. As of December 31, 2015 , the Company had recorded LFMP construction costs of $548 million within Assets constructed for others and had recorded a liability of $536 million within Construction obligation in its Consolidated Balance Sheet. Upon completion of different phases of the LFMP project, the Company has placed the associated assets in service and has begun depreciating the assets over their estimated useful lives. The amount of depreciation recorded for the year ended December 31, 2015 , associated with the LFMP assets in service was $36 million . The corresponding LFMP liabilities are being reduced primarily through the Company's airport rental payments to the City of Dallas as the construction costs of the project are passed through to the Company via recurring airport rates and charges. A portion of these payments are reflected as Repayment of construction obligation in the Consolidated Statement of Cash Flows. The imputed interest rate associated with construction obligation was nominal for 2015 and 2014. During 2015, the City of Dallas issued additional bonds for the construction of a new parking garage. The Company has not guaranteed the principal or interest payments on these bonds, but remains the accounting owner of this project. Contingencies The Company is from time to time subject to various legal proceedings and claims arising in the ordinary course of business, including, but not limited to, examinations by the IRS. The Company's management does not expect that the outcome in any of its currently ongoing legal proceedings or the outcome of any adjustments presented by the IRS, individually or collectively, will have a material adverse effect on the Company's financial condition, results of operations, or cash flow.</t>
  </si>
  <si>
    <t>SUPPLEMENTAL FINANCIAL INFORMATION</t>
  </si>
  <si>
    <t>Disclosure Text Block [Abstract]</t>
  </si>
  <si>
    <t>SUPPLEMENTAL FINANCIAL INFORMATION (in millions) December 31, 2015 December 31, 2014 Intangible assets $ 464 $ 363 Non-current investments 40 35 Other 213 136 Other assets $ 717 $ 534 (in millions) December 31, 2015 December 31, 2014 Accounts payable trade $ 178 $ 123 Salaries payable 173 160 Taxes payable 179 163 Aircraft maintenance payable 168 314 Fuel payable 48 85 Other payable 442 358 Accounts payable $ 1,188 $ 1,203 (in millions) December 31, 2015 December 31, 2014 Profitsharing and savings plans $ 655 $ 374 Aircraft and other lease related obligations 74 159 Vacation pay 309 292 Accrued union bonuses 329 (a) 9 Health 86 84 Derivative contracts 643 174 Workers compensation 187 165 Property and other taxes 62 81 Other 246 227 Accrued liabilities $ 2,591 $ 1,565 (a) As part of the ongoing negotiations with various union contract groups during 2015, the Company has recorded a liability for estimated bonuses that would be paid out to union members upon ratification of labor agreements. The liability excludes certain immaterial benefit costs that are included as a component of Accounts payable. The amount accrued is subject to change based on subsequent negotiations, and any changes would be recorded on a prospective basis. (in millions) December 31, 2015 December 31, 2014 Postretirement obligation $ 201 $ 169 Non-current lease-related obligations 165 193 Other deferred compensation 179 174 Deferred gains from sale and leaseback of aircraft 43 53 Derivative contracts 74 622 Other 98 44 Other non-current liabilities $ 760 $ 1,255 Other Operating Expenses Other operating expenses consist of distribution costs, advertising expenses, personnel expenses, professional fees, and other operating costs, none of which individually exceed 10 percent of Operating expenses.</t>
  </si>
  <si>
    <t>LONG-TERM DEBT</t>
  </si>
  <si>
    <t>Debt Disclosure [Abstract]</t>
  </si>
  <si>
    <t>LONG-TERM DEBT (in millions) December 31, 2015 December 31, 2014 5.75% Notes due 2016 $ 307 $ 313 5.25% Convertible Senior Notes due 2016 111 113 5.125% Notes due 2017 309 316 French Credit Agreements due 2018—1.53% 25 36 Fixed-rate 737 Aircraft Notes payable through 2018—7.02% 17 24 2.75% Notes due 2019 303 300 Term Loan Agreement due 2019—6.315% 143 178 Term Loan Agreement due 2019—4.84% 36 73 2.65% Notes due 2020 494 — Term Loan Agreement due 2020—5.223% 329 372 Floating-rate 737 Aircraft Notes payable through 2020 257 300 Pass Through Certificates due 2022—6.24% 340 355 7.375% Debentures due 2027 132 134 Capital leases 395 199 $ 3,198 $ 2,713 Less current maturities 637 258 Less debt discount and issuance costs 20 21 $ 2,541 $ 2,434 AirTran Long-Term Debt AirTran Holdings previously entered into aircraft purchase financing facilities, and as of December 31, 2015 , 19 Boeing 737 aircraft remained that were financed under floating-rate facilities. Each note is secured by a first mortgage on the aircraft to which it relates. The notes bear interest at a floating rate per annum equal to a margin plus the three or six-month LIBOR in effect at the commencement of each semi-annual or three-month period, as applicable. As of December 31, 2015 , the weighted average interest rate was 1.86 percent . Principal and interest under the notes are payable semi-annually or every three months as applicable. As of December 31, 2015 , the remaining debt outstanding may be prepaid without penalty under all aircraft loans provided under such facilities. The notes mature in years 2016 to 2020 . As discussed further in Note 10 , a portion of the above floating-rate debt has been effectively converted to a fixed rate via interest rate swap agreements which expire between 2016 and 2020 . As of December 31, 2015 , three Boeing 737 aircraft were financed under a fixed-rate facility. Each note is secured by a first mortgage on the aircraft to which it relates. As of December 31, 2015 , the weighted average interest rate was 7.02 percent . Payments of principal and interest under the notes are due semi-annually. The notes mature in years 2016 to 2018 . In October 2009 , AirTran Holdings completed a public offering of $115 million of convertible senior notes due November 1, 2016. Such notes bear interest at 5.25 percent payable semi-annually, in arrears, on May 1 and November 1 . As a result of the acquisition and subsequent dividends declared by the Company, the convertible senior notes are convertible into AirTran conversion units of 168.6576 per $1,000 in principal amount of such notes. Based on the terms of the merger agreement, the holders of these notes would receive shares of the Company’s common stock at a conversion rate of 54.1391 shares and $615.16 in cash per $1,000 in principal amount of such notes. This conversion rate is subject to adjustment under certain circumstances such as: granting of stock and cash dividends, a make-whole fundamental change of ownership provision, the issuance of rights or warrants, and/or a distribution of capital stock. Subsequent to the acquisition, holders of $5 million in principal amount elected to convert their notes. Remaining holders may convert their convertible senior notes into cash and shares of common stock at their option at any time. The convertible senior notes are not redeemable at the Company’s option prior to maturity. The holders of the convertible senior notes may require the Company to repurchase such notes, in whole or in part, for cash upon the occurrence of a fundamental change, as defined in the governing supplemental indenture, at a repurchase price of 100 percent of the principal amount plus any accrued and unpaid interest. As a result of triggering the fundamental change of ownership provision in the convertible senior notes and as a result of the acquisition, an embedded conversion option is deemed to exist. In accordance with applicable accounting guidance, the embedded conversion option was effectively separated and accounted for as a free-standing derivative. A fair value calculation, utilizing similar market yields and the Company’s common stock price, was performed for the debt with and without the equity to measure the equity component. The value allocated to the conversion option of $35 million is classified as permanent equity. The estimated premium associated with the notes excluding the equity feature was $10 million , and is being amortized to interest expense over the remaining life of the notes. The dilutive effect of the shares that would be issued if the convertible notes were converted is considered in the Company’s net income per share calculations, unless such conversion would be considered antidilutive. See Note 3 . Other Company Long-Term Debt During November 2015, the Company issued $500 million senior unsecured notes due 2020 . The notes bear interest at 2.65 percent , and are payable semi-annually in arrears on May 5 and November 5. Concurrently, the Company entered into a fixed-to-floating interest rate swap to convert the interest on these unsecured notes to a floating rate until their maturity. See Note 10 for further information on the interest-rate swap agreement. During November 2014 , the Company issued $300 million senior unsecured notes due 2019 . The notes bear interest at 2.75 percent , payable semi-annually in arrears on May 6 and November 6 . Concurrently, the Company entered into a fixed-to-floating interest rate swap to convert the interest on these unsecured notes to a floating rate until their maturity. See Note 10 for further information on the interest-rate swap agreement. On July 1, 2009 , the Company entered into a term loan agreement providing for loans to the Company aggregating up to $124 million , to be secured by mortgages on five of the Company’s 737-700 aircraft. The Company has borrowed the full $124 million and secured this loan with the requisite five aircraft mortgages. The loan matures on July 1, 2019 , and is repayable semi-annually in installments of principal that began January 1, 2010 . The loan bears interest at a fixed rate of 4.84 percent , and interest is payable semi-annually, which payments began on January 1, 2010 . In September 2015 , the Company prepaid $24 million on the loan agreement, which in turn released one of the encumbered aircraft. As such, the remaining four aircraft related to this transaction are still encumbered as of December 31, 2015 . On April 29, 2009 , the Company entered into a term loan agreement providing for loans to the Company aggregating up to $332 million , to be secured by mortgages on 14 of the Company’s 737-700 aircraft. The Company borrowed the full $332 million and secured the loan with the requisite 14 aircraft mortgages. The loan matures on May 6, 2019 , and is being repaid via quarterly installments of principal that began August 6, 2009 . The loan bears interest at the LIBO Rate (as defined in the term loan agreement) plus 3.30 percent , and interest is payable quarterly, which payments began on August 6, 2009 . Pursuant to the terms of the term loan agreement, the Company entered into an interest rate swap agreement to convert the variable rate on the term loan to a fixed 6.315 percent until maturity. On May 6, 2008 , the Company entered into a term loan agreement providing for loans to the Company aggregating up to $600 million , to be secured by first-lien mortgages on 21 of the Company’s 737-700 aircraft. On May 9, 2008, the Company borrowed the full $600 million and secured these loans with the requisite 21 aircraft mortgages. The loans mature on May 9, 2020 , and are repayable quarterly in installments of principal, with the first payment made on August 9, 2008. The loans bear interest at the LIBO Rate (as defined in the term loan agreement) plus 0.95 percent , and interest is payable quarterly. Pursuant to the terms of the term loan agreement, the Company entered into an interest rate swap agreement to convert the variable rate on the term loan to a fixed 5.223 percent until maturity. On October 3, 2007 , grantor trusts established by the Company issued $500 million Pass Through Certificates consisting of $412 million 6.15% Series A certificates and $88 million 6.65%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will be passed through to the holders of certificates of such trust. The equipment notes were issued for each of 16 Boeing 737-700 aircraft owned by the Company and are secured by a mortgage on each aircraft. Interest on the equipment notes held for the certificates is payable semi-annually, with the first payment made on February 1, 2008 . Also beginning February 1, 2008, principal payments on the equipment notes held for both series of certificates are due semi-annually until the balance of the certificates mature on August 1, 2022 .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During December 2006 , the Company issued $300 million senior unsecured notes due December 15, 2016 . The notes bear interest at 5.75 percent , payable semi-annually in arrears, with the first payment made on June 15, 2007 . During fourth quarter 2009 , the Company entered into a fixed-to-floating interest rate swap to convert the interest on these unsecured notes to a floating rate; however, the interest rate swap was terminated in 2015. See Note 10 for further information on the interest-rate swap agreement and termination. During February 2005 , the Company issued $300 million senior unsecured notes due 2017 . The notes bear interest at 5.125 percent , payable semi-annually in arrears, with the first payment made on September 1, 2005 . In fourth quarter 2004 , the Company entered into four identical 13 -year floating-rate financing arrangements, whereby it borrowed a total of $112 million from French banking partnerships. Although the interest rates on the borrowings float, the Company estimated at inception that, considering the full effect of the “net present value benefits” included in the transactions, the effective economic yield over the 13 -year term of the loans will be approximately LIBOR minus 45 basis points. Principal and interest are payable semi-annually on June 30 and December 31 for each of the loans, and the Company may terminate the arrangements in any year on either of those dates, under certain conditions. The Company pledged four aircraft as collateral for the transactions. On February 28, 1997 , the Company issued $100 million of senior unsecured 7.375% debentures due March 1, 2027 . Interest is payable semi-annually on March 1 and September 1 .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In January 2007, the Company entered into an interest rate swap agreement to convert this fixed-rate debt to a floating rate; however, the interest rate swap was terminated in December 2012.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84 million at December 31, 2015 . The net book value of the assets pledged as collateral for the Company’s secured borrowings, primarily aircraft and engines, was $1.9 billion at December 31, 2015 . In addition, the Company has pledged a total of up to 88 of its Boeing 737-700 and 12 of its Boeing 737-800 aircraft at a net book value of $2.5 billion , in the case that it has obligations related to its fuel derivative instruments with counterparties that exceed certain thresholds. See Note 10 for further information on these collateral arrangements. As of December 31, 2015 , aggregate annual principal maturities of debt and capital leases (not including amounts associated with interest rate swap agreements, interest on capital leases, amortization of capital lease incentives, and amortization of purchase accounting adjustments) for the five-year period ending December 31, 2020, and thereafter, were $617 million in 2016, $528 million in 2017, $272 million in 2018, $522 million in 2019, $751 million in 2020, and $424 million thereafter.</t>
  </si>
  <si>
    <t>LEASES</t>
  </si>
  <si>
    <t>Leases [Abstract]</t>
  </si>
  <si>
    <t>LEASES The Company's fleet included 28 aircraft on capital lease as of December 31, 2015 , compared with 16 aircraft on capital lease, including two B717s, as of December 31, 2014 . Amounts applicable to these aircraft that are included in property and equipment were: (in millions) 2015 2014 Flight equipment $ 435 $ 214 Less: accumulated amortization 29 22 $ 406 $ 192 Total rental expense for operating leases, both aircraft and other, charged to operations in 2015 , 2014 , and 2013 was $909 million , $931 million , and $997 million , respectively. The majority of the Company’s terminal operations space, as well as 95 aircraft, were under operating leases at December 31, 2015 . For aircraft operating leases and for terminal operations leases, expense is included in Aircraft rentals and in Landing fees and other rentals, respectively, in the Consolidated Statement of Income. Future minimum lease payments under capital leases and noncancelable operating leases and rentals to be received under subleases with initial or remaining terms in excess of one year at December 31, 2015 , were: (in millions) Capital leases Operating leases Subleases LFMP facility lease* Operating leases, net 2016 $ 46 $ 636 $ (103 ) $ 24 $ 557 2017 46 624 (103 ) 24 545 2018 45 551 (102 ) 25 474 2019 45 479 (97 ) 25 407 2020 44 359 (78 ) 26 307 Thereafter 209 961 (66 ) 634 1,529 Total minimum lease payments $ 435 $ 3,610 $ (549 ) $ 758 $ 3,819 Less amount representing interest 79 Present value of minimum lease payments 356 Less current portion 32 Long-term portion $ 324 * See Note 4 for further details The aircraft leases generally can be renewed for one to five years at rates based on fair market value at the end of the lease term. Most aircraft leases have purchase options at or near the end of the lease term at fair market value, generally limited to a stated percentage of the lessor’s defined cost of the aircraft. On July 9, 2012, the Company signed an agreement with Delta Air Lines, Inc. and Boeing Capital Corp. to lease or sublease all 88 of AirTran's B717s to Delta at agreed-upon lease rates. The first converted B717 was delivered to Delta in September 2013 , and as of December 31, 2015 , the Company had delivered a total of 87 B717s to Delta. As the Company previously announced, all B717s remaining at Southwest were grounded on December 28, 2014 . The Company expects the one remaining B717 to be converted and delivered to Delta by early 2016. A total of 76 of the B717s are on operating lease, ten are owned, and two are on capital lease. The Company paid the majority of the costs to convert the aircraft to the Delta livery and perform certain maintenance checks prior to the delivery of each aircraft. The agreement to pay these conversion and maintenance costs is a “lease incentive” under applicable accounting guidance. The sublease terms for the 76 B717s on operating lease and the two B717s on capital lease coincide with the Company's remaining lease terms for these aircraft from the original lessor, which range from approximately three to eight years. The leasing of the ten B717s that are owned by the Company is subject to certain conditions, and the lease terms are for up to seven years, after which Delta will have the option to purchase the aircraft at the then-prevailing market value. The ten owned B717s are accounted for as sales type leases, the two B717s classified by the Company as capital leases are accounted for as direct financing leases, and the remaining 76 subleases are accounted for as operating leases with Delta. With respect to the 87 B717s delivered to Delta as of December 31, 2015 , the Company had 76 operating leases, nine sales type leases, and two direct financing leases. There are no contingent payments and no significant residual value conditions associated with the transaction. The accounting for this transaction is based on the guidance provided for lease transactions. The Company recorded an initial charge of approximately $137 million during third quarter 2012 , representing the remaining estimated cost, at the scheduled date of delivery of each B717 to Delta (including the conversion, maintenance, and other contractual costs to be incurred), of the Company's lease of the 76 B717s that are accounted for as operating leases, net of the future sublease income from Delta and the remaining unfavorable aircraft lease liability established as of the acquisition date. During 2014 , the Company recorded an additional $22 million in expense for its revised estimate of conversion costs for these B717s, and an additional $9 million associated with the extension of time between when the Company removed the aircraft from revenue service, on December 28, 2014, and when they entered the conversion process. The charges recorded by the Company for this transaction were included as a component of Acquisition and integration costs in the Company's Consolidated Statement of Income and were included as a component of Other, net in Cash flows from operating activities in the Company's Consolidated Statement of Cash Flows, and the corresponding liability for this transaction is included as a component of Current liabilities and Other noncurrent liabilities in the Company's Consolidated Balance Sheet. A rollforward of the Company's B717 lease/sublease liability for 2015 and 2014 is shown below: (in millions) B717 lease/sublease liability Balance at December 31, 2013 $ 122 Lease/sublease accretion 5 Lease/sublease expense adjustment 22 Lease/sublease payments, net (a) (86 ) Balance at December 31, 2014 $ 63 Lease/sublease accretion 1 Lease/sublease expense adjustment 2 Lease/sublease payments, net (a) (48 ) Balance at December 31, 2015 $ 18 (a) Includes lease conversion cost payments</t>
  </si>
  <si>
    <t>COMMON STOCK</t>
  </si>
  <si>
    <t>Equity [Abstract]</t>
  </si>
  <si>
    <t>COMMON STOCK The Company has one class of capital stock, its common stock. Holders of shares of common stock are entitled to receive dividends when and if declared by the Board of Directors and are entitled to one vote per share on all matters submitted to a vote of the Shareholders. At December 31, 2015 , the Company had 60 million shares of common stock reserved for issuance pursuant to Employee equity plans (of which 33 million shares had not been granted) through various share-based compensation arrangements. See Note 9 to the Consolidated Financial Statements for information regarding the Company's equity plans.</t>
  </si>
  <si>
    <t>STOCK PLANS</t>
  </si>
  <si>
    <t>Disclosure of Compensation Related Costs, Share-based Payments [Abstract]</t>
  </si>
  <si>
    <t>STOCK PLANS Share-based Compensation The Company accounts for share-based compensation utilizing fair value, which is determined on the date of grant for all instruments. The Consolidated Statement of Income for the years ended December 31, 2015 , 2014 , and 2013 , reflects share-based compensation expense of $29 million , $21 million , and $18 million , respectively. The total tax benefit recognized in earnings from share-based compensation arrangements for the years ended December 31, 2015 , 2014 , and 2013 , was not material . As of December 31, 2015 , there was $34 million of total unrecognized compensation cost related to share-based compensation arrangements, which is expected to be recognized over a weighted-average period of 1.9 years. The Company expects substantially all unvested awards to vest. Restricted Stock Units and Stock Grants Under the Company’s Amended and Restated 2007 Equity Incentive Plan (“2007 Equity Plan”), it granted restricted stock units (“RSUs”) to certain Employees during 2013 , 2014 , and 2015 and performance-based restricted stock units (“PBRSUs”) to certain Employees during 2014 and 2015. Outstanding RSUs vest over three years , subject generally to the individual’s continued employment or service. The Company recognizes all expense on a straight-line basis over the vesting period, with any changes in expense due to the number of PBRSUs expected to vest being modified on a prospective basis. The PBRSUs granted in May 2014 and February 2015 are subject to the Company’s performance with respect to a three-year simple average of Return on Invested Capital, before taxes and excluding special items ("ROIC"), for the defined performance period and the individual’s continued employment or service. The number of PBRSUs vesting on the vesting date will be interpolated based on the Company's ROIC performance and ranges from zero PBRSUs to 200 percent of granted PBRSUs. Aggregated information regarding the Company’s RSUs and PBRSUs is summarized below: All Restricted Stock Units Units (000) Wtd. Average Fair Value (per share) Outstanding December 31, 2012, Unvested 2,876 $ 9.57 Granted 1,139 14.34 Vested (1,263 ) 10.24 Surrendered (168 ) 9.11 Outstanding December 31, 2013 2,584 11.38 Granted 834 (a) 24.93 Vested (1,239 ) 11.05 Surrendered (102 ) 13.18 Outstanding December 31, 2014 2,077 16.92 Granted 561 (b) 45.80 Vested (1,095 ) 13.33 Surrendered (58 ) 25.49 Outstanding December 31, 2015, Unvested 1,485 $ 30.17 (a) Includes 198 thousand shares of PBRSUs (b) Includes 183 thousand shares of PBRSUs In addition, the Company granted approximately 28 thousand shares of unrestricted stock at a weighted average grant price of $41.27 in 2015 , approximately 36 thousand shares at a weighted average grant price of $24.91 in 2014 , and approximately 63 thousand shares at a weighted average grant price of $14.34 in 2013 , to members of its Board of Directors. A remaining balance of up to 23 million shares of the Company’s common stock may be issued pursuant to grants under the 2007 Equity Plan. Stock Options The Company has stock options outstanding, which were granted prior to 2013, with an exercise price equal to the fair value of the Company’s common stock on the date of grant. The Company determined fair value of stock options using the Black-Scholes option valuation model. As of December 31, 2015, there were 822 thousand outstanding stock option awards, all of which are vested and exercisable, with a weighted average exercise price of $13.44 . Employee Stock Purchase Plan Under the amended 1991 Employee Stock Purchase Plan (ESPP), which has been approved by Shareholders, the Company is authorized to issue up to a remaining balance of 10 million shares of the Company’s common stock to Employees of the Company. These shares may be issued at a price equal to 90 percent of the market value at the end of each monthly purchase period. Common stock purchases are paid for through periodic payroll deductions. For the years ended December 31, 2015 , 2014 , and 2013 , participants under the plan purchased 597 thousand shares, 792 thousand shares, and 1.5 million shares at average prices of $36.40 , $23.17 , and $12.03 , respectively. The weighted-average fair value of each purchase right under the ESPP granted for the years ended December 31, 2015 , 2014 , and 2013 , which is equal to the ten percent discount from the market value of the Common Stock at the end of each monthly purchase period, was $4.04 , $2.68 , and $1.34 , respectively. Taxes A portion of the Company’s granted options qualify as incentive stock options for income tax purposes. As such, a tax benefit is not recorded at the time the compensation cost related to the options is recorded for book purposes due to the fact that an incentive stock option does not ordinarily result in a tax benefit unless there is a disqualifying disposition. Grants of non-qualified stock options result in the creation of a deferred tax asset, which is a temporary difference, until the time that the option is exercised. Due to the treatment of incentive stock options for tax purposes, the Company’s effective tax rate from year to year is subject to variability.</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2015 , the Company had fuel derivative instruments in place for up to 15 percent of its fuel consumption. The Company also had fuel derivative instruments in place to provide coverage for up to 63 percent of its 2016 estimated fuel consumption, depending on where market prices settle. The following table provides information about the Company’s volume of fuel hedging for the years 2016 through 2018 on an “economic” basis considering current market prices: Fuel hedged as of December 31, 2015 Derivative underlying commodity type as of Period (by year) (gallons in millions) (a) December 31, 2015 2016 1,226 Brent crude oil, Heating oil, and Gulf Coast jet fuel 2017 1,503 WTI crude and Brent crude oil 2018 731 Brent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12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Consolidated Statement of Income. Likewise, if a hedge ceases to qualify for hedge accounting, any change in the fair value of derivative instruments since the last reporting period is recorded to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3 , 2014 , or 2015 . In some situations, an entire commodity type used in hedging may cease to qualify for special hedge accounting treatment. As an example, from July 2013 to July 2015, the Company's routine statistical analysis performed to determine which commodities qualified for special hedge accounting treatment on a prospective basis dictated that WTI crude oil based derivatives no longer qualified for hedge accounting. This was primarily due to the fact that the correlation between WTI crude oil prices and jet fuel prices fell below established thresholds, and therefore the Company could no longer demonstrate that derivatives based on WTI crude oil prices would result in effective hedges on a prospective basis. As such, the changes in fair value of all of the Company's derivatives based in WTI were recorded directly to Other (gains) losses. The Company's routine statistical analysis performed during second half 2015, dictated that WTI crude oil based derivatives again qualified for hedge accounting. Ineffectiveness is inherent in hedging jet fuel with derivative positions based in other crude oil related commodities. Due to the volatility in markets for crude oil and related products, the Company is unable to predict the amount of ineffectiveness each period, including the loss of hedge accounting, which could be determined on a derivative by derivative basis or in the aggregate for a specific commodity. This may result, and has resulted, in increased volatility in the Company’s financial results. Factors that have and may continue to lead to ineffectiveness and unrealized gains and losses on derivative contracts include: significant fluctuation in energy prices, the number of derivative positions the Company holds, significant weather events affecting refinery capacity and the production of refined products, and the volatility of the different types of products the Company uses in hedging. However, even though derivatives may not qualify for hedge accounting, the Company continues to hold the instruments as management believes derivative instruments continue to afford the Company the opportunity to stabilize jet fuel costs.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hedging instruments within the Consolidated Balance Sheet: Asset derivatives Liability derivatives Balance Sheet Fair value at Fair value at Fair value at Fair value at (in millions) location 12/31/2015 12/31/2014 12/31/2015 12/31/2014 Derivatives designated as hedges* Fuel derivative contracts (gross) Prepaid expenses and other current assets $ 2 $ — $ — $ — Fuel derivative contracts (gross) Other assets 2 — — — Fuel derivative contracts (gross) Accrued liabilities 107 — 526 — Fuel derivative contracts (gross) Other noncurrent liabilities 55 — 658 643 Interest rate derivative contracts Other assets 2 13 — — Interest rate derivative contracts Other noncurrent liabilities — — 49 61 Total derivatives designated as hedges $ 168 $ 13 $ 1,233 $ 704 Derivatives not designated as hedges* Fuel derivative contracts (gross) Prepaid expenses and other current assets $ 39 $ — $ 26 $ — Fuel derivative contracts (gross) Other assets 5 — — — Fuel derivative contracts (gross) Accrued liabilities 1,395 1,190 1,854 1,432 Fuel derivative contracts (gross) Other noncurrent liabilities 330 157 352 273 Total derivatives not designated as hedges $ 1,769 $ 1,347 $ 2,232 $ 1,705 Total derivatives $ 1,937 $ 1,360 $ 3,465 $ 2,409 *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also had the following amounts associated with fuel derivative instruments and hedging activities in its Consolidated Balance Sheet: Balance Sheet December 31, December 31, (in millions) location 2015 2014 Cash collateral deposits provided to counterparties for fuel contracts - current Offset against Accrued liabilities $ 235 $ 68 Cash collateral deposits provided to counterparties for fuel contracts- noncurrent Offset against Other noncurrent liabilities 600 198 Due to third parties for fuel contracts Accrued liabilities 46 16 All of the Company's fuel derivative instruments and interest rate swaps are subject to agreements that follow the netting guidance in the applicable accounting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5 December 31, 2014 Description Balance Sheet location Gross amounts of recognized assets Gross amounts offset in the Balance Sheet Net amounts of assets presented in the Balance Sheet (a) Gross amounts of recognized assets Gross amounts offset in the Balance Sheet Net amounts of assets presented in the Balance Sheet (a) Fuel derivative contracts Prepaid expenses and other current assets $ 41 $ (26 ) $ 15 $ — $ — $ — Fuel derivative contracts Other assets $ 7 $ — $ 7 $ — $ — $ — Fuel derivative contracts Accrued liabilities $ 1,737 $ (1,737 ) $ — $ 1,258 $ (1,258 ) $ — Fuel derivative contracts Other noncurrent liabilities $ 985 $ (985 ) $ — $ 355 $ (355 ) $ — Interest rate derivative contracts Other assets $ 2 $ — $ 2 $ 13 $ — $ 13 (a) The net amounts of derivative assets and liabilities are reconciled to the individual line item amounts presented in the Consolidated Balance Sheet in Note 5 . (i) (ii) (iii) = (i) + (ii) (i) (ii) (iii) = (i) + (ii) December 31, 2015 December 31, 2014 Description Balance Sheet location Gross amounts of recognized liabilities Gross amounts offset in the Balance Sheet Net amounts of liabilities presented in the Balance Sheet (a) Gross amounts of recognized liabilities Gross amounts offset in the Balance Sheet Net amounts of liabilities presented in the Balance Sheet (a) Fuel derivative contracts Prepaid expenses and other current assets $ 26 $ (26 ) $ — $ — $ — $ — Fuel derivative contracts Accrued liabilities $ 2,380 $ (1,737 ) $ 643 $ 1,432 $ (1,258 ) $ 174 Fuel derivative contracts Other noncurrent liabilities $ 1,010 $ (985 ) $ 25 $ 916 $ (355 ) $ 561 Interest rate derivative contracts Other noncurrent liabilities $ 49 $ — $ 49 $ 61 $ — $ 61 (a) The net amounts of derivative assets and liabilities are reconciled to the individual line item amounts presented in the Consolidated Balance Sheet in Note 5 . The following tables present the impact of derivative instruments and their location within the Consolidated Statement of Income for the year ended December 31, 2015 and 2014 : Derivatives in cash flow hedging relationships (Gain) loss recognized in AOCI on derivatives (effective portion) (Gain) loss reclassified from AOCI into income (effective portion)(a) (Gain) loss recognized in income on derivatives (ineffective portion)(b) Year ended Year ended Year ended December 31, December 31, December 31, (in millions) 2015 2014 2015 2014 2015 2014 Fuel derivative contracts $ 546 * $ 749 * $ 238 * $ 22 * $ (9 ) $ 7 Interest rate derivatives 4 * 6 * 13 * 14 * (4 ) (4 ) Total $ 550 $ 755 $ 251 $ 36 $ (13 ) $ 3 *Net of tax (a) Amounts related to fuel derivative contracts and interest rate derivatives are included in Fuel and oil and Interest expense, respectively. (b) Amounts are included in Other (gains) losses, net. Derivatives not in cash flow hedging relationships (Gain) loss recognized in income on derivatives Year ended Location of (gain) loss December 31, recognized in income (in millions) 2015 2014 on derivatives Fuel derivative contracts $ 444 $ 244 Other (gains) losses, net The Company also recorded expense associated with premiums paid for fuel derivative contracts that settled/expired during 2015 , 2014 , and 2013 of $ 124 million , $ 62 million , and $ 60 million , respectively. These amounts are excluded from the Company’s measurement of effectiveness for related hedges and are included as a component of Other (gains) losses, net, in the Consolidated Statement of Incom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December 31, 2015 , recorded in AOCI, were approximately $620 million in unrealized losses , net of taxes, which are expected to be realized in earnings during the twelve months subsequent to December 31, 2015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cluding AirTran Holdings', interest rate swap agreements for all periods presented was not material. The Company has floating-to-fixed interest rate swap agreements associated with its $600 million floating-rate term loan agreement due 2020 and its $332 million term loan agreement due 2019 that are accounted for as cash flow hedges. These interest rate hedges have fixed the interest rate on the $600 million floating-rate term loan agreement at 5.223 percent until maturity, and for the $332 million term loan agreement at 6.315 percent until maturity. The fair values of the interest rate swap agreements, which are adjusted regularly, have been aggregated by counterparty for classification in the Consolidated Balance Sheet. Agreements totaling an asset of $2 million are fair value hedges and are classified as a component of Other assets. The corresponding adjustment related to the net asset associated with the Company’s fair value hedges is to the carrying value of the long-term debt. Agreements totaling a net liability of $49 million are fair value hedges and cash flow hedges and are classified as a component of Other noncurrent liabilities. The corresponding adjustment related to the net liability associated with the Company’s cash flow hedges is to AOCI and fair value hedges is to the carrying value of the long-term debt. See Note 12 . There are also a number of interest rate swap agreements, which convert a portion of AirTran Holdings' floating-rate debt to a fixed-rate basis for the remaining life of the debt, thus reducing the impact of interest rate changes on future interest expense and cash flows. Under these agreements, which expire between 2016 and 2020 , it pays fixed rates between 4.35 percent and 6.435 percent and receives either three-month or six-month LIBOR on the notional values. The notional amount of outstanding debt related to interest rate swaps as of December 31, 2015 , was $208 million . These interest rate swap arrangements were designated as cash flow hedges as of the acquisition date. The ineffectiveness associated with all of the Company’s interest rate cash flow hedges for all periods presented was not material. During 2015, the Company terminated the fixed-to-floating interest rate swap agreements related to its $300 million 5.75% unsecured notes due 2016. The effect of this termination is such that the interest associated with the debt prospectively reverts back to its original fixed rate. As a result of the approximate $12 million gain realized on this transaction, which will be amortized over the remaining term of the corresponding unsecured notes, and based on projected interest rates at the date of termination, the Company does not believe its future interest expense associated with these unsecured notes will significantly differ from the expense it would have recorded had the unsecured notes remained at floating rates. During fourth quarter 2015, the Company entered into an interest rate swap agreement related to its $500 million 2.65% Notes due 2020 . The primary objective for the Company's use of this interest rate hedge was to reduce the volatility of net interest expense by better matching the repricing of its assets and liabilities. Under this interest rate swap agreement, the Company pays LIBOR plus a margin every six months on the notional amount of the debt, and receives payments based on the fixed stated rate of the notes every six months until the date the notes become due. This interest rate swap agreement qualifies as a fair value hedge. As a result of the fixed-to-floating interest rate swap agreement in place, the average floating rate recognized during 2015 was approximately 1.94 percent , based on actual and forward rates as of December 31, 2015 . The Company also has fixed-to-floating interest rate swap agreements in place associated with its $300 million 2.75% Notes due 2019 that are accounted for as fair value hedges. As a result of the fixed-to-floating interest rate swap agreements in place, the average floating rate recognized during 2015 was approximately 1.27 percent , based on actual and forward rates as of December 31, 2015 .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15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whenever the net fair value of derivatives associated with those counterparties exceeds specific thresholds. The following table provides the fair values of fuel derivatives, amounts posted as collateral, and applicable collateral posting threshold amounts as of December 31, 2015 , at which such postings are triggered: Counterparty (CP) (in millions) A B C D E F Other (a) Total Fair value of fuel derivatives $ (562 ) $ (201 ) $ (176 ) $ (411 ) $ (159 ) $ 20 $ 8 $ (1,481 ) Cash collateral held (by) CP (284 ) (159 ) (56 ) (299 ) (37 ) — — (835 ) Aircraft collateral pledged to CP (250 ) — — — — — — (250 ) Letters of credit (LC) — — — — — — — — Option to substitute LC for aircraft (200) to (600)(h) (100) to (500)(d) N/A (150) to (550)(d) (150) to (550)(d) N/A Option to substitute LC for cash N/A &gt;(500)(e) (225) to (275)(e) (75) to (150) or &gt;(550)(e) (125) to (150) or &gt;(550)(e) (g) If credit rating is investment grade, fair value of fuel derivative level at which: Cash is provided to CP (50) to (200) or &gt;(600) (50) to (100) or &gt;(500) &gt;(125) (75) to (150) or &gt;(550) (125) to (150) or &gt;(550) &gt;(100) Cash is received from CP &gt;50 &gt;150 &gt;175(c) &gt;250 &gt;75 &gt;0 Aircraft or cash can be pledged to CP as collateral (200) to (600)(f) (100) to (500)(d) N/A (150) to (550)(d) (150) to (550)(d) N/A If credit rating is non-investment grade, fair value of fuel derivative level at which: Cash is provided to CP (0) to (200) or &gt;(600) (0) to (100) or &gt;(500) (b) (0) to (150) or &gt;(550) (0) to (150) or &gt;(550) (b) Cash is received from CP (b) (b) (b) (b) (b) (b) Aircraft or cash can be pledged to CP as collateral (200) to (600) (100) to (500) N/A (150) to (550) (150) to (550) N/A (a) Individual counterparties with fair value of fuel derivatives &lt; $10 million . (b) Cash collateral is provided at 100 percent of fair value of fuel derivative contracts. (c) Thresholds may vary based on changes in credit ratings within investment grade. (d) The Company has the option of providing cash, letters of credit, or pledging aircraft as collateral. (e) The Company has the option of providing cash or letters of credit as collateral. (f) The Company has the option of providing cash or pledging aircraft as collateral. (g) The Company has the option to substitute letters of credit for 100 percent of cash collateral requirement. (h) The Company has the option of providing letters of credit in addition to aircraft collateral if the appraised value of the aircraft does not meet the collateral requirement.</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5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excess benefit plan which consist of mutual funds that are publicly traded and for which market prices are readily available. This plan is a non-qualified deferred compensation plan designed to hold Employee contributions in excess of limits established by Section 415 of the Internal Revenue Code of 1986, as amended. Payments under this plan are made based on the participant's distribution election and plan balance. Assets related to the funded portion of the deferred compensation plan are held in a rabbi trust, and the Company remains liable to these participants for the unfunded portion of the plan. The Company records changes in the fair value of the asset in the Company's earnings. The following tables present the Company’s assets and liabilities that are measured at fair value on a recurring basis at December 31, 2015 , and December 31, 2014 : Fair value measurements at reporting date using: Quoted prices in active markets for identical assets Significant other observable inputs Significant unobservable inputs Description December 31, 2015 (Level 1) (Level 2) (Level 3) Assets (in millions) Cash equivalents Cash equivalents (a) $ 1,337 $ 1,337 $ — $ — Commercial paper 200 — 200 — Certificates of deposit 13 — 13 — Eurodollar Time Deposits 33 — 33 — Short-term investments: Treasury bills 1,248 1,248 — — Certificates of deposit 220 — 220 — Interest rate derivatives (see Note 10) 2 — 2 — Fuel derivatives: Swap contracts (b) 38 — 38 — Swap contracts (c) 931 — 931 — Option contracts (b) 10 — — 10 Option contracts (c) 956 — — 956 Other available-for-sale securities 93 66 — 27 Total assets $ 5,081 $ 2,651 $ 1,437 $ 993 Liabilities Fuel derivatives: Swap contracts (c) $ (774 ) $ — $ (774 ) $ — Option contracts (b) (26 ) — — (26 ) Option contracts (c) (2,616 ) — — (2,616 ) Interest rate derivatives (see Note 10) (49 ) — (49 ) — Total liabilities $ (3,465 ) $ — $ (823 ) $ (2,642 ) (a) Cash equivalents are primarily composed of money market investments. (b) In the Consolidated Balance Sheet amounts are presented as a net asset. See Note 10 . (c) In the Consolidated Balance Sheet amounts are presented as a net liability. See Note 10 . Fair value measurements at reporting date using: Quoted prices in active markets for identical assets Significant other observable inputs Significant unobservable inputs Description December 31, 2014 (Level 1) (Level 2) (Level 3) Assets (in millions) Cash equivalents Cash equivalents (a) $ 1,110 $ 1,110 $ — $ — Commercial paper 70 — 70 — Certificates of deposit 4 — 4 — Eurodollar Time Deposits 98 — 98 — Short-term investments: Treasury bills 1,450 1,450 — — Certificates of deposit 256 — 256 — Interest rate derivatives (see Note 10) 13 — 13 — Fuel derivatives: Swap contracts (b) 455 — 455 — Option contracts (b) 892 — — 892 Other available-for-sale securities 95 63 — 32 Total assets $ 4,443 $ 2,623 $ 896 $ 924 Liabilities Fuel derivatives: Swap contracts (b) $ (365 ) $ — $ (365 ) $ — Option contracts (b) (1,983 ) — — (1,983 ) Interest rate derivatives (see Note 10) (61 ) — (61 ) — Total liabilities $ (2,409 ) $ — $ (426 ) $ (1,983 ) (a) Cash equivalents are primarily composed of money market investments. (b) In the Consolidated Balance Sheet amounts are presented as a net liability. See Note 10 . The Company had no transfers of assets or liabilities between any of the above levels during the years ended December 31, 2015 or 2014 . The Company did not have any assets or liabilities measured at fair value on a nonrecurring basis as of December 31, 2015 or 2014 . The following tables present the Company’s activity for items measured at fair value on a recurring basis using significant unobservable inputs (Level 3) for 2015 and 2014 : Fair value measurements using significant unobservable inputs (Level 3) Fuel Other (in millions) derivatives securities Total Balance at December 31, 2014 $ (1,091 ) $ 32 $ (1,059 ) Total losses (realized or unrealized) Included in earnings (646 ) (1 ) (647 ) Included in other comprehensive income (858 ) — (858 ) Purchases 750 (a) — 750 Sales (196 ) (a) (4 ) (200 ) Settlements 365 — 365 Balance at December 31, 2015 $ (1,676 ) $ 27 $ (1,649 ) The amount of total losses for the period included in earnings attributable to the change in unrealized gains or losses relating to assets still held at December 31, 2015 $ (428 ) $ — $ (428 )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Other (in millions) derivatives securities Total Balance at December 31, 2013 $ 172 $ 44 $ 216 Total gains or (losses) (realized or unrealized) Included in earnings (439 ) — (439 ) Included in other comprehensive income (1,091 ) 3 (1,088 ) Purchases 403 (a) — 403 Sales (155 ) (a) (15 ) (170 ) Settlements 19 — 19 Balance at December 31, 2014 $ (1,091 ) $ 32 $ (1,059 ) The amount of total losses for the period included in earnings attributable to the change in unrealized gains or losses relating to assets still held at December 31, 2014 $ (450 ) $ — $ (450 ) (a) The purchase and sal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following table presents a range of the unobservable inputs utilized in the fair value measurements of the Company’s fuel derivatives classified as Level 3 at December 31, 2015 : Quantitative information about Level 3 fair value measurements Valuation technique Unobservable input Period (by year) Range Fuel derivatives Option model Implied volatility 2016 26-47% 2017 25-37% 2018 16-31% The carrying amounts and estimated fair values of the Company’s long-term debt (including current maturities), as well as the applicable fair value hierarchy tier, at December 31, 2015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Six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75% Notes due 2016 $ 307 $ 319 Level 2 5.25% Convertible Senior Notes due 2016 111 324 Level 2 5.125% Notes due 2017 309 321 Level 2 French Credit Agreements due 2018 - 1.53% 25 25 Level 3 Fixed-rate 737 Aircraft Notes payable through 2018 - 7.02% 17 17 Level 3 2.75% Notes due 2019 303 307 Level 2 Term Loan Agreement due 2019 - 6.315% 143 147 Level 3 Term Loan Agreement due 2019 - 4.84% 36 37 Level 3 2.65% Notes due 2020 494 493 Level 2 Term Loan Agreement due 2020 - 5.223% 329 323 Level 3 Floating-rate 737 Aircraft Notes payable through 2020 257 253 Level 3 Pass Through Certificates due 2022 - 6.24% 340 382 Level 2 7.375% Debentures due 2027 132 154 Level 2</t>
  </si>
  <si>
    <t>ACCUMULATED OTHER COMPREHENSIVE INCOME (LOSS)</t>
  </si>
  <si>
    <t>ACCUMULATED OTHER COMPREHENSIVE INCOME (LOSS) Comprehensive income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15 and 2014 : (in millions) Fuel derivatives Interest rate derivatives Defined benefit plan items Other Deferred tax impact Accumulated other Balance at December 31, 2013 $ (20 ) $ (58 ) $ 65 $ 8 $ 2 $ (3 ) Changes in fair value (1,191 ) (10 ) (24 ) — 454 (771 ) Reclassification to earnings 34 23 — — (21) 36 Balance at December 31, 2014 $ (1,177 ) $ (45 ) $ 41 $ 8 $ 435 $ (738 ) Changes in fair value (867 ) (5 ) (19 ) (2 ) 329 (564 ) Reclassification to earnings 378 20 — — (147) 251 Balance at December 31, 2015 $ (1,666 ) $ (30 ) $ 22 $ 6 $ 617 $ (1,051 ) The following table illustrates the significant amounts reclassified out of each component of AOCI for the year ended December 31, 2015 : Year ended December 31, 2015 (in millions) Amounts reclassified from AOCI Affected line item in the Consolidated Statement of Comprehensive Income AOCI components Unrealized loss on fuel derivative instruments $ 378 Fuel and oil expense 140 Less: Tax expense $ 238 Net of tax Unrealized loss on interest rate derivative instruments $ 20 Interest expense 7 Less: Tax expense $ 13 Net of tax Total reclassifications for the period $ 251 Net of tax</t>
  </si>
  <si>
    <t>EMPLOYEE RETIREMENT PLANS</t>
  </si>
  <si>
    <t>Compensation and Retirement Disclosure [Abstract]</t>
  </si>
  <si>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which include Company matching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Company contributions to all defined contribution plans expensed in 2015 , 2014 , and 2013 , reflected as a component of Salaries, wages, and benefits, were $945 million , $644 million , and $497 million ,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 The following table shows the change in the accumulated postretirement benefit obligation (APBO) for the years ended December 31, 2015 and 2014 : (in millions) 2015 2014 APBO at beginning of period $ 169 $ 138 Service cost 11 10 Interest cost 7 7 Benefits paid (6 ) (4 ) Actuarial loss 20 21 Settlements $ — $ (3 ) APBO at end of period $ 201 $ 169 All plans are unfunded, and benefits are paid as they become due. Estimated future benefit payments expected to be paid are $5 million in 2016 , $6 million in 2017 , $7 million in 2018 , $8 million in 2019 , $9 million in 2020 , and $71 million for the next five years thereafter. The funded status (the difference between the fair value of plan assets and the projected benefit obligations) of the Company’s consolidated benefit plans are recognized in the Consolidated Balance Sheet, with a corresponding adjustment to AOCI. The following table reconciles the funded status of the plans to the accrued postretirement benefit cost recognized in Other non-current liabilities on the Company’s Consolidated Balance Sheet at December 31, 2015 and 2014 . (in millions) 2015 2014 Funded status $ (201 ) $ (169 ) Unrecognized net actuarial gain (31 ) (53 ) Unrecognized prior service cost 9 12 Accumulated other comprehensive income 22 41 Cost recognized on Consolidated Balance Sheet $ (201 ) $ (169 ) The consolidated periodic postretirement benefit cost for the years ended December 31, 2015 , 2014 , and 2013 , included the following: (in millions) 2015 2014 2013 Service cost $ 11 $ 10 $ 30 Interest cost 7 7 4 Amortization of prior service cost 3 3 3 Recognized actuarial gain (3 ) (4 ) (4 ) Settlements $ — $ (1 ) $ — Net periodic postretirement benefit cost $ 18 $ 15 $ 33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5 , 2014 , and 2013 : 2015 2014 2013 Weighted-average discount rate 4.50 % 4.10 % 5.05 % Assumed healthcare cost trend rate (1) 7.08 % 6.88 % 7.50 % (1) The assumed healthcare cost trend rate is assumed to remain at 7.08% for 2016 , then decline gradually to 5.19% by 2026 and remain level thereafter. The assumed healthcare cost trend rates have a significant effect on the amounts reported for the consolidated postretirement plans. A one percent change in all healthcare cost trend rates used in measuring the APBO at December 31, 2015 , would have the following effects: (in millions) 1% increase 1% decrease Increase (decrease) in total service and interest costs $ 3 $ (2 ) Increase (decrease) in the APBO $ 29 $ (24 )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15 due to market conditions. The assumed healthcare trend rate is also reviewed at least annually and is determined based upon both historical experience with the Company’s healthcare benefits paid and expectations of how those trends may or may not change in future year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onents of deferred tax assets and liabilities at December 31, 2015 and 2014 , are as follows: (in millions) 2015 2014 DEFERRED TAX LIABILITIES: Accelerated depreciation $ 4,429 $ 4,277 Other 62 51 Total deferred tax liabilities 4,491 4,328 DEFERRED TAX ASSETS: Fuel derivative instruments 750 521 Capital and operating leases 81 125 Construction obligation 289 209 Accrued engine maintenance 74 83 Accrued employee benefits 541 334 State taxes 62 65 Business partner income 107 90 Other 97 119 Total deferred tax assets 2,001 1,546 Net deferred tax liability $ 2,490 $ 2,782 The provision for income taxes is composed of the following: (in millions) 2015 2014 2013 CURRENT: Federal $ 1,292 $ 203 $ 355 State 114 29 44 Total current 1,406 232 399 DEFERRED: Federal (97 ) 421 62 State (11 ) 27 (6 ) Total deferred (108 ) 448 56 $ 1,298 $ 680 $ 455 The effective tax rate on income before income taxes differed from the federal income tax statutory rate for the following reasons: (in millions) 2015 2014 2013 Tax at statutory U.S. tax rates $ 1,218 $ 636 $ 423 Nondeductible items 15 9 10 State income taxes, net of federal benefit 66 37 25 Other, net (1 ) (2 ) (3 ) Total income tax provision $ 1,298 $ 680 $ 455 The only periods subject to examination for the Company’s federal tax return are the 2014 and 2015 tax years.</t>
  </si>
  <si>
    <t>QUARTERLY FINANCIAL DATA</t>
  </si>
  <si>
    <t>Quarterly Financial Data [Abstract]</t>
  </si>
  <si>
    <t>QUARTERLY FINANCIAL DATA (unaudited) Three months ended (in millions except per share amounts) March 31 June 30 Sept. 30 Dec. 31 2015 Operating revenues (a)(b) $ 4,414 $ 5,111 $ 5,318 $ 4,977 Operating income 780 1,085 1,225 1,026 Income before income taxes 723 977 933 847 Net income 453 608 584 536 Net income per share, basic (a)(b) 0.67 0.91 0.89 0.83 Net income per share, diluted (a)(b) 0.66 0.90 0.88 0.82 March 31 June 30 Sept. 30 Dec. 31 2014 Operating revenues (a) $ 4,166 $ 5,011 $ 4,800 $ 4,628 Operating income 215 775 614 621 Income before income taxes 244 746 525 302 Net income 152 465 329 190 Net income per share, basic (a) 0.22 0.67 0.48 0.28 Net income per share, diluted (a) 0.22 0.67 0.48 0.28 (a) Includes a change in estimate, recorded on a prospective basis, effective October 1, 2014, which increased Passenger revenues by approximately $43 million , $41 million , and $30 million , and increased both Basic and Diluted net income per share by approximately $.03 , $.03 , and $.02 for first, second, and third quarters of 2015, respectively. Also, as a result, fourth quarter 2014 Passenger revenues increased by approximately $55 million and both Basic and Diluted net income per share for the period increased by $.04 . See Note 1 for further detail. (b) Includes the impact of the July 2015 amended Agreement with Chase and the resulting change in accounting methodology. The impact of this change during third quarter and fourth quarter 2015 resulted in increases to Operating revenue of approximately $303 million and $124 million , and increased both Basic and Diluted net income per share by approximately $.24 and $.10 , respectively. See Note 1 for further detail.</t>
  </si>
  <si>
    <t>Summary of Significant Accounting Policies (Policies)</t>
  </si>
  <si>
    <t>Basis of Presentation</t>
  </si>
  <si>
    <t xml:space="preserve">Basis of Presentation Southwest Airlines Co. (the “Company”) operates Southwest Airlines, a major domestic airline. The Consolidated Financial Statements include the accounts of the Company and its wholly owned subsidiaries, which include AirTran Holdings, LLC. On May 2, 2011 (the “acquisition date”), the Company acquired all of the outstanding equity of AirTran Holdings, Inc. (“AirTran Holdings”), the former parent company of AirTran Airways, Inc. (“AirTran Airways”). Throughout these Notes, the Company makes reference to AirTran, which is meant to be inclusive of AirTran Holdings, LLC, the successor to AirTran Holdings, and its subsidiaries, including among others, AirTran Airways. AirTran's final passenger service was on December 28, 2014. Although the vast majority of integration costs were incurred in periods prior to 2015, the Company incurred some additional costs in 2015 associated with the integration of AirTran, and those costs are included in Acquisition and integration costs in the accompanying Consolidated Statement of Comprehensive Income. See Note 7 for further information.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On November 20, 2015, the Financial Accounting Standards Board ("FASB") issued Accounting Standards Update ("ASU") No.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fourth quarter 2015, utilizing retrospective application as permitted. As such, certain prior period amounts have been reclassified to conform to the current presentation. In the Consolidated Balance Sheet as of December 31, 2014, the Company reclassified $477 million from current Deferred income tax assets to reduce Deferred income taxes within non-current liabilities. </t>
  </si>
  <si>
    <t>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s of certificates of deposit, money market funds, and investment grade commercial paper issued by major corporations and financial institutions. Cash and cash equivalents are stated at cost, which approximates fair value. As of December 31, 2015 , $835 million in cash collateral deposits were provided by the Company to its fuel hedge counterparties and no cash collateral deposits were held by or provided by the Company to its interest rate hedge counterparties. As of December 31, 2014 , $266 million in cash collateral deposits were provided by the Company to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t>
  </si>
  <si>
    <t>Short-term and noncurrent investments</t>
  </si>
  <si>
    <t>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si>
  <si>
    <t>Accounts and Other Receivables Accounts and other receivables are carried at cost. They primarily consist of amounts due from credit card companies associated with sales of tickets for future travel, and amounts due from business partners in the Company’s frequent flyer program. The allowance for doubtful accounts was immaterial at December 31, 2015 and 2014 . In addition, the provision for doubtful accounts and write-offs for 2015 , 2014 , and 2013 were each immaterial.</t>
  </si>
  <si>
    <t>Inventories</t>
  </si>
  <si>
    <t>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47 million and $46 million at December 31, 2015 , and 2014 , respectively. In addition, the Company’s provision for obsolescence and write-offs for 2015 , 2014 , and 2013 were each immaterial.</t>
  </si>
  <si>
    <t>Property and equipment</t>
  </si>
  <si>
    <t>Property and Equipment Property and equipment is stated at cost. Capital expenditures includes payments made for aircraft, other flight equipment, purchase deposits related to future aircraft deliveries, and ground and other property and equipment. Depreciation is provided by the straight-line method to estimated residual values over periods generally ranging from 23 to 25 years for flight equipment, 5 to 30 years for ground property and equipment once the asset is placed in service, and 25 to 30 years for Assets constructed for others. Residual values estimated for aircraft generally range from 2 to 20 percent , for ground property and equipment generally range from 0 to 10 percent , and for Assets constructed for others range from 17 to 2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primarily consists of airport improvement projects, once placed into service, in which the Company is considered the accounting owner of the facilities, and such assets are amortized to estimated residual value over the term of the Company's lease or the expected life of the asset. See Note 4 for further information. Based on a revision of the Company's future firm aircraft order book with Boeing at the end of December 2015, the Company changed the estimated retirement dates of many of its owned 737-300 and 737-500 aircraft. Previously, this fleet was estimated to retire by mid-2021; however, pursuant to this change, the fleet and related parts are expected to be retired by mid-2018. See Note 4 for further information on the Company's future firm aircraft deliveries. This change in retirement dates is considered a change in estimate. It has been accounted for on a prospective basis, and thus the Company will record accelerated depreciation expense over the remainder of the useful lives for each aircraft and its related parts. The impact of this change on the year ended December 31, 2015 was immaterial. The impact of this change in estimate in 2016 is an approximate $89 million increase to Depreciation and amortization expense.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Aircraft and engine maintenance</t>
  </si>
  <si>
    <t>Aircraft and Engine Maintenance The cost of scheduled inspections and repairs and routine maintenance costs for all aircraft and engines are charged to Maintenance materials and repairs expense as incurred. The Company also has “power-by-the-hour” agreements related to certain of its aircraft engines with external service providers.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si>
  <si>
    <t>Goodwill and intangible assets</t>
  </si>
  <si>
    <t>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The following table is a summary of the Company’s intangible assets, which are included as a component of Other assets in the Company's Consolidated Balance Sheet, as of December 31, 2015 and 2014 : Year ended December 31, 2015 Year ended December 31, 2014 (in millions) Weighted-average useful life (in years) Gross carrying amount Accumulated amortization Gross carrying amount Accumulated Amortization Customer relationships/marketing agreements 9 $ 38 $ 30 $ 38 $ 26 Trademarks/trade names 6 36 34 36 30 Owned domestic slots Indefinite 303 n/a 303 n/a Leased domestic slots (b) 47 17 3 19 5 Gate leasehold rights (a) 15 180 43 60 32 Total 15 $ 574 $ 110 $ 456 $ 93 (a) Intangible assets primarily consist of acquired leasehold rights to certain airport owned gates at Chicago’s Midway International Airport, takeoff and landing slots (a “slot” is the right of an air carrier, pursuant to regulations of the Federal Aviation Administration (“FAA”),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Airlines. The purchase price paid for these airport gate rights was included as a component of Capital expenditures in the accompanying Consolidated Statement of Cash Flows. (b) Useful life of leased slots is based on the stated lease term. The aggregate amortization expense for 2015 , 2014 , and 2013 was $19 million , $13 million , and $19 million , respectively. Estimated aggregate amortization expense for the five succeeding years and thereafter is as follows: 2016 – $17 million , 2017 – $14 million , 2018 – $13 million , 2019 – $13 million , 2020 – $12 million , and thereafter – $89 million .</t>
  </si>
  <si>
    <t>Revenue recognition</t>
  </si>
  <si>
    <t>Revenue Recognition Tickets sold are initially deferred as Air traffic liability. Passenger revenue is recognized when transportation is provided. Air traffic liability primarily represents tickets sold for future travel dates and funds that are past flight date and remain unused. The majority of the Company’s tickets sold are nonrefundable. Refundable tickets that are sold but not flown on the travel date can be reused for another flight, up to a year from the date of sale, or refunded. A small percentage of tickets (or partial tickets) expire unused. The Company estimates the amount of tickets that expire unused and recognizes such amounts in Passenger revenue using the redemption method based on scheduled flight date. Prior to September 13, 2013, funds associated with tickets in which a passenger did not show up for a flight without canceling were able to be reused on another flight for up to twelve months. On September 13, 2013, Southwest implemented a No Show policy that applies to nonrefundable fares that are not canceled or changed by a Customer at least ten minutes prior to a flight's scheduled departure. Based on the Company's revenue recognition policy, revenue is recorded at the flight date for a Customer who does not change his/her itinerary and loses his/her funds. Amounts collected from passengers for ancillary service fees are generally recognized as Other revenue when the service is provided, which is typically the flight date. The Company's policy is to record revenue for the estimated spoilage of tickets (including partial tickets) once the flight date has passed, under the redemption method. Initial spoilage estimates are routinely adjusted and ultimately finalized once the tickets expire, which is typically twelve months after the original purchase date. Spoilage estimates are based on the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or economic factor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t>
  </si>
  <si>
    <t>Frequent flyer program</t>
  </si>
  <si>
    <t>Frequent Flyer Program The Company records a liability for the estimated incremental cost of providing free travel under its frequent flyer program for all amounts earned from flight activity that are expected to be redeemed for future travel. The estimated incremental cost includes direct passenger costs such as fuel, food, and other operational costs, but does not include any contribution to fixed overhead costs or profit. Southwest also sells frequent flyer points and related services to companies participating in its frequent flyer program. Historically,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are flown. On July 1, 2015, the Company executed an amended co-branded credit card agreement ("Agreement") with Chase Bank USA, N.A. (“Chase”), through which the Company sells loyalty points and other items to Chase. This material modification triggered an accounting change under ASU 2009-13, which i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2009-13, which required that the Company adjust the existing deferred revenue balance to reflect the value, on a relative selling price basis, of any undelivered element remaining at the date of contract modification. The relative selling price of the undelivered element (air transportation) was lower than the rate at which it had been deferred under the previous contract, and the Company recorded a one-time, non-cash adjustment to decrease frequent flyer deferred revenue and increase revenue through the recording of a Special revenue adjustment of $172 million . In addition, 2015 Operating revenues increased by a net $255 million as a result of the Agreement and the resulting July 1, 2015 change in accounting methodology, all of which would have been deferred under the Company's previous accounting. The estimated impacts on revenue and earnings from this change in accounting principle are as follows: (in millions, except per share amounts) Year ended December 31, 2015 Passenger revenue $ (89 ) Special revenue adjustment 172 Other revenue 344 Operating revenues $ 427 Net income $ 227 Net income per basic share $ 0.34 Net income per diluted share $ 0.34 For all points sold to business partners that are expected to expire unused, the Company recognizes spoilage in accordance with the redemption method. The Company’s consolidated liability associated with the sale of frequent flyer points, was approximately $1.3 billion as of December 31, 2015 , and 2014 , which is classified within Air traffic liability. During fourth quarter 2014, the Company obtained sufficient historical behavioral data to develop a predictive statistical model to analyze the amount of spoilage expected for points sold to business partners, which indicated an increase in the expected spoilage rate. This change in estimate was recorded on a prospective basis, as of October 1, 2014, the impacts on revenue and earnings are as follows: (in millions, except per share amounts) Year ended December 31, 2015 Year ended December 31, 2014 Passenger revenue $ 115 $ 55 Net income $ 61 $ 29 Net income per basic share $ 0.09 $ 0.04 Net income per diluted share $ 0.09 $ 0.04</t>
  </si>
  <si>
    <t>Advertising</t>
  </si>
  <si>
    <t>Advertising Advertising costs are charged to expense as incurred. Advertising and promotions expense for the years ended December 31, 2015 , 2014 , and 2013 was $218 million , $207 million , and $208 million , respectively, and is included as a component of Other operating expense in the accompanying Consolidated Statement of Income.</t>
  </si>
  <si>
    <t>Share-based Employee compensation</t>
  </si>
  <si>
    <t>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The Company accounts for share-based compensation utilizing fair value, which is determined on the date of grant for all instruments. A portion of the Company’s granted options qualify as incentive stock options for income tax purposes. As such, a tax benefit is not recorded at the time the compensation cost related to the options is recorded for book purposes due to the fact that an incentive stock option does not ordinarily result in a tax benefit unless there is a disqualifying disposition. Grants of non-qualified stock options result in the creation of a deferred tax asset, which is a temporary difference, until the time that the option is exercised. Due to the treatment of incentive stock options for tax purposes, the Company’s effective tax rate from year to year is subject to variability. Outstanding RSUs vest over three years , subject generally to the individual’s continued employment or service. The Company recognizes all expense on a straight-line basis over the vesting period, with any changes in expense due to the number of PBRSUs expected to vest being modified on a prospective basis. The PBRSUs granted in May 2014 and February 2015 are subject to the Company’s performance with respect to a three-year simple average of Return on Invested Capital, before taxes and excluding special items ("ROIC"), for the defined performance period and the individual’s continued employment or service. The number of PBRSUs vesting on the vesting date will be interpolated based on the Company's ROIC performance and ranges from zero PBRSUs to 200 percent of granted PBRSUs.</t>
  </si>
  <si>
    <t>Fair Value of Financial Instruments</t>
  </si>
  <si>
    <t xml:space="preserve">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consist primarily of purchased call options, collar structures, call spreads, put spreads, and fixed price swap agreements, and upon proper qualification are accounted for as cash-flow hedges. The Company also has interest rate swap agreements to convert a portion of its fixed-rate debt to floating rates and has swap agreements that convert certain floating-rate debt to a fixed-rate.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Also, since there is not a reliable forward market for jet fuel, the Company must estimate the future prices of jet fuel in order to measure the effectiveness of the hedging instruments in offsetting changes to those prices. Forward jet fuel prices are estimated through utilization of a statistical-based regression equation with data from market forward prices of like commodities. This equation is then adjusted for certain items, such as transportation costs, that are stated in the Company’s fuel purchasing contracts with its vendors. For the effective portion of settled fuel hedges, the Company records the associated gains or losses as a component of Fuel and oil expense in the Consolidated Statement of Income. For amounts representing ineffectiveness, as defined, or changes in fair value of derivative instruments for which hedge accounting is not applied, the Company records any gains or losses as a component of Other (gains) losses, net, in the Consolidated Statement of Income. Amounts that are paid or received in connection with the purchase or sale of financial derivative instruments (i.e., premium costs of option contracts) are classified as a component of Other (gains) losses, net, in the Consolidated Statement of Income in the period in which the instrument settles or expires. All cash flows associated with purchasing and selling derivatives are classified as operating cash flows in the Consolidated Statement of Cash Flows, within Changes in certain assets and liabilities. See Note 10 for further information on hedge accounting and financial derivative instruments. The Company classifies its cash collateral provided to or held from counterparties in a “net” presentation on the Consolidated Balance Sheet against the fair value of the derivative positions with those counterparties. See Note 10 for further information.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5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
  </si>
  <si>
    <t>Software capitalization</t>
  </si>
  <si>
    <t>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typically ranges from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378 million and $403 million at December 31, 2015 , and 2014 , respectively. Computer software depreciation expense was $106 million , $122 million , and $90 million for the years ended December 31, 2015 , 2014 , and 2013 , respectively, and is included as a component of Depreciation and amortization expense in the accompanying Consolidated Statement of Income.</t>
  </si>
  <si>
    <t>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See "Basis of Presentation" for further information on current presentation of deferred income taxe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Consolidated Statement of Income. Amounts recorded for penalties and interest related to uncertain tax positions were immaterial for all years presented.</t>
  </si>
  <si>
    <t>Concentration risk</t>
  </si>
  <si>
    <t>Concentration Risk Approximately 83 percent of the Company’s full-time equivalent Employees are unionized and are covered by collective-bargaining agreements. The majority of the Company's unionized Employees, including its Pilots, Mechanics, Ramp, Operations, Provisioning and Freight Agents, Flight Attendants, Material Specialists, Flight Crew Training Instructors, Facilities Maintenance Technicians, and Source of Support Representatives are in discussions on labor agreements or have labor agreements which will become amendable within one year. These Employee groups represent approximately 69 percent of the Company’s full-time equivalent Employees as of December 31, 2015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5 , the Company operated an all-Boeing fleet, all of which are variations of the Boeing 737. Following the 2011 acquisition of AirTran, the Company also operated a fleet of Boeing 717's, but these aircraft were removed from the Company's operations prior to the end of 2014. See Note 7 for further information. If the Company were unable to acquire additional aircraft or associated aircraft parts from Boeing, or Boeing were unable or unwilling to make timely deliveries of aircraft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suppliers for aircraft engines and certain other aircraft parts and would, therefore, also be materially adversely impacted in the event of the unavailability of,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partnerships, none of which currently extend beyond May 2022 . The Company believes the financial benefits generated by the exclusivity aspects of these arrangements outweigh the risks involved with such agreements.</t>
  </si>
  <si>
    <t>Derivatives</t>
  </si>
  <si>
    <t>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12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Consolidated Statement of Income. Likewise, if a hedge ceases to qualify for hedge accounting, any change in the fair value of derivative instruments since the last reporting period is recorded to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3 , 2014 , or 2015 . In some situations, an entire commodity type used in hedging may cease to qualify for special hedge accounting treatment All of the Company's fuel derivative instruments and interest rate swaps are subject to agreements that follow the netting guidance in the applicable accounting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Ineffectiveness is inherent in hedging jet fuel with derivative positions based in other crude oil related commodities. Due to the volatility in markets for crude oil and related products, the Company is unable to predict the amount of ineffectiveness each period, including the loss of hedge accounting, which could be determined on a derivative by derivative basis or in the aggregate for a specific commodity. This may result, and has resulted, in increased volatility in the Company’s financial results. Factors that have and may continue to lead to ineffectiveness and unrealized gains and losses on derivative contracts include: significant fluctuation in energy prices, the number of derivative positions the Company holds, significant weather events affecting refinery capacity and the production of refined products, and the volatility of the different types of products the Company uses in hedging. However, even though derivatives may not qualify for hedge accounting, the Company continues to hold the instruments as management believes derivative instruments continue to afford the Company the opportunity to stabilize jet fuel costs.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e Company also examines the effectiveness of each individual hedge and its entire hedging program on a quarterly basis utilizing statistical analysis. This analysis involves utilizing regression and other statistical analyses that compare changes in the price of jet fuel to changes in the prices of the commodities used for hedging purposes</t>
  </si>
  <si>
    <t>Compensation Related Costs</t>
  </si>
  <si>
    <t>A portion of the Company’s granted options qualify as incentive stock options for income tax purposes. As such, a tax benefit is not recorded at the time the compensation cost related to the options is recorded for book purposes due to the fact that an incentive stock option does not ordinarily result in a tax benefit unless there is a disqualifying disposition. Grants of non-qualified stock options result in the creation of a deferred tax asset, which is a temporary difference, until the time that the option is exercised. Due to the treatment of incentive stock options for tax purposes, the Company’s effective tax rate from year to year is subject to variability.</t>
  </si>
  <si>
    <t>Employee Retirement Plans</t>
  </si>
  <si>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5 , 2014 , and 2013 : 2015 2014 2013 Weighted-average discount rate 4.50 % 4.10 % 5.05 % Assumed healthcare cost trend rate (1) 7.08 % 6.88 % 7.50 % (1) The assumed healthcare cost trend rate is assumed to remain at 7.08% for 2016 , then decline gradually to 5.19% by 2026 and remain level thereafter. The assumed healthcare cost trend rates have a significant effect on the amounts reported for the consolidated postretirement plans. A one percent change in all healthcare cost trend rates used in measuring the APBO at December 31, 2015 , would have the following effects: (in millions) 1% increase 1% decrease Increase (decrease) in total service and interest costs $ 3 $ (2 ) Increase (decrease) in the APBO $ 29 $ (24 )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15 due to market conditions. The assumed healthcare trend rate is also reviewed at least annually and is determined based upon both historical experience with the Company’s healthcare benefits paid and expectations of how those trends may or may not change in future years.</t>
  </si>
  <si>
    <t>Summary of Significant Accounting Policies (Tables)</t>
  </si>
  <si>
    <t>Schedule of Finite Lived Intangible Assets</t>
  </si>
  <si>
    <t>The following table is a summary of the Company’s intangible assets, which are included as a component of Other assets in the Company's Consolidated Balance Sheet, as of December 31, 2015 and 2014 : Year ended December 31, 2015 Year ended December 31, 2014 (in millions) Weighted-average useful life (in years) Gross carrying amount Accumulated amortization Gross carrying amount Accumulated Amortization Customer relationships/marketing agreements 9 $ 38 $ 30 $ 38 $ 26 Trademarks/trade names 6 36 34 36 30 Owned domestic slots Indefinite 303 n/a 303 n/a Leased domestic slots (b) 47 17 3 19 5 Gate leasehold rights (a) 15 180 43 60 32 Total 15 $ 574 $ 110 $ 456 $ 93 (a) Intangible assets primarily consist of acquired leasehold rights to certain airport owned gates at Chicago’s Midway International Airport, takeoff and landing slots (a “slot” is the right of an air carrier, pursuant to regulations of the Federal Aviation Administration (“FAA”),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Airlines. The purchase price paid for these airport gate rights was included as a component of Capital expenditures in the accompanying Consolidated Statement of Cash Flows. (b) Useful life of leased slots is based on the stated lease term.</t>
  </si>
  <si>
    <t>Schedule of New Accounting Principles - Chase Agreement</t>
  </si>
  <si>
    <t xml:space="preserve"> The estimated impacts on revenue and earnings from this change in accounting principle are as follows: (in millions, except per share amounts) Year ended December 31, 2015 Passenger revenue $ (89 ) Special revenue adjustment 172 Other revenue 344 Operating revenues $ 427 Net income $ 227 Net income per basic share $ 0.34 Net income per diluted share $ 0.34</t>
  </si>
  <si>
    <t>Schedule of Change in Accounting Estimate [Table Text Block]</t>
  </si>
  <si>
    <t>This change in estimate was recorded on a prospective basis, as of October 1, 2014, the impacts on revenue and earnings are as follows: (in millions, except per share amounts) Year ended December 31, 2015 Year ended December 31, 2014 Passenger revenue $ 115 $ 55 Net income $ 61 $ 29 Net income per basic share $ 0.09 $ 0.04 Net income per diluted share $ 0.09 $ 0.04</t>
  </si>
  <si>
    <t>Net Income Per Share (Tables)</t>
  </si>
  <si>
    <t>Schedule Of Earnings Per Share Basic And Diluted</t>
  </si>
  <si>
    <t>The following table sets forth the computation of basic and diluted net income per share (in millions except per share amounts): Year ended December 31, 2015 2014 2013 NUMERATOR: Net income $ 2,181 $ 1,136 $ 754 Incremental income effect of interest on 5.25% convertible notes 4 4 3 Net income after assumed conversion $ 2,185 $ 1,140 $ 757 DENOMINATOR: Weighted-average shares outstanding, basic 661 687 710 Dilutive effect of Employee stock options and restricted stock units 2 3 2 Dilutive effect of 5.25% convertible notes 6 6 6 Adjusted weighted-average shares outstanding, diluted 669 696 718 NET INCOME PER SHARE: Basic $ 3.30 $ 1.65 $ 1.06 Diluted $ 3.27 $ 1.64 $ 1.05 Potentially dilutive amounts excluded from calculations: Stock options and restricted stock units — — 9</t>
  </si>
  <si>
    <t>Commitments and Contingencies (Tables)</t>
  </si>
  <si>
    <t>Property, Plant and Equipment [Table Text Block]</t>
  </si>
  <si>
    <t>Contractual Purchase Commitments</t>
  </si>
  <si>
    <t xml:space="preserve">As of December 31, 2015 , the Company had firm deliveries and options for Boeing 737-700, 737-800, 737 MAX 7, and 737 MAX 8 aircraft as follows: The Boeing Company 737 NG The Boeing Company 737 MAX -800 Firm Orders Options Additional -700 A/C -7 -8 Options Total 2016 36 — 17 — — — 53 2017 35 — 14 — 14 — 63 2018 18 18 4 — 13 — 53 2019 — — — 15 10 — 25 2020 — — — 14 22 — 36 2021 — — — 1 33 18 52 2022 — — — — 30 19 49 2023 — — — — 24 23 47 2024 — — — — 24 23 47 2025 — — — — — 36 36 2026 — — — — — 36 36 2027 — — — — — 36 36 Total 89 18 35 (b) 30 170 (a) 191 533 (a) The Company has flexibility to substitute MAX 7 in lieu of MAX 8 firm orders beginning in 2019 . (b) To be acquired in leases from various third parties. </t>
  </si>
  <si>
    <t>Supplemental Financial Information (Tables)</t>
  </si>
  <si>
    <t>Table Text Block [Abstract]</t>
  </si>
  <si>
    <t>Other Assets</t>
  </si>
  <si>
    <t>(in millions) December 31, 2015 December 31, 2014 Intangible assets $ 464 $ 363 Non-current investments 40 35 Other 213 136 Other assets $ 717 $ 534</t>
  </si>
  <si>
    <t>Accounts Payable</t>
  </si>
  <si>
    <t>(in millions) December 31, 2015 December 31, 2014 Accounts payable trade $ 178 $ 123 Salaries payable 173 160 Taxes payable 179 163 Aircraft maintenance payable 168 314 Fuel payable 48 85 Other payable 442 358 Accounts payable $ 1,188 $ 1,203</t>
  </si>
  <si>
    <t>Accrued Liabilities</t>
  </si>
  <si>
    <t>(in millions) December 31, 2015 December 31, 2014 Profitsharing and savings plans $ 655 $ 374 Aircraft and other lease related obligations 74 159 Vacation pay 309 292 Accrued union bonuses 329 (a) 9 Health 86 84 Derivative contracts 643 174 Workers compensation 187 165 Property and other taxes 62 81 Other 246 227 Accrued liabilities $ 2,591 $ 1,565 (a) As part of the ongoing negotiations with various union contract groups during 2015, the Company has recorded a liability for estimated bonuses that would be paid out to union members upon ratification of labor agreements. The liability excludes certain immaterial benefit costs that are included as a component of Accounts payable. The amount accrued is subject to change based on subsequent negotiations, and any changes would be recorded on a prospective basis.</t>
  </si>
  <si>
    <t>Other Noncurrent Liabilities</t>
  </si>
  <si>
    <t>(in millions) December 31, 2015 December 31, 2014 Postretirement obligation $ 201 $ 169 Non-current lease-related obligations 165 193 Other deferred compensation 179 174 Deferred gains from sale and leaseback of aircraft 43 53 Derivative contracts 74 622 Other 98 44 Other non-current liabilities $ 760 $ 1,255</t>
  </si>
  <si>
    <t>Long-term Debt (Tables)</t>
  </si>
  <si>
    <t>Schedule of Long-term Debt Instruments</t>
  </si>
  <si>
    <t>(in millions) December 31, 2015 December 31, 2014 5.75% Notes due 2016 $ 307 $ 313 5.25% Convertible Senior Notes due 2016 111 113 5.125% Notes due 2017 309 316 French Credit Agreements due 2018—1.53% 25 36 Fixed-rate 737 Aircraft Notes payable through 2018—7.02% 17 24 2.75% Notes due 2019 303 300 Term Loan Agreement due 2019—6.315% 143 178 Term Loan Agreement due 2019—4.84% 36 73 2.65% Notes due 2020 494 — Term Loan Agreement due 2020—5.223% 329 372 Floating-rate 737 Aircraft Notes payable through 2020 257 300 Pass Through Certificates due 2022—6.24% 340 355 7.375% Debentures due 2027 132 134 Capital leases 395 199 $ 3,198 $ 2,713 Less current maturities 637 258 Less debt discount and issuance costs 20 21 $ 2,541 $ 2,434</t>
  </si>
  <si>
    <t>Leases (Tables)</t>
  </si>
  <si>
    <t>Capital Leases Aircraft Included In Property And Equipment</t>
  </si>
  <si>
    <t>Amounts applicable to these aircraft that are included in property and equipment were: (in millions) 2015 2014 Flight equipment $ 435 $ 214 Less: accumulated amortization 29 22 $ 406 $ 192</t>
  </si>
  <si>
    <t>Future Minimum Lease Payments Under Capital Leases And Noncancelable Operating Leases</t>
  </si>
  <si>
    <t xml:space="preserve">Future minimum lease payments under capital leases and noncancelable operating leases and rentals to be received under subleases with initial or remaining terms in excess of one year at December 31, 2015 , were: (in millions) Capital leases Operating leases Subleases LFMP facility lease* Operating leases, net 2016 $ 46 $ 636 $ (103 ) $ 24 $ 557 2017 46 624 (103 ) 24 545 2018 45 551 (102 ) 25 474 2019 45 479 (97 ) 25 407 2020 44 359 (78 ) 26 307 Thereafter 209 961 (66 ) 634 1,529 Total minimum lease payments $ 435 $ 3,610 $ (549 ) $ 758 $ 3,819 Less amount representing interest 79 Present value of minimum lease payments 356 Less current portion 32 Long-term portion $ 324 * See Note 4 for further details </t>
  </si>
  <si>
    <t>Sublease Rollforward</t>
  </si>
  <si>
    <t>A rollforward of the Company's B717 lease/sublease liability for 2015 and 2014 is shown below: (in millions) B717 lease/sublease liability Balance at December 31, 2013 $ 122 Lease/sublease accretion 5 Lease/sublease expense adjustment 22 Lease/sublease payments, net (a) (86 ) Balance at December 31, 2014 $ 63 Lease/sublease accretion 1 Lease/sublease expense adjustment 2 Lease/sublease payments, net (a) (48 ) Balance at December 31, 2015 $ 18 (a) Includes lease conversion cost payments</t>
  </si>
  <si>
    <t>Stock Plans (Tables)</t>
  </si>
  <si>
    <t>Schedule of Share-based Compensation, Restricted Stock Units Award Activity</t>
  </si>
  <si>
    <t>Aggregated information regarding the Company’s RSUs and PBRSUs is summarized below: All Restricted Stock Units Units (000) Wtd. Average Fair Value (per share) Outstanding December 31, 2012, Unvested 2,876 $ 9.57 Granted 1,139 14.34 Vested (1,263 ) 10.24 Surrendered (168 ) 9.11 Outstanding December 31, 2013 2,584 11.38 Granted 834 (a) 24.93 Vested (1,239 ) 11.05 Surrendered (102 ) 13.18 Outstanding December 31, 2014 2,077 16.92 Granted 561 (b) 45.80 Vested (1,095 ) 13.33 Surrendered (58 ) 25.49 Outstanding December 31, 2015, Unvested 1,485 $ 30.17 (a) Includes 198 thousand shares of PBRSUs (b) Includes 183 thousand shares of PBRSUs</t>
  </si>
  <si>
    <t>Schedule of Share-based Compensation, Stock Options, Activity</t>
  </si>
  <si>
    <t>Financial Derivative Instruments (Tables)</t>
  </si>
  <si>
    <t>Volume of Fuel Hedging</t>
  </si>
  <si>
    <t>The following table provides information about the Company’s volume of fuel hedging for the years 2016 through 2018 on an “economic” basis considering current market prices: Fuel hedged as of December 31, 2015 Derivative underlying commodity type as of Period (by year) (gallons in millions) (a) December 31, 2015 2016 1,226 Brent crude oil, Heating oil, and Gulf Coast jet fuel 2017 1,503 WTI crude and Brent crude oil 2018 731 Brent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hedging instruments within the Consolidated Balance Sheet: Asset derivatives Liability derivatives Balance Sheet Fair value at Fair value at Fair value at Fair value at (in millions) location 12/31/2015 12/31/2014 12/31/2015 12/31/2014 Derivatives designated as hedges* Fuel derivative contracts (gross) Prepaid expenses and other current assets $ 2 $ — $ — $ — Fuel derivative contracts (gross) Other assets 2 — — — Fuel derivative contracts (gross) Accrued liabilities 107 — 526 — Fuel derivative contracts (gross) Other noncurrent liabilities 55 — 658 643 Interest rate derivative contracts Other assets 2 13 — — Interest rate derivative contracts Other noncurrent liabilities — — 49 61 Total derivatives designated as hedges $ 168 $ 13 $ 1,233 $ 704 Derivatives not designated as hedges* Fuel derivative contracts (gross) Prepaid expenses and other current assets $ 39 $ — $ 26 $ — Fuel derivative contracts (gross) Other assets 5 — — — Fuel derivative contracts (gross) Accrued liabilities 1,395 1,190 1,854 1,432 Fuel derivative contracts (gross) Other noncurrent liabilities 330 157 352 273 Total derivatives not designated as hedges $ 1,769 $ 1,347 $ 2,232 $ 1,705 Total derivatives $ 1,937 $ 1,360 $ 3,465 $ 2,409 *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Cash Collateral Deposits Due To Or From Third Parties and Net Unrealized Losses</t>
  </si>
  <si>
    <t>In addition, the Company also had the following amounts associated with fuel derivative instruments and hedging activities in its Consolidated Balance Sheet: Balance Sheet December 31, December 31, (in millions) location 2015 2014 Cash collateral deposits provided to counterparties for fuel contracts - current Offset against Accrued liabilities $ 235 $ 68 Cash collateral deposits provided to counterparties for fuel contracts- noncurrent Offset against Other noncurrent liabilities 600 198 Due to third parties for fuel contracts Accrued liabilities 46 16</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5 December 31, 2014 Description Balance Sheet location Gross amounts of recognized assets Gross amounts offset in the Balance Sheet Net amounts of assets presented in the Balance Sheet (a) Gross amounts of recognized assets Gross amounts offset in the Balance Sheet Net amounts of assets presented in the Balance Sheet (a) Fuel derivative contracts Prepaid expenses and other current assets $ 41 $ (26 ) $ 15 $ — $ — $ — Fuel derivative contracts Other assets $ 7 $ — $ 7 $ — $ — $ — Fuel derivative contracts Accrued liabilities $ 1,737 $ (1,737 ) $ — $ 1,258 $ (1,258 ) $ — Fuel derivative contracts Other noncurrent liabilities $ 985 $ (985 ) $ — $ 355 $ (355 ) $ — Interest rate derivative contracts Other assets $ 2 $ — $ 2 $ 13 $ — $ 13 (a) The net amounts of derivative assets and liabilities are reconciled to the individual line item amounts presented in the Consolidated Balance Sheet in Note 5 .</t>
  </si>
  <si>
    <t>Offsetting Liabilities</t>
  </si>
  <si>
    <t xml:space="preserve"> (i) (ii) (iii) = (i) + (ii) (i) (ii) (iii) = (i) + (ii) December 31, 2015 December 31, 2014 Description Balance Sheet location Gross amounts of recognized liabilities Gross amounts offset in the Balance Sheet Net amounts of liabilities presented in the Balance Sheet (a) Gross amounts of recognized liabilities Gross amounts offset in the Balance Sheet Net amounts of liabilities presented in the Balance Sheet (a) Fuel derivative contracts Prepaid expenses and other current assets $ 26 $ (26 ) $ — $ — $ — $ — Fuel derivative contracts Accrued liabilities $ 2,380 $ (1,737 ) $ 643 $ 1,432 $ (1,258 ) $ 174 Fuel derivative contracts Other noncurrent liabilities $ 1,010 $ (985 ) $ 25 $ 916 $ (355 ) $ 561 Interest rate derivative contracts Other noncurrent liabilities $ 49 $ — $ 49 $ 61 $ — $ 61 (a) The net amounts of derivative assets and liabilities are reconciled to the individual line item amounts presented in the Consolidated Balance Sheet in Note 5 .</t>
  </si>
  <si>
    <t>Derivatives in Cash Flow Hedging Relationships</t>
  </si>
  <si>
    <t>The following tables present the impact of derivative instruments and their location within the Consolidated Statement of Income for the year ended December 31, 2015 and 2014 : Derivatives in cash flow hedging relationships (Gain) loss recognized in AOCI on derivatives (effective portion) (Gain) loss reclassified from AOCI into income (effective portion)(a) (Gain) loss recognized in income on derivatives (ineffective portion)(b) Year ended Year ended Year ended December 31, December 31, December 31, (in millions) 2015 2014 2015 2014 2015 2014 Fuel derivative contracts $ 546 * $ 749 * $ 238 * $ 22 * $ (9 ) $ 7 Interest rate derivatives 4 * 6 * 13 * 14 * (4 ) (4 ) Total $ 550 $ 755 $ 251 $ 36 $ (13 ) $ 3 *Net of tax (a) Amounts related to fuel derivative contracts and interest rate derivatives are included in Fuel and oil and Interest expense, respectively. (b) Amounts are included in Other (gains) losses, net.</t>
  </si>
  <si>
    <t>Derivatives Not in Cash Flow Hedging Relationships</t>
  </si>
  <si>
    <t>Derivatives not in cash flow hedging relationships (Gain) loss recognized in income on derivatives Year ended Location of (gain) loss December 31, recognized in income (in millions) 2015 2014 on derivatives Fuel derivative contracts $ 444 $ 244 Other (gains) losses, net</t>
  </si>
  <si>
    <t>Fair Values of Fuel Derivatives, Amounts Posted as Collateral, and Collateral Posting Threshold Amounts</t>
  </si>
  <si>
    <t>The following table provides the fair values of fuel derivatives, amounts posted as collateral, and applicable collateral posting threshold amounts as of December 31, 2015 , at which such postings are triggered: Counterparty (CP) (in millions) A B C D E F Other (a) Total Fair value of fuel derivatives $ (562 ) $ (201 ) $ (176 ) $ (411 ) $ (159 ) $ 20 $ 8 $ (1,481 ) Cash collateral held (by) CP (284 ) (159 ) (56 ) (299 ) (37 ) — — (835 ) Aircraft collateral pledged to CP (250 ) — — — — — — (250 ) Letters of credit (LC) — — — — — — — — Option to substitute LC for aircraft (200) to (600)(h) (100) to (500)(d) N/A (150) to (550)(d) (150) to (550)(d) N/A Option to substitute LC for cash N/A &gt;(500)(e) (225) to (275)(e) (75) to (150) or &gt;(550)(e) (125) to (150) or &gt;(550)(e) (g) If credit rating is investment grade, fair value of fuel derivative level at which: Cash is provided to CP (50) to (200) or &gt;(600) (50) to (100) or &gt;(500) &gt;(125) (75) to (150) or &gt;(550) (125) to (150) or &gt;(550) &gt;(100) Cash is received from CP &gt;50 &gt;150 &gt;175(c) &gt;250 &gt;75 &gt;0 Aircraft or cash can be pledged to CP as collateral (200) to (600)(f) (100) to (500)(d) N/A (150) to (550)(d) (150) to (550)(d) N/A If credit rating is non-investment grade, fair value of fuel derivative level at which: Cash is provided to CP (0) to (200) or &gt;(600) (0) to (100) or &gt;(500) (b) (0) to (150) or &gt;(550) (0) to (150) or &gt;(550) (b) Cash is received from CP (b) (b) (b) (b) (b) (b) Aircraft or cash can be pledged to CP as collateral (200) to (600) (100) to (500) N/A (150) to (550) (150) to (550) N/A (a) Individual counterparties with fair value of fuel derivatives &lt; $10 million . (b) Cash collateral is provided at 100 percent of fair value of fuel derivative contracts. (c) Thresholds may vary based on changes in credit ratings within investment grade. (d) The Company has the option of providing cash, letters of credit, or pledging aircraft as collateral. (e) The Company has the option of providing cash or letters of credit as collateral. (f) The Company has the option of providing cash or pledging aircraft as collateral. (g) The Company has the option to substitute letters of credit for 100 percent of cash collateral requirement. (h) The Company has the option of providing letters of credit in addition to aircraft collateral if the appraised value of the aircraft does not meet the collateral requirement.</t>
  </si>
  <si>
    <t>Fair Value Measurements (Tables)</t>
  </si>
  <si>
    <t>Assets and Liabilities Measured at Fair Value on a Recurring Basis</t>
  </si>
  <si>
    <t>The following tables present the Company’s assets and liabilities that are measured at fair value on a recurring basis at December 31, 2015 , and December 31, 2014 : Fair value measurements at reporting date using: Quoted prices in active markets for identical assets Significant other observable inputs Significant unobservable inputs Description December 31, 2015 (Level 1) (Level 2) (Level 3) Assets (in millions) Cash equivalents Cash equivalents (a) $ 1,337 $ 1,337 $ — $ — Commercial paper 200 — 200 — Certificates of deposit 13 — 13 — Eurodollar Time Deposits 33 — 33 — Short-term investments: Treasury bills 1,248 1,248 — — Certificates of deposit 220 — 220 — Interest rate derivatives (see Note 10) 2 — 2 — Fuel derivatives: Swap contracts (b) 38 — 38 — Swap contracts (c) 931 — 931 — Option contracts (b) 10 — — 10 Option contracts (c) 956 — — 956 Other available-for-sale securities 93 66 — 27 Total assets $ 5,081 $ 2,651 $ 1,437 $ 993 Liabilities Fuel derivatives: Swap contracts (c) $ (774 ) $ — $ (774 ) $ — Option contracts (b) (26 ) — — (26 ) Option contracts (c) (2,616 ) — — (2,616 ) Interest rate derivatives (see Note 10) (49 ) — (49 ) — Total liabilities $ (3,465 ) $ — $ (823 ) $ (2,642 ) (a) Cash equivalents are primarily composed of money market investments. (b) In the Consolidated Balance Sheet amounts are presented as a net asset. See Note 10 . (c) In the Consolidated Balance Sheet amounts are presented as a net liability. See Note 10 . Fair value measurements at reporting date using: Quoted prices in active markets for identical assets Significant other observable inputs Significant unobservable inputs Description December 31, 2014 (Level 1) (Level 2) (Level 3) Assets (in millions) Cash equivalents Cash equivalents (a) $ 1,110 $ 1,110 $ — $ — Commercial paper 70 — 70 — Certificates of deposit 4 — 4 — Eurodollar Time Deposits 98 — 98 — Short-term investments: Treasury bills 1,450 1,450 — — Certificates of deposit 256 — 256 — Interest rate derivatives (see Note 10) 13 — 13 — Fuel derivatives: Swap contracts (b) 455 — 455 — Option contracts (b) 892 — — 892 Other available-for-sale securities 95 63 — 32 Total assets $ 4,443 $ 2,623 $ 896 $ 924 Liabilities Fuel derivatives: Swap contracts (b) $ (365 ) $ — $ (365 ) $ — Option contracts (b) (1,983 ) — — (1,983 ) Interest rate derivatives (see Note 10) (61 ) — (61 ) — Total liabilities $ (2,409 ) $ — $ (426 ) $ (1,983 ) (a) Cash equivalents are primarily composed of money market investments. (b) In the Consolidated Balance Sheet amounts are presented as a net liability. See Note 10 .</t>
  </si>
  <si>
    <t>Fair Value Assets And Liabilities Measured On Recurring Basis Unobservable Input Reconciliation</t>
  </si>
  <si>
    <t>The following tables present the Company’s activity for items measured at fair value on a recurring basis using significant unobservable inputs (Level 3) for 2015 and 2014 : Fair value measurements using significant unobservable inputs (Level 3) Fuel Other (in millions) derivatives securities Total Balance at December 31, 2014 $ (1,091 ) $ 32 $ (1,059 ) Total losses (realized or unrealized) Included in earnings (646 ) (1 ) (647 ) Included in other comprehensive income (858 ) — (858 ) Purchases 750 (a) — 750 Sales (196 ) (a) (4 ) (200 ) Settlements 365 — 365 Balance at December 31, 2015 $ (1,676 ) $ 27 $ (1,649 ) The amount of total losses for the period included in earnings attributable to the change in unrealized gains or losses relating to assets still held at December 31, 2015 $ (428 ) $ — $ (428 )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Other (in millions) derivatives securities Total Balance at December 31, 2013 $ 172 $ 44 $ 216 Total gains or (losses) (realized or unrealized) Included in earnings (439 ) — (439 ) Included in other comprehensive income (1,091 ) 3 (1,088 ) Purchases 403 (a) — 403 Sales (155 ) (a) (15 ) (170 ) Settlements 19 — 19 Balance at December 31, 2014 $ (1,091 ) $ 32 $ (1,059 ) The amount of total losses for the period included in earnings attributable to the change in unrealized gains or losses relating to assets still held at December 31, 2014 $ (450 ) $ — $ (450 ) (a) The purchase and sal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December 31, 2015 : Quantitative information about Level 3 fair value measurements Valuation technique Unobservable input Period (by year) Range Fuel derivatives Option model Implied volatility 2016 26-47% 2017 25-37% 2018 16-31%</t>
  </si>
  <si>
    <t>Fair value, by Balance Sheet Grouping</t>
  </si>
  <si>
    <t>(in millions) Carrying value Estimated fair value Fair value level hierarchy 5.75% Notes due 2016 $ 307 $ 319 Level 2 5.25% Convertible Senior Notes due 2016 111 324 Level 2 5.125% Notes due 2017 309 321 Level 2 French Credit Agreements due 2018 - 1.53% 25 25 Level 3 Fixed-rate 737 Aircraft Notes payable through 2018 - 7.02% 17 17 Level 3 2.75% Notes due 2019 303 307 Level 2 Term Loan Agreement due 2019 - 6.315% 143 147 Level 3 Term Loan Agreement due 2019 - 4.84% 36 37 Level 3 2.65% Notes due 2020 494 493 Level 2 Term Loan Agreement due 2020 - 5.223% 329 323 Level 3 Floating-rate 737 Aircraft Notes payable through 2020 257 253 Level 3 Pass Through Certificates due 2022 - 6.24% 340 382 Level 2 7.375% Debentures due 2027 132 154 Level 2</t>
  </si>
  <si>
    <t>Accumulated Other Comprehensive Income (Loss) (Tables)</t>
  </si>
  <si>
    <t>Rollforward of the Amounts Included in AOCI, Net of Taxes</t>
  </si>
  <si>
    <t>A rollforward of the amounts included in AOCI, net of taxes, is shown below for 2015 and 2014 : (in millions) Fuel derivatives Interest rate derivatives Defined benefit plan items Other Deferred tax impact Accumulated other Balance at December 31, 2013 $ (20 ) $ (58 ) $ 65 $ 8 $ 2 $ (3 ) Changes in fair value (1,191 ) (10 ) (24 ) — 454 (771 ) Reclassification to earnings 34 23 — — (21) 36 Balance at December 31, 2014 $ (1,177 ) $ (45 ) $ 41 $ 8 $ 435 $ (738 ) Changes in fair value (867 ) (5 ) (19 ) (2 ) 329 (564 ) Reclassification to earnings 378 20 — — (147) 251 Balance at December 31, 2015 $ (1,666 ) $ (30 ) $ 22 $ 6 $ 617 $ (1,051 )</t>
  </si>
  <si>
    <t>Reclassification out of Accumulated Other Comprehensive Income</t>
  </si>
  <si>
    <t>The following table illustrates the significant amounts reclassified out of each component of AOCI for the year ended December 31, 2015 : Year ended December 31, 2015 (in millions) Amounts reclassified from AOCI Affected line item in the Consolidated Statement of Comprehensive Income AOCI components Unrealized loss on fuel derivative instruments $ 378 Fuel and oil expense 140 Less: Tax expense $ 238 Net of tax Unrealized loss on interest rate derivative instruments $ 20 Interest expense 7 Less: Tax expense $ 13 Net of tax Total reclassifications for the period $ 251 Net of tax</t>
  </si>
  <si>
    <t>Employee Retirement Plans (Tables)</t>
  </si>
  <si>
    <t>Schedule of Changes in Accumulated Postemployment Benefit Obligations</t>
  </si>
  <si>
    <t>The following table shows the change in the accumulated postretirement benefit obligation (APBO) for the years ended December 31, 2015 and 2014 : (in millions) 2015 2014 APBO at beginning of period $ 169 $ 138 Service cost 11 10 Interest cost 7 7 Benefits paid (6 ) (4 ) Actuarial loss 20 21 Settlements $ — $ (3 ) APBO at end of period $ 201 $ 169</t>
  </si>
  <si>
    <t>Schedule of Amounts Recognized in Balance Sheet</t>
  </si>
  <si>
    <t>The following table reconciles the funded status of the plans to the accrued postretirement benefit cost recognized in Other non-current liabilities on the Company’s Consolidated Balance Sheet at December 31, 2015 and 2014 . (in millions) 2015 2014 Funded status $ (201 ) $ (169 ) Unrecognized net actuarial gain (31 ) (53 ) Unrecognized prior service cost 9 12 Accumulated other comprehensive income 22 41 Cost recognized on Consolidated Balance Sheet $ (201 ) $ (169 )</t>
  </si>
  <si>
    <t>Schedule of Net Benefit Costs</t>
  </si>
  <si>
    <t>The consolidated periodic postretirement benefit cost for the years ended December 31, 2015 , 2014 , and 2013 , included the following: (in millions) 2015 2014 2013 Service cost $ 11 $ 10 $ 30 Interest cost 7 7 4 Amortization of prior service cost 3 3 3 Recognized actuarial gain (3 ) (4 ) (4 ) Settlements $ — $ (1 ) $ — Net periodic postretirement benefit cost $ 18 $ 15 $ 33</t>
  </si>
  <si>
    <t>Schedule of Assumptions Used</t>
  </si>
  <si>
    <t>The following actuarial assumptions were used to account for the Company’s postretirement benefit plans at December 31, 2015 , 2014 , and 2013 : 2015 2014 2013 Weighted-average discount rate 4.50 % 4.10 % 5.05 % Assumed healthcare cost trend rate (1) 7.08 % 6.88 % 7.50 % (1) The assumed healthcare cost trend rate is assumed to remain at 7.08% for 2016 , then decline gradually to 5.19% by 2026 and remain level thereafter.</t>
  </si>
  <si>
    <t>Schedule of Effect of One-Percentage-Point Change in Assumed Health Care Cost Trend Rates</t>
  </si>
  <si>
    <t>The assumed healthcare cost trend rates have a significant effect on the amounts reported for the consolidated postretirement plans. A one percent change in all healthcare cost trend rates used in measuring the APBO at December 31, 2015 , would have the following effects: (in millions) 1% increase 1% decrease Increase (decrease) in total service and interest costs $ 3 $ (2 ) Increase (decrease) in the APBO $ 29 $ (24 )</t>
  </si>
  <si>
    <t>Income Taxes (Tables)</t>
  </si>
  <si>
    <t>Components of Deferred Tax Assets and Liabilities</t>
  </si>
  <si>
    <t>The components of deferred tax assets and liabilities at December 31, 2015 and 2014 , are as follows: (in millions) 2015 2014 DEFERRED TAX LIABILITIES: Accelerated depreciation $ 4,429 $ 4,277 Other 62 51 Total deferred tax liabilities 4,491 4,328 DEFERRED TAX ASSETS: Fuel derivative instruments 750 521 Capital and operating leases 81 125 Construction obligation 289 209 Accrued engine maintenance 74 83 Accrued employee benefits 541 334 State taxes 62 65 Business partner income 107 90 Other 97 119 Total deferred tax assets 2,001 1,546 Net deferred tax liability $ 2,490 $ 2,782</t>
  </si>
  <si>
    <t>Components of the Income Tax Provision</t>
  </si>
  <si>
    <t>The provision for income taxes is composed of the following: (in millions) 2015 2014 2013 CURRENT: Federal $ 1,292 $ 203 $ 355 State 114 29 44 Total current 1,406 232 399 DEFERRED: Federal (97 ) 421 62 State (11 ) 27 (6 ) Total deferred (108 ) 448 56 $ 1,298 $ 680 $ 455</t>
  </si>
  <si>
    <t>Income Tax Provision Reconciliation To Federal Income Tax Statutory Rate</t>
  </si>
  <si>
    <t>The effective tax rate on income before income taxes differed from the federal income tax statutory rate for the following reasons: (in millions) 2015 2014 2013 Tax at statutory U.S. tax rates $ 1,218 $ 636 $ 423 Nondeductible items 15 9 10 State income taxes, net of federal benefit 66 37 25 Other, net (1 ) (2 ) (3 ) Total income tax provision $ 1,298 $ 680 $ 455</t>
  </si>
  <si>
    <t>Quarterly Financial Data (Tables)</t>
  </si>
  <si>
    <t>Schedule of Quarterly Financial Information</t>
  </si>
  <si>
    <t xml:space="preserve"> Three months ended (in millions except per share amounts) March 31 June 30 Sept. 30 Dec. 31 2015 Operating revenues (a)(b) $ 4,414 $ 5,111 $ 5,318 $ 4,977 Operating income 780 1,085 1,225 1,026 Income before income taxes 723 977 933 847 Net income 453 608 584 536 Net income per share, basic (a)(b) 0.67 0.91 0.89 0.83 Net income per share, diluted (a)(b) 0.66 0.90 0.88 0.82 March 31 June 30 Sept. 30 Dec. 31 2014 Operating revenues (a) $ 4,166 $ 5,011 $ 4,800 $ 4,628 Operating income 215 775 614 621 Income before income taxes 244 746 525 302 Net income 152 465 329 190 Net income per share, basic (a) 0.22 0.67 0.48 0.28 Net income per share, diluted (a) 0.22 0.67 0.48 0.28 (a) Includes a change in estimate, recorded on a prospective basis, effective October 1, 2014, which increased Passenger revenues by approximately $43 million , $41 million , and $30 million , and increased both Basic and Diluted net income per share by approximately $.03 , $.03 , and $.02 for first, second, and third quarters of 2015, respectively. Also, as a result, fourth quarter 2014 Passenger revenues increased by approximately $55 million and both Basic and Diluted net income per share for the period increased by $.04 . See Note 1 for further detail. (b) Includes the impact of the July 2015 amended Agreement with Chase and the resulting change in accounting methodology. The impact of this change during third quarter and fourth quarter 2015 resulted in increases to Operating revenue of approximately $303 million and $124 million , and increased both Basic and Diluted net income per share by approximately $.24 and $.10 , respectively. See Note 1 for further detail.</t>
  </si>
  <si>
    <t>Summary of Significant Accounting Policies (Details) - USD ($)</t>
  </si>
  <si>
    <t>3 Months Ended</t>
  </si>
  <si>
    <t>Sep. 30, 2015</t>
  </si>
  <si>
    <t>Mar. 31, 2015</t>
  </si>
  <si>
    <t>Prior Period Reclassification Adjustment</t>
  </si>
  <si>
    <t>Inventory reserve for obsolescence</t>
  </si>
  <si>
    <t>Frequent flyer points and flight credits liability</t>
  </si>
  <si>
    <t>Capitalized computer software, net</t>
  </si>
  <si>
    <t>Computer software depreciation expense</t>
  </si>
  <si>
    <t>Advertising costs</t>
  </si>
  <si>
    <t>Concentration Risk [Line Items]</t>
  </si>
  <si>
    <t>The percentage of employees subject to amendable agreements in the current year (in hundredths)</t>
  </si>
  <si>
    <t>69.00%</t>
  </si>
  <si>
    <t>Change in Accounting Estimate [Line Items]</t>
  </si>
  <si>
    <t>Change In Accounting Estimate Financial Effect On Depreciation Expense 2016</t>
  </si>
  <si>
    <t>Change in Accounting Estimate Financial Effect on Passenger Revenue</t>
  </si>
  <si>
    <t>Change in accounting estimate, financial effect on net income, spoilage adjustment</t>
  </si>
  <si>
    <t>Change in accounting estimate,financial effect on earnings per share</t>
  </si>
  <si>
    <t>Change On Operating Revenue Net of Special Revenue Adjustment</t>
  </si>
  <si>
    <t>New Accounting Pronouncement or Change in Accounting Principle, Effect of Change on Net Revenue</t>
  </si>
  <si>
    <t>New Accounting Pronouncement or Change in Accounting Principle, Effect of Change on Net Income</t>
  </si>
  <si>
    <t>New Accounting Pronouncement or Change in Accounting Principle, Effect of Change on Basic Earnings Per Share</t>
  </si>
  <si>
    <t>New Accounting Pronouncement or Change in Accounting Principle, Effect of Change on Diluted Earnings Per Share</t>
  </si>
  <si>
    <t>Change in accounting estimate, financial effect on earnings per share diluted</t>
  </si>
  <si>
    <t>Acquired Finite-Lived Intangible Assets [Line Items]</t>
  </si>
  <si>
    <t>Gross carrying amount</t>
  </si>
  <si>
    <t>Weighted-average useful life (in years)</t>
  </si>
  <si>
    <t>15 years</t>
  </si>
  <si>
    <t>Accumulated amortization</t>
  </si>
  <si>
    <t>Amortization of intangible assets</t>
  </si>
  <si>
    <t>Finite-Lived Intangible Assets, Future Amortization Expense [Abstract]</t>
  </si>
  <si>
    <t>Thereafter</t>
  </si>
  <si>
    <t>Total collateral already posted aggregate fair value</t>
  </si>
  <si>
    <t>Other Noncurrent Liabilities | Fuel derivatives</t>
  </si>
  <si>
    <t>Property, Plant and Equipment [Line Items]</t>
  </si>
  <si>
    <t>Collateral Already Posted, Aggregate Fair Value</t>
  </si>
  <si>
    <t>Other Noncurrent Liabilities | Interest rate derivatives</t>
  </si>
  <si>
    <t>Minimum percentage of cost estimated residual value (in hundredths)</t>
  </si>
  <si>
    <t>2.00%</t>
  </si>
  <si>
    <t>Maximum percentage of cost estimated as residual value (in hundredths)</t>
  </si>
  <si>
    <t>20.00%</t>
  </si>
  <si>
    <t>Flight equipment | Minimum</t>
  </si>
  <si>
    <t>Property, Plant, and Equipment Useful Life</t>
  </si>
  <si>
    <t>23 years</t>
  </si>
  <si>
    <t>Flight equipment | Maximum</t>
  </si>
  <si>
    <t>25 years</t>
  </si>
  <si>
    <t>Property, Plant and Equipment [Member] | Minimum</t>
  </si>
  <si>
    <t>5 years</t>
  </si>
  <si>
    <t>Property, Plant and Equipment [Member] | Maximum</t>
  </si>
  <si>
    <t>30 years</t>
  </si>
  <si>
    <t>0.00%</t>
  </si>
  <si>
    <t>10.00%</t>
  </si>
  <si>
    <t>AssetsConstructedForOthers</t>
  </si>
  <si>
    <t>17.00%</t>
  </si>
  <si>
    <t>25.00%</t>
  </si>
  <si>
    <t>AssetsConstructedForOthers | Minimum</t>
  </si>
  <si>
    <t>AssetsConstructedForOthers | Maximum</t>
  </si>
  <si>
    <t>Software | Minimum</t>
  </si>
  <si>
    <t>Software | Maximum</t>
  </si>
  <si>
    <t>Passenger Revenue</t>
  </si>
  <si>
    <t>New Accounting Pronouncement or Change in Accounting Principle, Current Period Disclosures, Revenue Recognized, Amount</t>
  </si>
  <si>
    <t>Other Revenue [Member]</t>
  </si>
  <si>
    <t>Special Revenue Adjustment [Member]</t>
  </si>
  <si>
    <t>Customer relationships/marketing agreements</t>
  </si>
  <si>
    <t>Gross carrying amount of finite-lived intangible assets</t>
  </si>
  <si>
    <t>9 years</t>
  </si>
  <si>
    <t>Trademarks/trade names</t>
  </si>
  <si>
    <t>6 years</t>
  </si>
  <si>
    <t>Owned domestic slots</t>
  </si>
  <si>
    <t>Gross carrying amount of indefinite-lived intangible assets</t>
  </si>
  <si>
    <t>[1]</t>
  </si>
  <si>
    <t>Contract-Based Intangible Assets [Member]</t>
  </si>
  <si>
    <t>[2]</t>
  </si>
  <si>
    <t>47 years</t>
  </si>
  <si>
    <t>Gate leasehold rights (a)</t>
  </si>
  <si>
    <t>Unionized Employees concentration risk</t>
  </si>
  <si>
    <t>The percentage of Company's employees that are unionized and covered by collective bargaining agreements (in hundredths)</t>
  </si>
  <si>
    <t>83.00%</t>
  </si>
  <si>
    <t>Intangible assets primarily consist of acquired leasehold rights to certain airport owned gates at Chicago’s Midway International Airport, takeoff and landing slots (a “slot” is the right of an air carrier, pursuant to regulations of the Federal Aviation Administration (“FAA”), to operate a takeoff or landing at a specific time at certain airports) at certain domestic slot-controlled airports, and certain intangible assets recognized from the AirTran acquisition. The increase in Intangible assets during 2015 was primarily due to the acquisition of two additional airport gate rights at Dallas Love Field, which were subleased from United Airlines. The purchase price paid for these airport gate rights was included as a component of Capital expenditures in the accompanying Consolidated Statement of Cash Flows.</t>
  </si>
  <si>
    <t>Useful life of leased slots is based on the stated lease term.</t>
  </si>
  <si>
    <t>Net Income Per Share (Details) - USD ($) $ / shares in Units, shares in Millions, $ in Millions</t>
  </si>
  <si>
    <t>Sep. 30, 2014</t>
  </si>
  <si>
    <t>Jun. 30, 2014</t>
  </si>
  <si>
    <t>Mar. 31, 2014</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Basic (in dollars per share)</t>
  </si>
  <si>
    <t>[1],[2]</t>
  </si>
  <si>
    <t>Diluted (in dollars per share)</t>
  </si>
  <si>
    <t>Stock Options</t>
  </si>
  <si>
    <t>Potentially dilutive amounts excluded from calculations:</t>
  </si>
  <si>
    <t>Includes a change in estimate, recorded on a prospective basis, effective October 1, 2014, which increased Passenger revenues by approximately $43 million, $41 million, and $30 million, and increased both Basic and Diluted net income per share by approximately $.03, $.03, and $.02 for first, second, and third quarters of 2015, respectively. Also, as a result, fourth quarter 2014 Passenger revenues increased by approximately $55 million and both Basic and Diluted net income per share for the period increased by $.04. See Note 1 for further detail.</t>
  </si>
  <si>
    <t>Includes the impact of the July 2015 amended Agreement with Chase and the resulting change in accounting methodology. The impact of this change during third quarter and fourth quarter 2015 resulted in increases to Operating revenue of approximately $303 million and $124 million, and increased both Basic and Diluted net income per share by approximately $.24 and $.10, respectively. See Note 1 for further detail.</t>
  </si>
  <si>
    <t>Net Income Per Share Parenthetical (Details)</t>
  </si>
  <si>
    <t>Convertible Debt | 5.25% Convertible Senior Notes due 2016</t>
  </si>
  <si>
    <t>Debt Instrument [Line Items]</t>
  </si>
  <si>
    <t>Interest rate stated in the debt agreement (in hundredths)</t>
  </si>
  <si>
    <t>5.25%</t>
  </si>
  <si>
    <t>COMMITMENTS AND CONTINGENCIES Long-term Purchase Commitments (Details) $ in Millions</t>
  </si>
  <si>
    <t>Dec. 31, 2015USD ($)aircraft</t>
  </si>
  <si>
    <t>Long-term Purchase Commitment [Line Items]</t>
  </si>
  <si>
    <t>Additional Options</t>
  </si>
  <si>
    <t>Additional - Pre Owned 700 A/C (in units)</t>
  </si>
  <si>
    <t>Conversion - 737 NG 700 to 737 NG 800 firm orders</t>
  </si>
  <si>
    <t>Additional 737 NG 800 Options</t>
  </si>
  <si>
    <t>Options - 737NG (in units)</t>
  </si>
  <si>
    <t>Additional - 700 A/C (in units)</t>
  </si>
  <si>
    <t>Options - 737MAX (in units)</t>
  </si>
  <si>
    <t>Firm - 737NG 800 (in units)</t>
  </si>
  <si>
    <t>Firm - 737MAX (in units)</t>
  </si>
  <si>
    <t>Firm - 738MAX (in units)</t>
  </si>
  <si>
    <t>Aircraft [Member]</t>
  </si>
  <si>
    <t>Committed expenditures, 2016 | $</t>
  </si>
  <si>
    <t>Committed expenditures, 2017 | $</t>
  </si>
  <si>
    <t>Committed expenditures, 2018 | $</t>
  </si>
  <si>
    <t>Committed expenditures, 2019 | $</t>
  </si>
  <si>
    <t>Committed expenditures, 2020 | $</t>
  </si>
  <si>
    <t>Committed expenditures, 2021 and beyond | $</t>
  </si>
  <si>
    <t>B-737-800</t>
  </si>
  <si>
    <t>Number of Aircrafts Purchased</t>
  </si>
  <si>
    <t>B-737-700</t>
  </si>
  <si>
    <t>Number of aircrafts leased</t>
  </si>
  <si>
    <t>B737-300</t>
  </si>
  <si>
    <t>Number of aircrafts retired from service</t>
  </si>
  <si>
    <t>B737-500</t>
  </si>
  <si>
    <t>To be acquired in leases from various third parties.</t>
  </si>
  <si>
    <t>The Company has flexibility to substitute MAX 7 in lieu of MAX 8 firm orders beginning in 2019.</t>
  </si>
  <si>
    <t>Commitments and Contingencies (Details)</t>
  </si>
  <si>
    <t>Jun. 30, 2012USD ($)</t>
  </si>
  <si>
    <t>Dec. 31, 2010USD ($)</t>
  </si>
  <si>
    <t>Dec. 31, 2014USD ($)</t>
  </si>
  <si>
    <t>Dec. 31, 2013USD ($)</t>
  </si>
  <si>
    <t>Airport Project [Line Items]</t>
  </si>
  <si>
    <t>LAX</t>
  </si>
  <si>
    <t>Expected total airport modernization project cost</t>
  </si>
  <si>
    <t>FLL</t>
  </si>
  <si>
    <t>DAL</t>
  </si>
  <si>
    <t>Municipal bonds issued</t>
  </si>
  <si>
    <t>Airport construction obligation</t>
  </si>
  <si>
    <t>HOU</t>
  </si>
  <si>
    <t>Number of Aircrafts Purchased | aircraft</t>
  </si>
  <si>
    <t>Number of aircrafts leased | aircraft</t>
  </si>
  <si>
    <t>Number of aircrafts retired from service | aircraft</t>
  </si>
  <si>
    <t>Supplemental Financial Information - Other Assets (Details) - USD ($) $ in Millions</t>
  </si>
  <si>
    <t>Other Assets [Abstract]</t>
  </si>
  <si>
    <t>Intangible assets</t>
  </si>
  <si>
    <t>Non-current investments</t>
  </si>
  <si>
    <t>Supplemental Financial Information - Accounts Payable (Details) - USD ($) $ in Millions</t>
  </si>
  <si>
    <t>Accounts Payable [Abstract]</t>
  </si>
  <si>
    <t>Accounts payable trade</t>
  </si>
  <si>
    <t>Salaries payable</t>
  </si>
  <si>
    <t>Taxes payable</t>
  </si>
  <si>
    <t>Aircraft maintenance payable</t>
  </si>
  <si>
    <t>Fuel payable</t>
  </si>
  <si>
    <t>Other payable</t>
  </si>
  <si>
    <t>Supplemental Financial Information - Accrued Liabilities (Details) - USD ($) $ in Millions</t>
  </si>
  <si>
    <t>Supplemental Financial Data [Line Items]</t>
  </si>
  <si>
    <t>Profitsharing and savings plans</t>
  </si>
  <si>
    <t>Aircraft and other lease related obligations</t>
  </si>
  <si>
    <t>Vacation pay</t>
  </si>
  <si>
    <t>Accrued Union Bonuses</t>
  </si>
  <si>
    <t>Health</t>
  </si>
  <si>
    <t>Workers compensation</t>
  </si>
  <si>
    <t>Property and other taxes</t>
  </si>
  <si>
    <t>Fuel derivatives | Accrued Liabilities</t>
  </si>
  <si>
    <t>Derivative Contracts</t>
  </si>
  <si>
    <t>As part of the ongoing negotiations with various union contract groups during 2015, the Company has recorded a liability for estimated bonuses that would be paid out to union members upon ratification of labor agreements. The liability excludes certain immaterial benefit costs that are included as a component of Accounts payable. The amount accrued is subject to change based on subsequent negotiations, and any changes would be recorded on a prospective basis.</t>
  </si>
  <si>
    <t>The net amounts of derivative assets and liabilities are reconciled to the individual line item amounts presented in the Consolidated Balance Sheet in Note 5.</t>
  </si>
  <si>
    <t>Supplemental Financial Information - Other Non-Current Liabilities (Details) - USD ($) $ in Millions</t>
  </si>
  <si>
    <t>Other Liabilities, Noncurrent [Abstract]</t>
  </si>
  <si>
    <t>Postretirement obligation</t>
  </si>
  <si>
    <t>Non-current lease-related obligations</t>
  </si>
  <si>
    <t>Other deferred compensation</t>
  </si>
  <si>
    <t>Deferred gains from sale and leaseback of aircraft</t>
  </si>
  <si>
    <t>Other non-current liabilities</t>
  </si>
  <si>
    <t>Derivative contracts</t>
  </si>
  <si>
    <t>Other Noncurrent Liabilities | Interest Rate Swap</t>
  </si>
  <si>
    <t>Schedule of Long-term Debt (Details) - USD ($) $ in Millions</t>
  </si>
  <si>
    <t>Nov. 06, 2014</t>
  </si>
  <si>
    <t>Oct. 31, 2009</t>
  </si>
  <si>
    <t>Jul. 01, 2009</t>
  </si>
  <si>
    <t>Apr. 29, 2009</t>
  </si>
  <si>
    <t>May. 06, 2008</t>
  </si>
  <si>
    <t>Dec. 31, 2006</t>
  </si>
  <si>
    <t>Feb. 28, 2005</t>
  </si>
  <si>
    <t>Feb. 28, 1997</t>
  </si>
  <si>
    <t>Less current maturities</t>
  </si>
  <si>
    <t>Less debt discount and issuance costs</t>
  </si>
  <si>
    <t>Capital Lease Obligations</t>
  </si>
  <si>
    <t>5.75% Notes due 2016</t>
  </si>
  <si>
    <t>5.75%</t>
  </si>
  <si>
    <t>5.75% Notes due 2016 | Unsecured Debt</t>
  </si>
  <si>
    <t>5.25% Convertible Senior Notes due 2016 | AirTran Airways</t>
  </si>
  <si>
    <t>5.25% Convertible Senior Notes due 2016 | Convertible Debt</t>
  </si>
  <si>
    <t>5.25% Convertible Senior Notes due 2016 | Convertible Debt | AirTran Airways</t>
  </si>
  <si>
    <t>5.125% Notes due 2017</t>
  </si>
  <si>
    <t>5.125%</t>
  </si>
  <si>
    <t>5.125% Notes due 2017 | Unsecured Debt</t>
  </si>
  <si>
    <t>French Credit Agreements due 2018 - 1.53% | Notes Payable to Banks</t>
  </si>
  <si>
    <t>1.53%</t>
  </si>
  <si>
    <t>Fixed-rate 737 Aircraft Notes payable through 2018 - 7.02% | Notes Payable to Banks | AirTran Airways</t>
  </si>
  <si>
    <t>7.02%</t>
  </si>
  <si>
    <t>2.75% Unsecured Senior Notes Due 2019</t>
  </si>
  <si>
    <t>2.75%</t>
  </si>
  <si>
    <t>2.75% Unsecured Senior Notes Due 2019 | Unsecured Debt</t>
  </si>
  <si>
    <t>Term Loan Agreement due 2019 - 6.315%</t>
  </si>
  <si>
    <t>6.315%</t>
  </si>
  <si>
    <t>Term Loan Agreement due 2019 - 6.315% | Notes Payable to Banks</t>
  </si>
  <si>
    <t>Term Loan Agreement due 2019 - 4.84%</t>
  </si>
  <si>
    <t>4.84%</t>
  </si>
  <si>
    <t>Term Loan Agreement due 2019 - 4.84% | Notes Payable to Banks</t>
  </si>
  <si>
    <t>2.65% Notes due 2020</t>
  </si>
  <si>
    <t>2.65%</t>
  </si>
  <si>
    <t>2.65% Notes due 2020 | Unsecured Debt</t>
  </si>
  <si>
    <t>Term Loan Agreement due 2020 - 5.223%</t>
  </si>
  <si>
    <t>5.223%</t>
  </si>
  <si>
    <t>Term Loan Agreement due 2020 - 5.223% | Notes Payable to Banks</t>
  </si>
  <si>
    <t>Floating-rate 737 Aircraft Notes payable through 2020 | Notes Payable to Banks | AirTran Airways</t>
  </si>
  <si>
    <t>Pass Through Certificates due 2022 - 6.24% | Enhanced Equipment Trust Certificate</t>
  </si>
  <si>
    <t>6.24%</t>
  </si>
  <si>
    <t>7.375% Debentures due 2027</t>
  </si>
  <si>
    <t>7.375%</t>
  </si>
  <si>
    <t>7.375% Debentures due 2027 | Unsecured Debt</t>
  </si>
  <si>
    <t>Long-term Debt (Details)</t>
  </si>
  <si>
    <t>Apr. 29, 2009USD ($)Mortgages</t>
  </si>
  <si>
    <t>May. 06, 2008USD ($)Mortgages</t>
  </si>
  <si>
    <t>Feb. 28, 1997USD ($)</t>
  </si>
  <si>
    <t>Oct. 31, 2009USD ($)$ / sharesshares</t>
  </si>
  <si>
    <t>Dec. 31, 2004USD ($)MortgagesAgreements</t>
  </si>
  <si>
    <t>Dec. 31, 2015USD ($)aircraftMortgages</t>
  </si>
  <si>
    <t>Nov. 06, 2014USD ($)</t>
  </si>
  <si>
    <t>Jul. 01, 2009USD ($)Mortgages</t>
  </si>
  <si>
    <t>Oct. 03, 2007USD ($)Mortgages</t>
  </si>
  <si>
    <t>Dec. 31, 2006USD ($)</t>
  </si>
  <si>
    <t>Feb. 28, 2005USD ($)</t>
  </si>
  <si>
    <t>Encumbered Aircraft Released | aircraft</t>
  </si>
  <si>
    <t>Encumbered Aircraft Remaining | aircraft</t>
  </si>
  <si>
    <t>Letters of Credit Outstanding Amount</t>
  </si>
  <si>
    <t>Net book value of assets pledged as collateral for the Company's secured borrowings, primarily aircraft and engines</t>
  </si>
  <si>
    <t>Net book value of additional assets pledged as collateral in case obligations related to fuel derivatives exceed certain thresholds</t>
  </si>
  <si>
    <t>Long-term Debt, by Maturity [Abstract]</t>
  </si>
  <si>
    <t>AirTran Airways | Interest rate derivatives</t>
  </si>
  <si>
    <t>Notional amount</t>
  </si>
  <si>
    <t>AirTran Airways | Maximum | Interest rate derivatives</t>
  </si>
  <si>
    <t>6.435%</t>
  </si>
  <si>
    <t>Floating-rate 737 Aircraft Notes payable through 2020 | AirTran Airways</t>
  </si>
  <si>
    <t>Number of mortgages on secured aircraft | Mortgages</t>
  </si>
  <si>
    <t>Weighted average interest rate</t>
  </si>
  <si>
    <t>1.86%</t>
  </si>
  <si>
    <t>Fixed-rate 737 Aircraft Notes payable through 2018 - 7.02% | AirTran Airways</t>
  </si>
  <si>
    <t>Number of mortgages on secured aircraft | aircraft</t>
  </si>
  <si>
    <t>5.25% Convertible Senior Notes due 2016</t>
  </si>
  <si>
    <t>Conversion ratio | shares</t>
  </si>
  <si>
    <t>Conversion price | $ / shares</t>
  </si>
  <si>
    <t>Face amount of debt</t>
  </si>
  <si>
    <t>Extinguishment of debt amount</t>
  </si>
  <si>
    <t>Repurchase price percentage</t>
  </si>
  <si>
    <t>100.00%</t>
  </si>
  <si>
    <t>Conversion option, amount</t>
  </si>
  <si>
    <t>Unamortized premium</t>
  </si>
  <si>
    <t>Debt Instrument, Prepayment Amount</t>
  </si>
  <si>
    <t>Term Loan Agreement due 2019 - 4.84% | Maximum</t>
  </si>
  <si>
    <t>Term Loan Agreement due 2019 - 6.315% | LIBOR</t>
  </si>
  <si>
    <t>Spread on variable rate</t>
  </si>
  <si>
    <t>3.30%</t>
  </si>
  <si>
    <t>Term Loan Agreement due 2019 - 6.315% | Maximum</t>
  </si>
  <si>
    <t>Term Loan Agreement due 2020 - 5.223% | LIBOR</t>
  </si>
  <si>
    <t>0.95%</t>
  </si>
  <si>
    <t>Pass Through Certificates due 2022 - 6.24%</t>
  </si>
  <si>
    <t>Pass Through Certificates due 2022 - 6.24% | Interest rate derivatives | Cash Flow Hedging</t>
  </si>
  <si>
    <t>Pass Through Certificates Series A</t>
  </si>
  <si>
    <t>6.15%</t>
  </si>
  <si>
    <t>Pass Through Certificates Series B</t>
  </si>
  <si>
    <t>6.65%</t>
  </si>
  <si>
    <t>French Credit Agreements due 2018 - 1.53%</t>
  </si>
  <si>
    <t>Number of identical floating rate financing agreements entered into concurrently with French banking partnerships | Agreements</t>
  </si>
  <si>
    <t>Term</t>
  </si>
  <si>
    <t>13 years</t>
  </si>
  <si>
    <t>French Credit Agreements due 2018 - 1.53% | LIBOR</t>
  </si>
  <si>
    <t>(0.45%)</t>
  </si>
  <si>
    <t>7.375% Debentures due 2027 | Treasury Rate</t>
  </si>
  <si>
    <t>Enhanced Equipment Trust Certificate | Pass Through Certificates due 2022 - 6.24%</t>
  </si>
  <si>
    <t>Maximum additional number of assets pledged as collateral in case obligations related to fuel derivatives exceed certain thresholds | aircraft</t>
  </si>
  <si>
    <t>Leases (Details)</t>
  </si>
  <si>
    <t>Dec. 31, 2015USD ($)aircraftCapitalLeases</t>
  </si>
  <si>
    <t>Sep. 30, 2013USD ($)</t>
  </si>
  <si>
    <t>Dec. 31, 2014USD ($)CapitalLeases</t>
  </si>
  <si>
    <t>Jul. 09, 2012aircraft</t>
  </si>
  <si>
    <t>Capital Leases, Balance Sheet, Assets by Major Class, Net [Abstract]</t>
  </si>
  <si>
    <t>Less: accumulated amortization</t>
  </si>
  <si>
    <t>Capital Leased Assets [Line Items]</t>
  </si>
  <si>
    <t>Total minimum lease payments</t>
  </si>
  <si>
    <t>Less amount representing interest</t>
  </si>
  <si>
    <t>Present value of minimum lease payments</t>
  </si>
  <si>
    <t>Less current portion</t>
  </si>
  <si>
    <t>Long-term portion</t>
  </si>
  <si>
    <t>Number of capital leased assets | CapitalLeases</t>
  </si>
  <si>
    <t>Rental expense for operating leases</t>
  </si>
  <si>
    <t>Number of operating leased assets | aircraft</t>
  </si>
  <si>
    <t>Subleases</t>
  </si>
  <si>
    <t>Operating leases</t>
  </si>
  <si>
    <t>Minimum</t>
  </si>
  <si>
    <t>Renewal term</t>
  </si>
  <si>
    <t>1 year</t>
  </si>
  <si>
    <t>Maximum</t>
  </si>
  <si>
    <t>Love Field Airport</t>
  </si>
  <si>
    <t>B-717-200</t>
  </si>
  <si>
    <t>Number of capital leased assets | aircraft</t>
  </si>
  <si>
    <t>Number of aircrafts subleased | aircraft</t>
  </si>
  <si>
    <t>Number of aircraft delivered to sublessee | aircraft</t>
  </si>
  <si>
    <t>RemainingNumberOfAircraftToBeDeliveredToSublessee | aircraft</t>
  </si>
  <si>
    <t>Number of owned assets | aircraft</t>
  </si>
  <si>
    <t>Lease terms for owned aircraft</t>
  </si>
  <si>
    <t>7 years</t>
  </si>
  <si>
    <t>Contingent rental payment due</t>
  </si>
  <si>
    <t>Residual value of leased properties</t>
  </si>
  <si>
    <t>Estimated Loss On Sublease</t>
  </si>
  <si>
    <t>Sublease transaction costs</t>
  </si>
  <si>
    <t>Sublease Obligations</t>
  </si>
  <si>
    <t>Interest expense related to accretion</t>
  </si>
  <si>
    <t>Additional Estimated Loss on Sublease</t>
  </si>
  <si>
    <t>Grounding Loss on Sublease</t>
  </si>
  <si>
    <t>B-717-200 | Minimum</t>
  </si>
  <si>
    <t>Sublease terms</t>
  </si>
  <si>
    <t>3 years</t>
  </si>
  <si>
    <t>B-717-200 | Maximum</t>
  </si>
  <si>
    <t>8 years</t>
  </si>
  <si>
    <t>B-717-200 | Direct Financing Lease [Member]</t>
  </si>
  <si>
    <t>B-717-200 | Sales Type Lease [Member]</t>
  </si>
  <si>
    <t>B-717-200 | Operating Lease [Member]</t>
  </si>
  <si>
    <t>Includes lease conversion cost payments</t>
  </si>
  <si>
    <t>LEASES Sublease Table (Details) - B-717-200 - USD ($) $ in Millions</t>
  </si>
  <si>
    <t>B717 Sublease Liability [Line Items]</t>
  </si>
  <si>
    <t>Interest Expense, Accretion</t>
  </si>
  <si>
    <t>Sublease Transaction Costs</t>
  </si>
  <si>
    <t>Common Stock (Details) shares in Millions</t>
  </si>
  <si>
    <t>Dec. 31, 2015shares</t>
  </si>
  <si>
    <t>Common stock reserved for issuance pursuant to Employee stock benefit plans (in shares)</t>
  </si>
  <si>
    <t>Common stock reserved for issuance and not granted pursuant to Employee stock benefit plans (in shares)</t>
  </si>
  <si>
    <t>Stock Plans (Details) - USD ($)</t>
  </si>
  <si>
    <t>Employee service share based compensation aggregate disclosures [Abstract]</t>
  </si>
  <si>
    <t>Share based compensation cost</t>
  </si>
  <si>
    <t>Employee Service Share-based Compensation, Tax Benefit from Compensation Expense</t>
  </si>
  <si>
    <t>Total unrecognized compensation cost related to share-based compensation arrangements</t>
  </si>
  <si>
    <t>Weighted average period of time over which unrecognized compensation cost is to be recognized (years)</t>
  </si>
  <si>
    <t>1 year 10 months 24 days</t>
  </si>
  <si>
    <t>The remaining number of RSU's or stock options that may be issued (in shares)</t>
  </si>
  <si>
    <t>Employee stock purchase plan [Abstract]</t>
  </si>
  <si>
    <t>The remaining balance of shares originally authorized for issue under the employee stock purchase plan (in shares)</t>
  </si>
  <si>
    <t>The percentage of market value at which shares may be issued to participating employees (in hundredths)</t>
  </si>
  <si>
    <t>90.00%</t>
  </si>
  <si>
    <t>The number of shares issued to participants under the plan during the period</t>
  </si>
  <si>
    <t>The weighted average fair value of each purchase right under the employee stock purchase plan (in dollars per share)</t>
  </si>
  <si>
    <t>The discount percentage off the market value for the employee stock purchase plan (in hundredths)</t>
  </si>
  <si>
    <t>The aggregate cost of the discount from the market value on shares issued to employees at the end of each monthly purchase period</t>
  </si>
  <si>
    <t>Board of Directors</t>
  </si>
  <si>
    <t>Non-option equity instruments granted (in shares)</t>
  </si>
  <si>
    <t>Weighted average price of non-option equity instruments granted</t>
  </si>
  <si>
    <t>RSUs</t>
  </si>
  <si>
    <t>Vesting periods for plans</t>
  </si>
  <si>
    <t>Outstanding RSU's - beginning balance (in shares)</t>
  </si>
  <si>
    <t>Granted (in shares)</t>
  </si>
  <si>
    <t>Vested (in shares)</t>
  </si>
  <si>
    <t>Surrendered (in shares)</t>
  </si>
  <si>
    <t>Outstanding RSU's - ending balance (in shares)</t>
  </si>
  <si>
    <t>Wtd. Average Fair Value (per share)</t>
  </si>
  <si>
    <t>Weighted average grant date fair value RSU's - beginning balance (in dollars per share)</t>
  </si>
  <si>
    <t>Weighted average grant date fair value RSU's - granted (in dollars per share)</t>
  </si>
  <si>
    <t>Weighted average grant date fair value RSU's - vested (in dollars per share)</t>
  </si>
  <si>
    <t>Weighted average grant date fair value RSU's - surrendered (in dollars per share)</t>
  </si>
  <si>
    <t>Weighted average grant date fair value RSU's - period end (in dollars per share)</t>
  </si>
  <si>
    <t>Performance Shares</t>
  </si>
  <si>
    <t>Outstanding - ending balance (in shares)</t>
  </si>
  <si>
    <t>Wtd. average exercise price</t>
  </si>
  <si>
    <t>Weighted average exercise price - ending balance (in dollars per share)</t>
  </si>
  <si>
    <t>Minimum | Performance Shares</t>
  </si>
  <si>
    <t>Percentage of PBRSUs to be granted</t>
  </si>
  <si>
    <t>Maximum | Performance Shares</t>
  </si>
  <si>
    <t>200.00%</t>
  </si>
  <si>
    <t>Includes 183 thousand shares of PBRSUs</t>
  </si>
  <si>
    <t>Includes 198 thousand shares of PBRSUs</t>
  </si>
  <si>
    <t>Financial Derivative Instruments Narrative (Details) - USD ($)</t>
  </si>
  <si>
    <t>Derivative [Line Items]</t>
  </si>
  <si>
    <t>Percent of fuel consumption hedged</t>
  </si>
  <si>
    <t>15.00%</t>
  </si>
  <si>
    <t>Premiums paid for fuel derivative contracts</t>
  </si>
  <si>
    <t>Current Unrealized Net Loss in OCI</t>
  </si>
  <si>
    <t>Maximum sum of derivatives of counterparty to be included in other (less than $10 million)</t>
  </si>
  <si>
    <t>Cash collateral provided as a percentage of derivative contract value (in hundredths)</t>
  </si>
  <si>
    <t>Derivative Asset, Fair Value, Gross Asset</t>
  </si>
  <si>
    <t>Derivative Liability, Fair Value, Gross Liability</t>
  </si>
  <si>
    <t>Notes Payable to Banks | Term Loan Agreement due 2020 - 5.223%</t>
  </si>
  <si>
    <t>Notes Payable to Banks | Term Loan Agreement due 2019 - 6.315%</t>
  </si>
  <si>
    <t>Unsecured Debt | 7.375% Debentures due 2027</t>
  </si>
  <si>
    <t>Unsecured Debt | 2.75% Unsecured Senior Notes Due 2019</t>
  </si>
  <si>
    <t>Average Floating Rate</t>
  </si>
  <si>
    <t>1.27%</t>
  </si>
  <si>
    <t>Unsecured Debt | 5.75% Notes due 2016</t>
  </si>
  <si>
    <t>Unsecured Debt | 2.65% Notes due 2020</t>
  </si>
  <si>
    <t>1.94%</t>
  </si>
  <si>
    <t>Interest rate derivatives | AirTran Airways</t>
  </si>
  <si>
    <t>Interest rate derivatives | AirTran Airways | Minimum</t>
  </si>
  <si>
    <t>4.35%</t>
  </si>
  <si>
    <t>Interest rate derivatives | AirTran Airways | Maximum</t>
  </si>
  <si>
    <t>Designated as Hedging Instrument</t>
  </si>
  <si>
    <t>Other Assets | Designated as Hedging Instrument | Fuel derivatives</t>
  </si>
  <si>
    <t>Other Assets | Designated as Hedging Instrument | Interest rate derivatives</t>
  </si>
  <si>
    <t>Other Liabilities | Designated as Hedging Instrument | Interest rate derivatives</t>
  </si>
  <si>
    <t>63.00%</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Fuel Hedging (Details) gal in Millions</t>
  </si>
  <si>
    <t>Dec. 31, 2015gal</t>
  </si>
  <si>
    <t>Volume of Fuel Hedging [Line Items]</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t>
  </si>
  <si>
    <t>Derivatives, Fair Value [Line Items]</t>
  </si>
  <si>
    <t>Not Designated as Hedging Instrument</t>
  </si>
  <si>
    <t>Due To Third Parties For Settled Fuel Contracts</t>
  </si>
  <si>
    <t>Fuel derivatives | Other Noncurrent Liabilities</t>
  </si>
  <si>
    <t>Fuel derivatives | Designated as Hedging Instrument | Prepaid expenses and other current assets</t>
  </si>
  <si>
    <t>Derivative Asset, Fair Value, Gross Liability</t>
  </si>
  <si>
    <t>Fuel derivatives | Designated as Hedging Instrument | Other Assets</t>
  </si>
  <si>
    <t>Fuel derivatives | Designated as Hedging Instrument | Accrued Liabilities</t>
  </si>
  <si>
    <t>Derivative Liability, Fair Value, Gross Asset</t>
  </si>
  <si>
    <t>Fuel derivatives | Designated as Hedging Instrument | Other Noncurrent Liabilities</t>
  </si>
  <si>
    <t>Fuel derivatives | Not Designated as Hedging Instrument | Prepaid expenses and other current assets</t>
  </si>
  <si>
    <t>Fuel derivatives | Not Designated as Hedging Instrument | Other Assets</t>
  </si>
  <si>
    <t>Fuel derivatives | Not Designated as Hedging Instrument | Accrued Liabilities</t>
  </si>
  <si>
    <t>Fuel derivatives | Not Designated as Hedging Instrument | Other Noncurrent Liabilities</t>
  </si>
  <si>
    <t>Interest rate derivatives | Other Noncurrent Liabilities</t>
  </si>
  <si>
    <t>Interest rate derivatives | Designated as Hedging Instrument | Other Assets</t>
  </si>
  <si>
    <t>Interest rate derivatives | Designated as Hedging Instrument | Other Noncurrent Liabilities</t>
  </si>
  <si>
    <t>Interest rate derivatives | Designated as Hedging Instrument | Other Liabilities</t>
  </si>
  <si>
    <t>Financial Derivative Instruments - Offsetting of Derivative Assets (Details) - USD ($) $ in Millions</t>
  </si>
  <si>
    <t>Fuel derivatives | Prepaid expenses and other current assets</t>
  </si>
  <si>
    <t>Offsetting Assets [Line Items]</t>
  </si>
  <si>
    <t>Gross amounts of recognized assets</t>
  </si>
  <si>
    <t>Gross amounts offset in the Balance Sheet</t>
  </si>
  <si>
    <t>Net amounts of assets presented in the Balance Sheet (a)</t>
  </si>
  <si>
    <t>Fuel derivatives | Other Assets</t>
  </si>
  <si>
    <t>Interest rate derivatives | Other Assets</t>
  </si>
  <si>
    <t>Financial Derivative Instruments - Offsetting of Derivative Liabilities (Details) - USD ($) $ in Millions</t>
  </si>
  <si>
    <t>Offsetting Liabilities [Line Items]</t>
  </si>
  <si>
    <t>Net amounts of liabilities presented in the Balance Sheet (a)</t>
  </si>
  <si>
    <t>Gross amounts of recognized liabilities</t>
  </si>
  <si>
    <t>Financial Derivative Instruments - (Gain) Loss by Hedging Relationship (Details) - USD ($) $ in Millions</t>
  </si>
  <si>
    <t>Cash Flow Hedging</t>
  </si>
  <si>
    <t>Derivative Instruments, Gain (Loss) [Line Items]</t>
  </si>
  <si>
    <t>(Gain) loss recognized in AOCI on derivatives (effective portion)</t>
  </si>
  <si>
    <t>(Gain) loss reclassified from AOCI into income (effective portion)(a)</t>
  </si>
  <si>
    <t>(Gain) loss recognized in income on derivatives (ineffective portion)(b)</t>
  </si>
  <si>
    <t>Fuel derivatives | Cash Flow Hedging</t>
  </si>
  <si>
    <t>[3]</t>
  </si>
  <si>
    <t>[1],[3]</t>
  </si>
  <si>
    <t>Fuel derivatives | Not Designated as Hedging Instrument | Other Nonoperating Income Expense</t>
  </si>
  <si>
    <t>(Gain) loss recognized in income on derivatives</t>
  </si>
  <si>
    <t>Interest rate derivatives | Cash Flow Hedging</t>
  </si>
  <si>
    <t>Amounts related to fuel derivative contracts and interest rate derivatives are included in Fuel and oil and Interest expense, respectively.</t>
  </si>
  <si>
    <t>Amounts are included in Other (gains) losses, net.</t>
  </si>
  <si>
    <t>Net of tax</t>
  </si>
  <si>
    <t>Financial Derivative Instruments - Fair Values of Fuel Derivatives Amounts Posted as Collateral (Details) - USD ($)</t>
  </si>
  <si>
    <t>Schedule Of Fair Values Of Fuel Derivatives Amounts Posted As Collateral And Collateral Posting Thresholds [Line Items]</t>
  </si>
  <si>
    <t>Maximum Sum Of Derivatives Of Counterparty To Be Included In Other</t>
  </si>
  <si>
    <t>If credit rating is non-investment grade, fair value of fuel derivative level at which:</t>
  </si>
  <si>
    <t>Cash Collateral Percent Of Fair Value Fuel Derivatives Contracts</t>
  </si>
  <si>
    <t>Letter of Credit Percent of Collateral</t>
  </si>
  <si>
    <t>Fair value of fuel derivatives</t>
  </si>
  <si>
    <t>Aircraft collateral pledged to CP</t>
  </si>
  <si>
    <t>Letters of credit (LC)</t>
  </si>
  <si>
    <t>Counterparty A | Fuel derivatives</t>
  </si>
  <si>
    <t>Cash collateral held by CP</t>
  </si>
  <si>
    <t>Counterparty B | Fuel derivatives</t>
  </si>
  <si>
    <t>Counterparty C | Fuel derivatives</t>
  </si>
  <si>
    <t>Counterparty D | Fuel derivatives</t>
  </si>
  <si>
    <t>Counterparty E | Fuel derivatives</t>
  </si>
  <si>
    <t>Counterparty F | Fuel derivatives</t>
  </si>
  <si>
    <t>Counterparty Other | Fuel derivatives</t>
  </si>
  <si>
    <t>Minimum | Counterparty A | Fuel derivatives</t>
  </si>
  <si>
    <t>Option to substitute LC for aircraft</t>
  </si>
  <si>
    <t>Option to substitute LC for cash Threshold 1</t>
  </si>
  <si>
    <t xml:space="preserve"> </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4]</t>
  </si>
  <si>
    <t>Fair value of fuel derivative levels at which aircraft collateral is pledged to CP</t>
  </si>
  <si>
    <t>Minimum | Counterparty B | Fuel derivatives</t>
  </si>
  <si>
    <t>[5]</t>
  </si>
  <si>
    <t>[6]</t>
  </si>
  <si>
    <t>Minimum | Counterparty C | Fuel derivatives</t>
  </si>
  <si>
    <t>[7]</t>
  </si>
  <si>
    <t>Minimum | Counterparty D | Fuel derivatives</t>
  </si>
  <si>
    <t>Option to substitute LC for cash Threshold 2</t>
  </si>
  <si>
    <t>Minimum | Counterparty E | Fuel derivatives</t>
  </si>
  <si>
    <t>Minimum | Counterparty F | Fuel derivatives</t>
  </si>
  <si>
    <t>Maximum | Counterparty A | Fuel derivatives</t>
  </si>
  <si>
    <t>Maximum | Counterparty B | Fuel derivatives</t>
  </si>
  <si>
    <t>Maximum | Counterparty C | Fuel derivatives</t>
  </si>
  <si>
    <t>Maximum | Counterparty D | Fuel derivatives</t>
  </si>
  <si>
    <t>Maximum | Counterparty E | Fuel derivatives</t>
  </si>
  <si>
    <t>Maximum | Counterparty F | Fuel derivatives</t>
  </si>
  <si>
    <t>[8]</t>
  </si>
  <si>
    <t>Individual counterparties with fair value of fuel derivatives &lt;$10 million.</t>
  </si>
  <si>
    <t>The Company has the option of providing letters of credit in addition to aircraft collateral if the appraised value of the aircraft does not meet the collateral requirement.</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of providing cash or letters of credit as collateral.</t>
  </si>
  <si>
    <t>Thresholds may vary based on changes in credit ratings within investment grade.</t>
  </si>
  <si>
    <t>The Company has the option to substitute letters of credit for 100 percent of cash collateral requirement.</t>
  </si>
  <si>
    <t>Fair Value Measurements Narrative (Details)</t>
  </si>
  <si>
    <t>Dec. 31, 2015Agreements</t>
  </si>
  <si>
    <t>Debt agreements not publicly held</t>
  </si>
  <si>
    <t>Fair Value Measurements - Measured on Recurring Basis (Details) - USD ($) $ in Millions</t>
  </si>
  <si>
    <t>Fair Value, Assets and Liabilities Measured on Recurring and Nonrecurring Basis [Line Items]</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uel derivatives:</t>
  </si>
  <si>
    <t>Fair Value, Measurements, Recurring | Period end date</t>
  </si>
  <si>
    <t>Assets</t>
  </si>
  <si>
    <t>Treasury bills</t>
  </si>
  <si>
    <t>Interest rate derivatives (see Note 10)</t>
  </si>
  <si>
    <t>Other available for sale secur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Equivalents | Fair Value, Measurements, Recurring | Period end date</t>
  </si>
  <si>
    <t>Cash equivalents</t>
  </si>
  <si>
    <t>Cash Equivalents | Fair Value, Measurements, Recurring | Quoted prices in active markets for identical assets (Level 1)</t>
  </si>
  <si>
    <t>Cash Equivalents | Fair Value, Measurements, Recurring | Significant other observable inputs (Level 2)</t>
  </si>
  <si>
    <t>Cash Equivalents | Fair Value, Measurements, Recurring | Significant unobservable inputs (Level 3)</t>
  </si>
  <si>
    <t>Commercial paper | Fair Value, Measurements, Recurring | Period end date</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Period end date</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Eurodollar Time Deposits | Fair Value, Measurements, Recurring | Period end date</t>
  </si>
  <si>
    <t>Eurodollar Time Deposits | Fair Value, Measurements, Recurring | Quoted prices in active markets for identical assets (Level 1)</t>
  </si>
  <si>
    <t>Eurodollar Time Deposits | Fair Value, Measurements, Recurring | Significant other observable inputs (Level 2)</t>
  </si>
  <si>
    <t>Eurodollar Time Deposits | Fair Value, Measurements, Recurring | Significant unobservable inputs (Level 3)</t>
  </si>
  <si>
    <t>Investments</t>
  </si>
  <si>
    <t>Swap | Fair Value, Measurements, Recurring | Period end date</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Period end date</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Cash equivalents are primarily composed of money market investments.</t>
  </si>
  <si>
    <t>In the Consolidated Balance Sheet amounts are presented as a net liability. See Note 10</t>
  </si>
  <si>
    <t>In the Consolidated Balance Sheet amounts are presented as a net asset. See Note 10.</t>
  </si>
  <si>
    <t>Fair Value Measurement - Fair Value Assets and Liabilities Measured on Recurring Basis with Unobservable Inputs (Details) - USD ($) $ in Millions</t>
  </si>
  <si>
    <t>Fair Value Assets And Liabilities Measured On Recurring Basis Unobservable Input Reconciliation [Line Items]</t>
  </si>
  <si>
    <t>Fair Value, Assets Measured on Recurring Basis, Unobservable Input Reconciliation, Calculation [Roll Forward]</t>
  </si>
  <si>
    <t>Beginning Balance</t>
  </si>
  <si>
    <t>Total gains or (losses) (realized or unrealized)</t>
  </si>
  <si>
    <t>Included in earnings</t>
  </si>
  <si>
    <t>Included in other comprehensive income</t>
  </si>
  <si>
    <t>Purchases</t>
  </si>
  <si>
    <t>Sales</t>
  </si>
  <si>
    <t>Settlements</t>
  </si>
  <si>
    <t>Ending Balance</t>
  </si>
  <si>
    <t>The amount of total losses for the period included in earnings attributable to the change in unrealized gains or losses relating to assets still held at December 31, 2015</t>
  </si>
  <si>
    <t>Other securities</t>
  </si>
  <si>
    <t>Quoted prices in active markets for identical assets (Level 1) | Swap | Fair Value, Measurements, Recurring</t>
  </si>
  <si>
    <t>Quoted prices in active markets for identical assets (Level 1) | Options Held | Fair Value, Measurements, Recurring</t>
  </si>
  <si>
    <t>Significant other observable inputs (Level 2) | Swap | Fair Value, Measurements, Recurring</t>
  </si>
  <si>
    <t>Significant other observable inputs (Level 2) | Options Held | Fair Value, Measurements, Recurring</t>
  </si>
  <si>
    <t>Significant unobservable inputs (Level 3) | Swap | Fair Value, Measurements, Recurring</t>
  </si>
  <si>
    <t>Significant unobservable inputs (Level 3) | Options Held | Fair Value, Measurements, Recurring</t>
  </si>
  <si>
    <t>Estimate of Fair Value Measurement [Member] | Swap | Fair Value, Measurements, Recurring</t>
  </si>
  <si>
    <t>Estimate of Fair Value Measurement [Member] | Options Held | Fair Value, Measurements, Recurring</t>
  </si>
  <si>
    <t>The purchase and sale of fuel derivatives are recorded gross based on the structure of the derivative instrument and whether a contract with multiple derivatives is purchased as a single instrument or separate instruments.</t>
  </si>
  <si>
    <t>Fair Value Measurements - Quantitative Information about Level 3 Fair Value (Details) - Option Model - Implied Volatility - Fuel derivatives</t>
  </si>
  <si>
    <t>Quantitative Information About Level 3 [Line Items]</t>
  </si>
  <si>
    <t>Fair Value Measurement Range, Minimum</t>
  </si>
  <si>
    <t>26.00%</t>
  </si>
  <si>
    <t>Fair Value Measurement Range, Maximum</t>
  </si>
  <si>
    <t>47.00%</t>
  </si>
  <si>
    <t>37.00%</t>
  </si>
  <si>
    <t>16.00%</t>
  </si>
  <si>
    <t>31.00%</t>
  </si>
  <si>
    <t>Fair Value Instruments - Carrying and Estimated Fair Value of Debt (Details) - USD ($) $ in Millions</t>
  </si>
  <si>
    <t>Debt and Capital Lease Obligations</t>
  </si>
  <si>
    <t>Level 2 | 5.75% Notes due 2016 | Unsecured Debt</t>
  </si>
  <si>
    <t>Notes Payable, Fair Value</t>
  </si>
  <si>
    <t>Level 2 | 5.25% Convertible Senior Notes due 2016 | Convertible Debt</t>
  </si>
  <si>
    <t>Level 2 | 5.125% Notes due 2017 | Unsecured Debt</t>
  </si>
  <si>
    <t>Level 2 | 2.75% Unsecured Senior Notes Due 2019 | Unsecured Debt</t>
  </si>
  <si>
    <t>Level 2 | 2.65% Notes due 2020 | Unsecured Debt</t>
  </si>
  <si>
    <t>Level 2 | Pass Through Certificates due 2022 - 6.24% | Enhanced Equipment Trust Certificate</t>
  </si>
  <si>
    <t>Level 2 | 7.375% Debentures due 2027 | Unsecured Debt</t>
  </si>
  <si>
    <t>Loans Payable, Fair Value</t>
  </si>
  <si>
    <t>Level 3 | French Credit Agreements due 2018 - 1.53% | Notes Payable to Banks</t>
  </si>
  <si>
    <t>Level 3 | Fixed-rate 737 Aircraft Notes payable through 2018 - 7.02% | Notes Payable to Banks</t>
  </si>
  <si>
    <t>Level 3 | Term Loan Agreement due 2019 - 6.315% | Notes Payable to Banks</t>
  </si>
  <si>
    <t>Level 3 | Term Loan Agreement due 2019 - 4.84% | Notes Payable to Banks</t>
  </si>
  <si>
    <t>Level 3 | Term Loan Agreement due 2020 - 5.223% | Notes Payable to Banks</t>
  </si>
  <si>
    <t>Level 3 | Floating-rate 737 Aircraft Notes payable through 2020 | Notes Payable to Banks</t>
  </si>
  <si>
    <t>AirTran Airways | 5.25% Convertible Senior Notes due 2016</t>
  </si>
  <si>
    <t>AirTran Airways | 5.25% Convertible Senior Notes due 2016 | Convertible Debt</t>
  </si>
  <si>
    <t>AirTran Airways | Fixed-rate 737 Aircraft Notes payable through 2018 - 7.02% | Notes Payable to Banks</t>
  </si>
  <si>
    <t>AirTran Airways | Floating-rate 737 Aircraft Notes payable through 2020 | Notes Payable to Banks</t>
  </si>
  <si>
    <t>Accumulated Other Comprehensive Income (Loss) (Details) - USD ($) $ in Millions</t>
  </si>
  <si>
    <t>Accumulated Other Comprehensive Income (Loss) [Line Items]</t>
  </si>
  <si>
    <t>Balance at end of period</t>
  </si>
  <si>
    <t>Stockholders' Equity, Including Portion Attributable to Noncontrolling Interest</t>
  </si>
  <si>
    <t>Changes in fair value</t>
  </si>
  <si>
    <t>Reclassification from Accumulated Other Comprehensive Income, Current Period, Net of Tax</t>
  </si>
  <si>
    <t>Defined benefit plan items</t>
  </si>
  <si>
    <t>Deferred tax</t>
  </si>
  <si>
    <t>Accumulated Other Comprehensive Income (Loss) - Reclassification out of Accumulated Other Comprehensive Income (Details) - USD ($) $ in Millions</t>
  </si>
  <si>
    <t>Reclassification Out of Accumulated Other Comprehensive Income [Line Items]</t>
  </si>
  <si>
    <t>Less: Tax Expense</t>
  </si>
  <si>
    <t>Net of Tax</t>
  </si>
  <si>
    <t>Fuel derivatives | Reclassification out of Accumulated Other Comprehensive Income</t>
  </si>
  <si>
    <t>Interest rate derivatives | Reclassification out of Accumulated Other Comprehensive Income</t>
  </si>
  <si>
    <t>Interest Expense</t>
  </si>
  <si>
    <t>Employee Retirement Plans (Details) - USD ($) $ in Millions</t>
  </si>
  <si>
    <t>Defined contribution plans [Abstract]</t>
  </si>
  <si>
    <t>Company contributions to all defined contribution plans expensed</t>
  </si>
  <si>
    <t>Maximum age after retirement that employees may use accrued unused sick time to pay for medical and dental premiums</t>
  </si>
  <si>
    <t>65 years</t>
  </si>
  <si>
    <t>Change in benefit obligation [Roll Forward]</t>
  </si>
  <si>
    <t>APBO at beginning of period</t>
  </si>
  <si>
    <t>Service cost</t>
  </si>
  <si>
    <t>Interest cost</t>
  </si>
  <si>
    <t>Benefits paid</t>
  </si>
  <si>
    <t>Actuarial gain</t>
  </si>
  <si>
    <t>APBO at end of period</t>
  </si>
  <si>
    <t>Effect of a one percentage point change in assumed health care cost trend rates [Abstract]</t>
  </si>
  <si>
    <t>Increase in total service and interest costs</t>
  </si>
  <si>
    <t>Increase in the APBO</t>
  </si>
  <si>
    <t>Decrease in total service and interest costs</t>
  </si>
  <si>
    <t>Decrease in the APBO</t>
  </si>
  <si>
    <t>Estimated future benefit payments time period [Abstract]</t>
  </si>
  <si>
    <t>Next five years thereafter</t>
  </si>
  <si>
    <t>Reconciliation of funded status to accrued postretirement benefit cost recognized on the balance sheet [Abstract]</t>
  </si>
  <si>
    <t>Funded status</t>
  </si>
  <si>
    <t>Unrecognized net actuarial gain</t>
  </si>
  <si>
    <t>Unrecognized prior service cost</t>
  </si>
  <si>
    <t>Accumulated other comprehensive income</t>
  </si>
  <si>
    <t>Cost recognized on Consolidated Balance Sheet</t>
  </si>
  <si>
    <t>Components of periodic postretirement benefit cost [Abstract]</t>
  </si>
  <si>
    <t>Amortization of prior service cost</t>
  </si>
  <si>
    <t>Recognized actuarial gain</t>
  </si>
  <si>
    <t>Net periodic postretirement benefit cost</t>
  </si>
  <si>
    <t>Actuarial assumptions used to account for postretirement benefit plans [Abstract]</t>
  </si>
  <si>
    <t>Weighted-average discount rate (in hundredths)</t>
  </si>
  <si>
    <t>4.50%</t>
  </si>
  <si>
    <t>4.10%</t>
  </si>
  <si>
    <t>5.05%</t>
  </si>
  <si>
    <t>Assumed healthcare cost trend rates [Abstract]</t>
  </si>
  <si>
    <t>Assumed healthcare cost trend rate decline (in hundredths)</t>
  </si>
  <si>
    <t>5.19%</t>
  </si>
  <si>
    <t>Assumed healthcare cost trend rate</t>
  </si>
  <si>
    <t>7.08%</t>
  </si>
  <si>
    <t>6.88%</t>
  </si>
  <si>
    <t>7.50%</t>
  </si>
  <si>
    <t>Year the health care cost trend reaches ultimate rate (year)</t>
  </si>
  <si>
    <t>The assumed healthcare cost trend rate is assumed to remain at 7.08% for 2016, then decline gradually to 5.19% by 2026 and remain level thereafter.</t>
  </si>
  <si>
    <t>Income Taxes (Detail) - USD ($) $ in Millions</t>
  </si>
  <si>
    <t>DEFERRED TAX LIABILITIES:</t>
  </si>
  <si>
    <t>Accelerated depreciation</t>
  </si>
  <si>
    <t>Deferred Tax Liabilities, Gross</t>
  </si>
  <si>
    <t>Total deferred tax liabilities</t>
  </si>
  <si>
    <t>DEFERRED TAX ASSETS:</t>
  </si>
  <si>
    <t>Fuel derivative instruments</t>
  </si>
  <si>
    <t>Capital and operating leases</t>
  </si>
  <si>
    <t>Deferred tax assets construction obligation</t>
  </si>
  <si>
    <t>Accrued engine maintenance</t>
  </si>
  <si>
    <t>Accrued employee benefits</t>
  </si>
  <si>
    <t>State taxes</t>
  </si>
  <si>
    <t>Business partner income</t>
  </si>
  <si>
    <t>Total deferred tax assets</t>
  </si>
  <si>
    <t>CURRENT:</t>
  </si>
  <si>
    <t>Federal</t>
  </si>
  <si>
    <t>State</t>
  </si>
  <si>
    <t>Total current</t>
  </si>
  <si>
    <t>DEFERRED:</t>
  </si>
  <si>
    <t>Total deferred</t>
  </si>
  <si>
    <t>Income Tax Expense (Benefit), Continuing Operations, Income Tax Reconciliation [Abstract]</t>
  </si>
  <si>
    <t>Tax at statutory U.S. tax rates</t>
  </si>
  <si>
    <t>Nondeductible items</t>
  </si>
  <si>
    <t>State income taxes, net of federal benefit</t>
  </si>
  <si>
    <t>Quarterly Financial Data (Details) - USD ($) $ / shares in Units, $ in Millions</t>
  </si>
  <si>
    <t>Revenues</t>
  </si>
  <si>
    <t>Operating income</t>
  </si>
  <si>
    <t>Income before income taxes</t>
  </si>
  <si>
    <t>Airtran Acquisition and Related Matters (Details) - USD ($) $ in Millions</t>
  </si>
  <si>
    <t>Business Combinations [Abstrac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_(&quot;Units &quot;#,##0_);_(&quot;Units &quot;(#,##0)" numFmtId="169"/>
    <numFmt formatCode="_(&quot;Options &quot;#,##0_);_(&quot;Option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xf applyAlignment="1" applyFont="1" applyNumberFormat="1" borderId="0" fillId="0" fontId="1"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638070032</v>
      </c>
    </row>
    <row r="14" spans="1:4">
      <c r="A14" s="4" t="s">
        <v>23</v>
      </c>
      <c r="B14" s="4" t="s">
        <v>24</v>
      </c>
    </row>
    <row r="15" spans="1:4">
      <c r="A15" s="4" t="s">
        <v>25</v>
      </c>
      <c r="B15" s="4" t="s">
        <v>26</v>
      </c>
    </row>
    <row r="16" spans="1:4">
      <c r="A16" s="4" t="s">
        <v>27</v>
      </c>
      <c r="B16" s="4" t="s">
        <v>24</v>
      </c>
    </row>
    <row r="17" spans="1:4">
      <c r="A17" s="4" t="s">
        <v>28</v>
      </c>
      <c r="D17" s="7" t="n">
        <v>21774060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3</v>
      </c>
      <c r="C3" s="7" t="n">
        <v>1282</v>
      </c>
    </row>
    <row r="4" spans="1:3">
      <c r="A4" s="4" t="s">
        <v>33</v>
      </c>
      <c r="B4" s="6" t="n">
        <v>1468</v>
      </c>
      <c r="C4" s="6" t="n">
        <v>1706</v>
      </c>
    </row>
    <row r="5" spans="1:3">
      <c r="A5" s="4" t="s">
        <v>34</v>
      </c>
      <c r="B5" s="6" t="n">
        <v>474</v>
      </c>
      <c r="C5" s="6" t="n">
        <v>365</v>
      </c>
    </row>
    <row r="6" spans="1:3">
      <c r="A6" s="4" t="s">
        <v>35</v>
      </c>
      <c r="B6" s="6" t="n">
        <v>311</v>
      </c>
      <c r="C6" s="6" t="n">
        <v>342</v>
      </c>
    </row>
    <row r="7" spans="1:3">
      <c r="A7" s="4" t="s">
        <v>36</v>
      </c>
      <c r="B7" s="6" t="n">
        <v>188</v>
      </c>
      <c r="C7" s="6" t="n">
        <v>232</v>
      </c>
    </row>
    <row r="8" spans="1:3">
      <c r="A8" s="4" t="s">
        <v>37</v>
      </c>
      <c r="B8" s="6" t="n">
        <v>4024</v>
      </c>
      <c r="C8" s="6" t="n">
        <v>3927</v>
      </c>
    </row>
    <row r="9" spans="1:3">
      <c r="A9" s="3" t="s">
        <v>38</v>
      </c>
    </row>
    <row r="10" spans="1:3">
      <c r="A10" s="4" t="s">
        <v>39</v>
      </c>
      <c r="B10" s="6" t="n">
        <v>19462</v>
      </c>
      <c r="C10" s="6" t="n">
        <v>18473</v>
      </c>
    </row>
    <row r="11" spans="1:3">
      <c r="A11" s="4" t="s">
        <v>40</v>
      </c>
      <c r="B11" s="6" t="n">
        <v>3219</v>
      </c>
      <c r="C11" s="6" t="n">
        <v>2853</v>
      </c>
    </row>
    <row r="12" spans="1:3">
      <c r="A12" s="4" t="s">
        <v>41</v>
      </c>
      <c r="B12" s="6" t="n">
        <v>1089</v>
      </c>
      <c r="C12" s="6" t="n">
        <v>566</v>
      </c>
    </row>
    <row r="13" spans="1:3">
      <c r="A13" s="4" t="s">
        <v>42</v>
      </c>
      <c r="B13" s="6" t="n">
        <v>915</v>
      </c>
      <c r="C13" s="6" t="n">
        <v>621</v>
      </c>
    </row>
    <row r="14" spans="1:3">
      <c r="A14" s="4" t="s">
        <v>43</v>
      </c>
      <c r="B14" s="6" t="n">
        <v>24685</v>
      </c>
      <c r="C14" s="6" t="n">
        <v>22513</v>
      </c>
    </row>
    <row r="15" spans="1:3">
      <c r="A15" s="4" t="s">
        <v>44</v>
      </c>
      <c r="B15" s="6" t="n">
        <v>9084</v>
      </c>
      <c r="C15" s="6" t="n">
        <v>8221</v>
      </c>
    </row>
    <row r="16" spans="1:3">
      <c r="A16" s="4" t="s">
        <v>45</v>
      </c>
      <c r="B16" s="6" t="n">
        <v>15601</v>
      </c>
      <c r="C16" s="6" t="n">
        <v>14292</v>
      </c>
    </row>
    <row r="17" spans="1:3">
      <c r="A17" s="4" t="s">
        <v>46</v>
      </c>
      <c r="B17" s="6" t="n">
        <v>970</v>
      </c>
      <c r="C17" s="6" t="n">
        <v>970</v>
      </c>
    </row>
    <row r="18" spans="1:3">
      <c r="A18" s="4" t="s">
        <v>47</v>
      </c>
      <c r="B18" s="6" t="n">
        <v>717</v>
      </c>
      <c r="C18" s="6" t="n">
        <v>534</v>
      </c>
    </row>
    <row r="19" spans="1:3">
      <c r="A19" s="4" t="s">
        <v>48</v>
      </c>
      <c r="B19" s="6" t="n">
        <v>21312</v>
      </c>
      <c r="C19" s="6" t="n">
        <v>19723</v>
      </c>
    </row>
    <row r="20" spans="1:3">
      <c r="A20" s="3" t="s">
        <v>49</v>
      </c>
    </row>
    <row r="21" spans="1:3">
      <c r="A21" s="4" t="s">
        <v>50</v>
      </c>
      <c r="B21" s="6" t="n">
        <v>1188</v>
      </c>
      <c r="C21" s="6" t="n">
        <v>1203</v>
      </c>
    </row>
    <row r="22" spans="1:3">
      <c r="A22" s="4" t="s">
        <v>51</v>
      </c>
      <c r="B22" s="6" t="n">
        <v>2591</v>
      </c>
      <c r="C22" s="6" t="n">
        <v>1565</v>
      </c>
    </row>
    <row r="23" spans="1:3">
      <c r="A23" s="4" t="s">
        <v>52</v>
      </c>
      <c r="B23" s="6" t="n">
        <v>2990</v>
      </c>
      <c r="C23" s="6" t="n">
        <v>2897</v>
      </c>
    </row>
    <row r="24" spans="1:3">
      <c r="A24" s="4" t="s">
        <v>53</v>
      </c>
      <c r="B24" s="6" t="n">
        <v>637</v>
      </c>
      <c r="C24" s="6" t="n">
        <v>258</v>
      </c>
    </row>
    <row r="25" spans="1:3">
      <c r="A25" s="4" t="s">
        <v>54</v>
      </c>
      <c r="B25" s="6" t="n">
        <v>7406</v>
      </c>
      <c r="C25" s="6" t="n">
        <v>5923</v>
      </c>
    </row>
    <row r="26" spans="1:3">
      <c r="A26" s="4" t="s">
        <v>55</v>
      </c>
      <c r="B26" s="6" t="n">
        <v>2541</v>
      </c>
      <c r="C26" s="6" t="n">
        <v>2434</v>
      </c>
    </row>
    <row r="27" spans="1:3">
      <c r="A27" s="4" t="s">
        <v>56</v>
      </c>
      <c r="B27" s="6" t="n">
        <v>2490</v>
      </c>
      <c r="C27" s="6" t="n">
        <v>2782</v>
      </c>
    </row>
    <row r="28" spans="1:3">
      <c r="A28" s="4" t="s">
        <v>57</v>
      </c>
      <c r="B28" s="6" t="n">
        <v>757</v>
      </c>
      <c r="C28" s="6" t="n">
        <v>554</v>
      </c>
    </row>
    <row r="29" spans="1:3">
      <c r="A29" s="4" t="s">
        <v>58</v>
      </c>
      <c r="B29" s="6" t="n">
        <v>760</v>
      </c>
      <c r="C29" s="6" t="n">
        <v>1255</v>
      </c>
    </row>
    <row r="30" spans="1:3">
      <c r="A30" s="3" t="s">
        <v>59</v>
      </c>
    </row>
    <row r="31" spans="1:3">
      <c r="A31" s="4" t="s">
        <v>60</v>
      </c>
      <c r="B31" s="6" t="n">
        <v>808</v>
      </c>
      <c r="C31" s="6" t="n">
        <v>808</v>
      </c>
    </row>
    <row r="32" spans="1:3">
      <c r="A32" s="4" t="s">
        <v>61</v>
      </c>
      <c r="B32" s="6" t="n">
        <v>1374</v>
      </c>
      <c r="C32" s="6" t="n">
        <v>1315</v>
      </c>
    </row>
    <row r="33" spans="1:3">
      <c r="A33" s="4" t="s">
        <v>62</v>
      </c>
      <c r="B33" s="6" t="n">
        <v>9409</v>
      </c>
      <c r="C33" s="6" t="n">
        <v>7416</v>
      </c>
    </row>
    <row r="34" spans="1:3">
      <c r="A34" s="4" t="s">
        <v>63</v>
      </c>
      <c r="B34" s="6" t="n">
        <v>-1051</v>
      </c>
      <c r="C34" s="6" t="n">
        <v>-738</v>
      </c>
    </row>
    <row r="35" spans="1:3">
      <c r="A35" s="4" t="s">
        <v>64</v>
      </c>
      <c r="B35" s="6" t="n">
        <v>-3182</v>
      </c>
      <c r="C35" s="6" t="n">
        <v>-2026</v>
      </c>
    </row>
    <row r="36" spans="1:3">
      <c r="A36" s="4" t="s">
        <v>65</v>
      </c>
      <c r="B36" s="6" t="n">
        <v>7358</v>
      </c>
      <c r="C36" s="6" t="n">
        <v>6775</v>
      </c>
    </row>
    <row r="37" spans="1:3">
      <c r="A37" s="4" t="s">
        <v>66</v>
      </c>
      <c r="B37" s="7" t="n">
        <v>21312</v>
      </c>
      <c r="C37" s="7" t="n">
        <v>19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66</v>
      </c>
    </row>
    <row r="4" spans="1:2">
      <c r="A4" s="4" t="s">
        <v>210</v>
      </c>
      <c r="B4" s="4" t="s">
        <v>211</v>
      </c>
    </row>
    <row r="5" spans="1:2">
      <c r="A5" s="4" t="s">
        <v>32</v>
      </c>
      <c r="B5" s="4" t="s">
        <v>212</v>
      </c>
    </row>
    <row r="6" spans="1:2">
      <c r="A6" s="4" t="s">
        <v>213</v>
      </c>
      <c r="B6" s="4" t="s">
        <v>214</v>
      </c>
    </row>
    <row r="7" spans="1:2">
      <c r="A7" s="4" t="s">
        <v>3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62</v>
      </c>
      <c r="B18" s="4" t="s">
        <v>236</v>
      </c>
    </row>
    <row r="19" spans="1:2">
      <c r="A19" s="4" t="s">
        <v>237</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175</v>
      </c>
    </row>
    <row r="4" spans="1:2">
      <c r="A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7</v>
      </c>
      <c r="B1" s="2" t="s">
        <v>2</v>
      </c>
      <c r="C1" s="2" t="s">
        <v>30</v>
      </c>
    </row>
    <row r="2" spans="1:3">
      <c r="A2" s="3" t="s">
        <v>59</v>
      </c>
    </row>
    <row r="3" spans="1:3">
      <c r="A3" s="4" t="s">
        <v>68</v>
      </c>
      <c r="B3" s="7" t="n">
        <v>1</v>
      </c>
      <c r="C3" s="7" t="n">
        <v>1</v>
      </c>
    </row>
    <row r="4" spans="1:3">
      <c r="A4" s="4" t="s">
        <v>69</v>
      </c>
      <c r="B4" s="6" t="n">
        <v>2000000000</v>
      </c>
      <c r="C4" s="6" t="n">
        <v>2000000000</v>
      </c>
    </row>
    <row r="5" spans="1:3">
      <c r="A5" s="4" t="s">
        <v>70</v>
      </c>
      <c r="B5" s="6" t="n">
        <v>807611634</v>
      </c>
      <c r="C5" s="6" t="n">
        <v>807611634</v>
      </c>
    </row>
    <row r="6" spans="1:3">
      <c r="A6" s="4" t="s">
        <v>71</v>
      </c>
      <c r="B6" s="6" t="n">
        <v>160010017</v>
      </c>
      <c r="C6" s="6" t="n">
        <v>132071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9</v>
      </c>
      <c r="B1" s="2" t="s">
        <v>1</v>
      </c>
    </row>
    <row r="2" spans="1:2">
      <c r="B2" s="2" t="s">
        <v>2</v>
      </c>
    </row>
    <row r="3" spans="1:2">
      <c r="A3" s="3" t="s">
        <v>190</v>
      </c>
    </row>
    <row r="4" spans="1:2">
      <c r="A4" s="4" t="s">
        <v>280</v>
      </c>
      <c r="B4" s="4" t="s">
        <v>281</v>
      </c>
    </row>
    <row r="5" spans="1:2">
      <c r="A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09</v>
      </c>
      <c r="B1" s="2" t="s">
        <v>1</v>
      </c>
    </row>
    <row r="2" spans="1:2">
      <c r="B2" s="2" t="s">
        <v>2</v>
      </c>
    </row>
    <row r="3" spans="1:2">
      <c r="A3" s="3" t="s">
        <v>18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35</v>
      </c>
      <c r="C1" s="2" t="s">
        <v>336</v>
      </c>
      <c r="H1" s="2" t="s">
        <v>1</v>
      </c>
    </row>
    <row r="2" spans="1:10">
      <c r="C2" s="2" t="s">
        <v>2</v>
      </c>
      <c r="D2" s="2" t="s">
        <v>337</v>
      </c>
      <c r="E2" s="2" t="s">
        <v>4</v>
      </c>
      <c r="F2" s="2" t="s">
        <v>338</v>
      </c>
      <c r="G2" s="2" t="s">
        <v>30</v>
      </c>
      <c r="H2" s="2" t="s">
        <v>2</v>
      </c>
      <c r="I2" s="2" t="s">
        <v>30</v>
      </c>
      <c r="J2" s="2" t="s">
        <v>73</v>
      </c>
    </row>
    <row r="3" spans="1:10">
      <c r="A3" s="3" t="s">
        <v>166</v>
      </c>
    </row>
    <row r="4" spans="1:10">
      <c r="A4" s="4" t="s">
        <v>339</v>
      </c>
      <c r="H4" s="7" t="n">
        <v>477000000</v>
      </c>
    </row>
    <row r="5" spans="1:10">
      <c r="A5" s="4" t="s">
        <v>340</v>
      </c>
      <c r="C5" s="7" t="n">
        <v>47000000</v>
      </c>
      <c r="G5" s="7" t="n">
        <v>46000000</v>
      </c>
      <c r="H5" s="6" t="n">
        <v>47000000</v>
      </c>
      <c r="I5" s="7" t="n">
        <v>46000000</v>
      </c>
    </row>
    <row r="6" spans="1:10">
      <c r="A6" s="4" t="s">
        <v>341</v>
      </c>
      <c r="C6" s="6" t="n">
        <v>1300000000</v>
      </c>
      <c r="H6" s="6" t="n">
        <v>1300000000</v>
      </c>
    </row>
    <row r="7" spans="1:10">
      <c r="A7" s="4" t="s">
        <v>342</v>
      </c>
      <c r="C7" s="7" t="n">
        <v>378000000</v>
      </c>
      <c r="G7" s="6" t="n">
        <v>403000000</v>
      </c>
      <c r="H7" s="6" t="n">
        <v>378000000</v>
      </c>
      <c r="I7" s="6" t="n">
        <v>403000000</v>
      </c>
    </row>
    <row r="8" spans="1:10">
      <c r="A8" s="4" t="s">
        <v>343</v>
      </c>
      <c r="H8" s="6" t="n">
        <v>106000000</v>
      </c>
      <c r="I8" s="6" t="n">
        <v>122000000</v>
      </c>
      <c r="J8" s="7" t="n">
        <v>90000000</v>
      </c>
    </row>
    <row r="9" spans="1:10">
      <c r="A9" s="4" t="s">
        <v>344</v>
      </c>
      <c r="H9" s="7" t="n">
        <v>218000000</v>
      </c>
      <c r="I9" s="6" t="n">
        <v>207000000</v>
      </c>
      <c r="J9" s="6" t="n">
        <v>208000000</v>
      </c>
    </row>
    <row r="10" spans="1:10">
      <c r="A10" s="3" t="s">
        <v>345</v>
      </c>
    </row>
    <row r="11" spans="1:10">
      <c r="A11" s="4" t="s">
        <v>346</v>
      </c>
      <c r="C11" s="4" t="s">
        <v>347</v>
      </c>
      <c r="H11" s="4" t="s">
        <v>347</v>
      </c>
    </row>
    <row r="12" spans="1:10">
      <c r="A12" s="3" t="s">
        <v>348</v>
      </c>
    </row>
    <row r="13" spans="1:10">
      <c r="A13" s="4" t="s">
        <v>77</v>
      </c>
      <c r="H13" s="7" t="n">
        <v>172000000</v>
      </c>
      <c r="I13" s="6" t="n">
        <v>0</v>
      </c>
      <c r="J13" s="6" t="n">
        <v>0</v>
      </c>
    </row>
    <row r="14" spans="1:10">
      <c r="A14" s="4" t="s">
        <v>349</v>
      </c>
      <c r="H14" s="6" t="n">
        <v>89000000</v>
      </c>
    </row>
    <row r="15" spans="1:10">
      <c r="A15" s="4" t="s">
        <v>350</v>
      </c>
      <c r="D15" s="7" t="n">
        <v>30000000</v>
      </c>
      <c r="E15" s="7" t="n">
        <v>41000000</v>
      </c>
      <c r="F15" s="7" t="n">
        <v>43000000</v>
      </c>
      <c r="G15" s="7" t="n">
        <v>55000000</v>
      </c>
      <c r="H15" s="6" t="n">
        <v>115000000</v>
      </c>
      <c r="I15" s="6" t="n">
        <v>55000000</v>
      </c>
    </row>
    <row r="16" spans="1:10">
      <c r="A16" s="4" t="s">
        <v>351</v>
      </c>
      <c r="H16" s="7" t="n">
        <v>61000000</v>
      </c>
      <c r="I16" s="7" t="n">
        <v>29000000</v>
      </c>
    </row>
    <row r="17" spans="1:10">
      <c r="A17" s="4" t="s">
        <v>352</v>
      </c>
      <c r="D17" s="8" t="n">
        <v>0.02</v>
      </c>
      <c r="E17" s="8" t="n">
        <v>0.03</v>
      </c>
      <c r="F17" s="8" t="n">
        <v>0.03</v>
      </c>
      <c r="G17" s="8" t="n">
        <v>0.04</v>
      </c>
      <c r="H17" s="8" t="n">
        <v>0.09</v>
      </c>
      <c r="I17" s="8" t="n">
        <v>0.04</v>
      </c>
    </row>
    <row r="18" spans="1:10">
      <c r="A18" s="4" t="s">
        <v>353</v>
      </c>
      <c r="H18" s="7" t="n">
        <v>255000000</v>
      </c>
    </row>
    <row r="19" spans="1:10">
      <c r="A19" s="4" t="s">
        <v>354</v>
      </c>
      <c r="C19" s="7" t="n">
        <v>124000000</v>
      </c>
      <c r="D19" s="7" t="n">
        <v>303000000</v>
      </c>
      <c r="H19" s="6" t="n">
        <v>427000000</v>
      </c>
    </row>
    <row r="20" spans="1:10">
      <c r="A20" s="4" t="s">
        <v>355</v>
      </c>
      <c r="H20" s="7" t="n">
        <v>227000000</v>
      </c>
    </row>
    <row r="21" spans="1:10">
      <c r="A21" s="4" t="s">
        <v>356</v>
      </c>
      <c r="C21" s="8" t="n">
        <v>0.1</v>
      </c>
      <c r="D21" s="8" t="n">
        <v>0.24</v>
      </c>
      <c r="H21" s="8" t="n">
        <v>0.34</v>
      </c>
    </row>
    <row r="22" spans="1:10">
      <c r="A22" s="4" t="s">
        <v>357</v>
      </c>
      <c r="H22" s="9" t="n">
        <v>0.34</v>
      </c>
    </row>
    <row r="23" spans="1:10">
      <c r="A23" s="4" t="s">
        <v>358</v>
      </c>
      <c r="H23" s="8" t="n">
        <v>0.09</v>
      </c>
      <c r="I23" s="8" t="n">
        <v>0.04</v>
      </c>
    </row>
    <row r="24" spans="1:10">
      <c r="A24" s="3" t="s">
        <v>359</v>
      </c>
    </row>
    <row r="25" spans="1:10">
      <c r="A25" s="4" t="s">
        <v>360</v>
      </c>
      <c r="C25" s="7" t="n">
        <v>574000000</v>
      </c>
      <c r="G25" s="7" t="n">
        <v>456000000</v>
      </c>
      <c r="H25" s="7" t="n">
        <v>574000000</v>
      </c>
      <c r="I25" s="7" t="n">
        <v>456000000</v>
      </c>
    </row>
    <row r="26" spans="1:10">
      <c r="A26" s="4" t="s">
        <v>361</v>
      </c>
      <c r="H26" s="4" t="s">
        <v>362</v>
      </c>
    </row>
    <row r="27" spans="1:10">
      <c r="A27" s="4" t="s">
        <v>363</v>
      </c>
      <c r="C27" s="6" t="n">
        <v>110000000</v>
      </c>
      <c r="G27" s="6" t="n">
        <v>93000000</v>
      </c>
      <c r="H27" s="7" t="n">
        <v>110000000</v>
      </c>
      <c r="I27" s="6" t="n">
        <v>93000000</v>
      </c>
    </row>
    <row r="28" spans="1:10">
      <c r="A28" s="4" t="s">
        <v>364</v>
      </c>
      <c r="H28" s="6" t="n">
        <v>19000000</v>
      </c>
      <c r="I28" s="6" t="n">
        <v>13000000</v>
      </c>
      <c r="J28" s="7" t="n">
        <v>19000000</v>
      </c>
    </row>
    <row r="29" spans="1:10">
      <c r="A29" s="3" t="s">
        <v>365</v>
      </c>
    </row>
    <row r="30" spans="1:10">
      <c r="A30" s="6" t="n">
        <v>2015</v>
      </c>
      <c r="C30" s="6" t="n">
        <v>17000000</v>
      </c>
      <c r="H30" s="6" t="n">
        <v>17000000</v>
      </c>
    </row>
    <row r="31" spans="1:10">
      <c r="A31" s="6" t="n">
        <v>2016</v>
      </c>
      <c r="C31" s="6" t="n">
        <v>14000000</v>
      </c>
      <c r="H31" s="6" t="n">
        <v>14000000</v>
      </c>
    </row>
    <row r="32" spans="1:10">
      <c r="A32" s="6" t="n">
        <v>2017</v>
      </c>
      <c r="C32" s="6" t="n">
        <v>13000000</v>
      </c>
      <c r="H32" s="6" t="n">
        <v>13000000</v>
      </c>
    </row>
    <row r="33" spans="1:10">
      <c r="A33" s="6" t="n">
        <v>2018</v>
      </c>
      <c r="C33" s="6" t="n">
        <v>13000000</v>
      </c>
      <c r="H33" s="6" t="n">
        <v>13000000</v>
      </c>
    </row>
    <row r="34" spans="1:10">
      <c r="A34" s="6" t="n">
        <v>2019</v>
      </c>
      <c r="C34" s="6" t="n">
        <v>12000000</v>
      </c>
      <c r="H34" s="6" t="n">
        <v>12000000</v>
      </c>
    </row>
    <row r="35" spans="1:10">
      <c r="A35" s="4" t="s">
        <v>366</v>
      </c>
      <c r="C35" s="6" t="n">
        <v>89000000</v>
      </c>
      <c r="H35" s="6" t="n">
        <v>89000000</v>
      </c>
    </row>
    <row r="36" spans="1:10">
      <c r="A36" s="4" t="s">
        <v>109</v>
      </c>
    </row>
    <row r="37" spans="1:10">
      <c r="A37" s="3" t="s">
        <v>166</v>
      </c>
    </row>
    <row r="38" spans="1:10">
      <c r="A38" s="4" t="s">
        <v>367</v>
      </c>
      <c r="C38" s="6" t="n">
        <v>835000000</v>
      </c>
      <c r="G38" s="6" t="n">
        <v>266000000</v>
      </c>
      <c r="H38" s="6" t="n">
        <v>835000000</v>
      </c>
      <c r="I38" s="6" t="n">
        <v>266000000</v>
      </c>
    </row>
    <row r="39" spans="1:10">
      <c r="A39" s="4" t="s">
        <v>368</v>
      </c>
    </row>
    <row r="40" spans="1:10">
      <c r="A40" s="3" t="s">
        <v>369</v>
      </c>
    </row>
    <row r="41" spans="1:10">
      <c r="A41" s="4" t="s">
        <v>370</v>
      </c>
      <c r="C41" s="6" t="n">
        <v>600000000</v>
      </c>
      <c r="G41" s="6" t="n">
        <v>198000000</v>
      </c>
      <c r="H41" s="6" t="n">
        <v>600000000</v>
      </c>
      <c r="I41" s="6" t="n">
        <v>198000000</v>
      </c>
    </row>
    <row r="42" spans="1:10">
      <c r="A42" s="4" t="s">
        <v>371</v>
      </c>
    </row>
    <row r="43" spans="1:10">
      <c r="A43" s="3" t="s">
        <v>369</v>
      </c>
    </row>
    <row r="44" spans="1:10">
      <c r="A44" s="4" t="s">
        <v>370</v>
      </c>
      <c r="C44" s="6" t="n">
        <v>0</v>
      </c>
      <c r="G44" s="6" t="n">
        <v>0</v>
      </c>
      <c r="H44" s="7" t="n">
        <v>0</v>
      </c>
      <c r="I44" s="6" t="n">
        <v>0</v>
      </c>
    </row>
    <row r="45" spans="1:10">
      <c r="A45" s="4" t="s">
        <v>39</v>
      </c>
    </row>
    <row r="46" spans="1:10">
      <c r="A46" s="3" t="s">
        <v>369</v>
      </c>
    </row>
    <row r="47" spans="1:10">
      <c r="A47" s="4" t="s">
        <v>372</v>
      </c>
      <c r="H47" s="4" t="s">
        <v>373</v>
      </c>
    </row>
    <row r="48" spans="1:10">
      <c r="A48" s="4" t="s">
        <v>374</v>
      </c>
      <c r="H48" s="4" t="s">
        <v>375</v>
      </c>
    </row>
    <row r="49" spans="1:10">
      <c r="A49" s="4" t="s">
        <v>376</v>
      </c>
    </row>
    <row r="50" spans="1:10">
      <c r="A50" s="3" t="s">
        <v>369</v>
      </c>
    </row>
    <row r="51" spans="1:10">
      <c r="A51" s="4" t="s">
        <v>377</v>
      </c>
      <c r="H51" s="4" t="s">
        <v>378</v>
      </c>
    </row>
    <row r="52" spans="1:10">
      <c r="A52" s="4" t="s">
        <v>379</v>
      </c>
    </row>
    <row r="53" spans="1:10">
      <c r="A53" s="3" t="s">
        <v>369</v>
      </c>
    </row>
    <row r="54" spans="1:10">
      <c r="A54" s="4" t="s">
        <v>377</v>
      </c>
      <c r="H54" s="4" t="s">
        <v>380</v>
      </c>
    </row>
    <row r="55" spans="1:10">
      <c r="A55" s="4" t="s">
        <v>381</v>
      </c>
    </row>
    <row r="56" spans="1:10">
      <c r="A56" s="3" t="s">
        <v>369</v>
      </c>
    </row>
    <row r="57" spans="1:10">
      <c r="A57" s="4" t="s">
        <v>377</v>
      </c>
      <c r="H57" s="4" t="s">
        <v>382</v>
      </c>
    </row>
    <row r="58" spans="1:10">
      <c r="A58" s="4" t="s">
        <v>383</v>
      </c>
    </row>
    <row r="59" spans="1:10">
      <c r="A59" s="3" t="s">
        <v>369</v>
      </c>
    </row>
    <row r="60" spans="1:10">
      <c r="A60" s="4" t="s">
        <v>377</v>
      </c>
      <c r="H60" s="4" t="s">
        <v>384</v>
      </c>
    </row>
    <row r="61" spans="1:10">
      <c r="A61" s="4" t="s">
        <v>40</v>
      </c>
    </row>
    <row r="62" spans="1:10">
      <c r="A62" s="3" t="s">
        <v>369</v>
      </c>
    </row>
    <row r="63" spans="1:10">
      <c r="A63" s="4" t="s">
        <v>372</v>
      </c>
      <c r="H63" s="4" t="s">
        <v>385</v>
      </c>
    </row>
    <row r="64" spans="1:10">
      <c r="A64" s="4" t="s">
        <v>374</v>
      </c>
      <c r="H64" s="4" t="s">
        <v>386</v>
      </c>
    </row>
    <row r="65" spans="1:10">
      <c r="A65" s="4" t="s">
        <v>387</v>
      </c>
    </row>
    <row r="66" spans="1:10">
      <c r="A66" s="3" t="s">
        <v>369</v>
      </c>
    </row>
    <row r="67" spans="1:10">
      <c r="A67" s="4" t="s">
        <v>372</v>
      </c>
      <c r="H67" s="4" t="s">
        <v>388</v>
      </c>
    </row>
    <row r="68" spans="1:10">
      <c r="A68" s="4" t="s">
        <v>374</v>
      </c>
      <c r="H68" s="4" t="s">
        <v>389</v>
      </c>
    </row>
    <row r="69" spans="1:10">
      <c r="A69" s="4" t="s">
        <v>390</v>
      </c>
    </row>
    <row r="70" spans="1:10">
      <c r="A70" s="3" t="s">
        <v>369</v>
      </c>
    </row>
    <row r="71" spans="1:10">
      <c r="A71" s="4" t="s">
        <v>377</v>
      </c>
      <c r="H71" s="4" t="s">
        <v>380</v>
      </c>
    </row>
    <row r="72" spans="1:10">
      <c r="A72" s="4" t="s">
        <v>391</v>
      </c>
    </row>
    <row r="73" spans="1:10">
      <c r="A73" s="3" t="s">
        <v>369</v>
      </c>
    </row>
    <row r="74" spans="1:10">
      <c r="A74" s="4" t="s">
        <v>377</v>
      </c>
      <c r="H74" s="4" t="s">
        <v>384</v>
      </c>
    </row>
    <row r="75" spans="1:10">
      <c r="A75" s="4" t="s">
        <v>392</v>
      </c>
    </row>
    <row r="76" spans="1:10">
      <c r="A76" s="3" t="s">
        <v>369</v>
      </c>
    </row>
    <row r="77" spans="1:10">
      <c r="A77" s="4" t="s">
        <v>377</v>
      </c>
      <c r="H77" s="4" t="s">
        <v>382</v>
      </c>
    </row>
    <row r="78" spans="1:10">
      <c r="A78" s="4" t="s">
        <v>393</v>
      </c>
    </row>
    <row r="79" spans="1:10">
      <c r="A79" s="3" t="s">
        <v>369</v>
      </c>
    </row>
    <row r="80" spans="1:10">
      <c r="A80" s="4" t="s">
        <v>377</v>
      </c>
      <c r="H80" s="4" t="s">
        <v>362</v>
      </c>
    </row>
    <row r="81" spans="1:10">
      <c r="A81" s="4" t="s">
        <v>394</v>
      </c>
    </row>
    <row r="82" spans="1:10">
      <c r="A82" s="3" t="s">
        <v>348</v>
      </c>
    </row>
    <row r="83" spans="1:10">
      <c r="A83" s="4" t="s">
        <v>395</v>
      </c>
      <c r="H83" s="7" t="n">
        <v>-89000000</v>
      </c>
    </row>
    <row r="84" spans="1:10">
      <c r="A84" s="4" t="s">
        <v>396</v>
      </c>
    </row>
    <row r="85" spans="1:10">
      <c r="A85" s="3" t="s">
        <v>348</v>
      </c>
    </row>
    <row r="86" spans="1:10">
      <c r="A86" s="4" t="s">
        <v>395</v>
      </c>
      <c r="H86" s="6" t="n">
        <v>344000000</v>
      </c>
    </row>
    <row r="87" spans="1:10">
      <c r="A87" s="4" t="s">
        <v>397</v>
      </c>
    </row>
    <row r="88" spans="1:10">
      <c r="A88" s="3" t="s">
        <v>348</v>
      </c>
    </row>
    <row r="89" spans="1:10">
      <c r="A89" s="4" t="s">
        <v>395</v>
      </c>
      <c r="H89" s="6" t="n">
        <v>172000000</v>
      </c>
    </row>
    <row r="90" spans="1:10">
      <c r="A90" s="4" t="s">
        <v>398</v>
      </c>
    </row>
    <row r="91" spans="1:10">
      <c r="A91" s="3" t="s">
        <v>359</v>
      </c>
    </row>
    <row r="92" spans="1:10">
      <c r="A92" s="4" t="s">
        <v>399</v>
      </c>
      <c r="C92" s="6" t="n">
        <v>38000000</v>
      </c>
      <c r="G92" s="6" t="n">
        <v>38000000</v>
      </c>
      <c r="H92" s="7" t="n">
        <v>38000000</v>
      </c>
      <c r="I92" s="6" t="n">
        <v>38000000</v>
      </c>
    </row>
    <row r="93" spans="1:10">
      <c r="A93" s="4" t="s">
        <v>361</v>
      </c>
      <c r="H93" s="4" t="s">
        <v>400</v>
      </c>
    </row>
    <row r="94" spans="1:10">
      <c r="A94" s="4" t="s">
        <v>363</v>
      </c>
      <c r="C94" s="6" t="n">
        <v>30000000</v>
      </c>
      <c r="G94" s="6" t="n">
        <v>26000000</v>
      </c>
      <c r="H94" s="7" t="n">
        <v>30000000</v>
      </c>
      <c r="I94" s="6" t="n">
        <v>26000000</v>
      </c>
    </row>
    <row r="95" spans="1:10">
      <c r="A95" s="4" t="s">
        <v>401</v>
      </c>
    </row>
    <row r="96" spans="1:10">
      <c r="A96" s="3" t="s">
        <v>359</v>
      </c>
    </row>
    <row r="97" spans="1:10">
      <c r="A97" s="4" t="s">
        <v>399</v>
      </c>
      <c r="C97" s="6" t="n">
        <v>36000000</v>
      </c>
      <c r="G97" s="6" t="n">
        <v>36000000</v>
      </c>
      <c r="H97" s="7" t="n">
        <v>36000000</v>
      </c>
      <c r="I97" s="6" t="n">
        <v>36000000</v>
      </c>
    </row>
    <row r="98" spans="1:10">
      <c r="A98" s="4" t="s">
        <v>361</v>
      </c>
      <c r="H98" s="4" t="s">
        <v>402</v>
      </c>
    </row>
    <row r="99" spans="1:10">
      <c r="A99" s="4" t="s">
        <v>363</v>
      </c>
      <c r="C99" s="6" t="n">
        <v>34000000</v>
      </c>
      <c r="G99" s="6" t="n">
        <v>30000000</v>
      </c>
      <c r="H99" s="7" t="n">
        <v>34000000</v>
      </c>
      <c r="I99" s="6" t="n">
        <v>30000000</v>
      </c>
    </row>
    <row r="100" spans="1:10">
      <c r="A100" s="4" t="s">
        <v>403</v>
      </c>
    </row>
    <row r="101" spans="1:10">
      <c r="A101" s="3" t="s">
        <v>359</v>
      </c>
    </row>
    <row r="102" spans="1:10">
      <c r="A102" s="4" t="s">
        <v>404</v>
      </c>
      <c r="B102" s="4" t="s">
        <v>405</v>
      </c>
      <c r="C102" s="6" t="n">
        <v>303000000</v>
      </c>
      <c r="G102" s="6" t="n">
        <v>303000000</v>
      </c>
      <c r="H102" s="6" t="n">
        <v>303000000</v>
      </c>
      <c r="I102" s="6" t="n">
        <v>303000000</v>
      </c>
    </row>
    <row r="103" spans="1:10">
      <c r="A103" s="4" t="s">
        <v>406</v>
      </c>
    </row>
    <row r="104" spans="1:10">
      <c r="A104" s="3" t="s">
        <v>359</v>
      </c>
    </row>
    <row r="105" spans="1:10">
      <c r="A105" s="4" t="s">
        <v>399</v>
      </c>
      <c r="B105" s="4" t="s">
        <v>407</v>
      </c>
      <c r="C105" s="6" t="n">
        <v>17000000</v>
      </c>
      <c r="G105" s="6" t="n">
        <v>19000000</v>
      </c>
      <c r="H105" s="7" t="n">
        <v>17000000</v>
      </c>
      <c r="I105" s="6" t="n">
        <v>19000000</v>
      </c>
    </row>
    <row r="106" spans="1:10">
      <c r="A106" s="4" t="s">
        <v>361</v>
      </c>
      <c r="B106" s="4" t="s">
        <v>407</v>
      </c>
      <c r="H106" s="4" t="s">
        <v>408</v>
      </c>
    </row>
    <row r="107" spans="1:10">
      <c r="A107" s="4" t="s">
        <v>363</v>
      </c>
      <c r="B107" s="4" t="s">
        <v>407</v>
      </c>
      <c r="C107" s="6" t="n">
        <v>3000000</v>
      </c>
      <c r="G107" s="6" t="n">
        <v>5000000</v>
      </c>
      <c r="H107" s="7" t="n">
        <v>3000000</v>
      </c>
      <c r="I107" s="6" t="n">
        <v>5000000</v>
      </c>
    </row>
    <row r="108" spans="1:10">
      <c r="A108" s="4" t="s">
        <v>409</v>
      </c>
    </row>
    <row r="109" spans="1:10">
      <c r="A109" s="3" t="s">
        <v>359</v>
      </c>
    </row>
    <row r="110" spans="1:10">
      <c r="A110" s="4" t="s">
        <v>399</v>
      </c>
      <c r="C110" s="6" t="n">
        <v>180000000</v>
      </c>
      <c r="G110" s="6" t="n">
        <v>60000000</v>
      </c>
      <c r="H110" s="7" t="n">
        <v>180000000</v>
      </c>
      <c r="I110" s="6" t="n">
        <v>60000000</v>
      </c>
    </row>
    <row r="111" spans="1:10">
      <c r="A111" s="4" t="s">
        <v>361</v>
      </c>
      <c r="H111" s="4" t="s">
        <v>362</v>
      </c>
    </row>
    <row r="112" spans="1:10">
      <c r="A112" s="4" t="s">
        <v>363</v>
      </c>
      <c r="C112" s="7" t="n">
        <v>43000000</v>
      </c>
      <c r="G112" s="7" t="n">
        <v>32000000</v>
      </c>
      <c r="H112" s="7" t="n">
        <v>43000000</v>
      </c>
      <c r="I112" s="7" t="n">
        <v>32000000</v>
      </c>
    </row>
    <row r="113" spans="1:10">
      <c r="A113" s="4" t="s">
        <v>410</v>
      </c>
    </row>
    <row r="114" spans="1:10">
      <c r="A114" s="3" t="s">
        <v>345</v>
      </c>
    </row>
    <row r="115" spans="1:10">
      <c r="A115" s="4" t="s">
        <v>411</v>
      </c>
      <c r="H115" s="4" t="s">
        <v>412</v>
      </c>
    </row>
    <row r="116" spans="1:10">
      <c r="A116" t="n"/>
    </row>
    <row r="117" spans="1:10">
      <c r="A117" s="4" t="s">
        <v>405</v>
      </c>
      <c r="B117" s="4" t="s">
        <v>413</v>
      </c>
    </row>
    <row r="118" spans="1:10">
      <c r="A118" s="4" t="s">
        <v>407</v>
      </c>
      <c r="B118" s="4" t="s">
        <v>414</v>
      </c>
    </row>
  </sheetData>
  <mergeCells count="6">
    <mergeCell ref="A1:B2"/>
    <mergeCell ref="C1:G1"/>
    <mergeCell ref="H1:J1"/>
    <mergeCell ref="A116:I116"/>
    <mergeCell ref="B117:I117"/>
    <mergeCell ref="B118:I1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8299</v>
      </c>
      <c r="C4" s="7" t="n">
        <v>17658</v>
      </c>
      <c r="D4" s="7" t="n">
        <v>16721</v>
      </c>
    </row>
    <row r="5" spans="1:4">
      <c r="A5" s="4" t="s">
        <v>76</v>
      </c>
      <c r="B5" s="6" t="n">
        <v>179</v>
      </c>
      <c r="C5" s="6" t="n">
        <v>175</v>
      </c>
      <c r="D5" s="6" t="n">
        <v>164</v>
      </c>
    </row>
    <row r="6" spans="1:4">
      <c r="A6" s="4" t="s">
        <v>77</v>
      </c>
      <c r="B6" s="6" t="n">
        <v>172</v>
      </c>
      <c r="C6" s="6" t="n">
        <v>0</v>
      </c>
      <c r="D6" s="6" t="n">
        <v>0</v>
      </c>
    </row>
    <row r="7" spans="1:4">
      <c r="A7" s="4" t="s">
        <v>78</v>
      </c>
      <c r="B7" s="6" t="n">
        <v>1170</v>
      </c>
      <c r="C7" s="6" t="n">
        <v>772</v>
      </c>
      <c r="D7" s="6" t="n">
        <v>814</v>
      </c>
    </row>
    <row r="8" spans="1:4">
      <c r="A8" s="4" t="s">
        <v>79</v>
      </c>
      <c r="B8" s="6" t="n">
        <v>19820</v>
      </c>
      <c r="C8" s="6" t="n">
        <v>18605</v>
      </c>
      <c r="D8" s="6" t="n">
        <v>17699</v>
      </c>
    </row>
    <row r="9" spans="1:4">
      <c r="A9" s="3" t="s">
        <v>80</v>
      </c>
    </row>
    <row r="10" spans="1:4">
      <c r="A10" s="4" t="s">
        <v>81</v>
      </c>
      <c r="B10" s="6" t="n">
        <v>6383</v>
      </c>
      <c r="C10" s="6" t="n">
        <v>5434</v>
      </c>
      <c r="D10" s="6" t="n">
        <v>5035</v>
      </c>
    </row>
    <row r="11" spans="1:4">
      <c r="A11" s="4" t="s">
        <v>82</v>
      </c>
      <c r="B11" s="6" t="n">
        <v>3616</v>
      </c>
      <c r="C11" s="6" t="n">
        <v>5293</v>
      </c>
      <c r="D11" s="6" t="n">
        <v>5763</v>
      </c>
    </row>
    <row r="12" spans="1:4">
      <c r="A12" s="4" t="s">
        <v>83</v>
      </c>
      <c r="B12" s="6" t="n">
        <v>1005</v>
      </c>
      <c r="C12" s="6" t="n">
        <v>978</v>
      </c>
      <c r="D12" s="6" t="n">
        <v>1080</v>
      </c>
    </row>
    <row r="13" spans="1:4">
      <c r="A13" s="4" t="s">
        <v>84</v>
      </c>
      <c r="B13" s="6" t="n">
        <v>238</v>
      </c>
      <c r="C13" s="6" t="n">
        <v>295</v>
      </c>
      <c r="D13" s="6" t="n">
        <v>361</v>
      </c>
    </row>
    <row r="14" spans="1:4">
      <c r="A14" s="4" t="s">
        <v>85</v>
      </c>
      <c r="B14" s="6" t="n">
        <v>1166</v>
      </c>
      <c r="C14" s="6" t="n">
        <v>1111</v>
      </c>
      <c r="D14" s="6" t="n">
        <v>1103</v>
      </c>
    </row>
    <row r="15" spans="1:4">
      <c r="A15" s="4" t="s">
        <v>86</v>
      </c>
      <c r="B15" s="6" t="n">
        <v>1015</v>
      </c>
      <c r="C15" s="6" t="n">
        <v>938</v>
      </c>
      <c r="D15" s="6" t="n">
        <v>867</v>
      </c>
    </row>
    <row r="16" spans="1:4">
      <c r="A16" s="4" t="s">
        <v>87</v>
      </c>
      <c r="B16" s="6" t="n">
        <v>39</v>
      </c>
      <c r="C16" s="6" t="n">
        <v>126</v>
      </c>
      <c r="D16" s="6" t="n">
        <v>86</v>
      </c>
    </row>
    <row r="17" spans="1:4">
      <c r="A17" s="4" t="s">
        <v>88</v>
      </c>
      <c r="B17" s="6" t="n">
        <v>2242</v>
      </c>
      <c r="C17" s="6" t="n">
        <v>2205</v>
      </c>
      <c r="D17" s="6" t="n">
        <v>2126</v>
      </c>
    </row>
    <row r="18" spans="1:4">
      <c r="A18" s="4" t="s">
        <v>89</v>
      </c>
      <c r="B18" s="6" t="n">
        <v>15704</v>
      </c>
      <c r="C18" s="6" t="n">
        <v>16380</v>
      </c>
      <c r="D18" s="6" t="n">
        <v>16421</v>
      </c>
    </row>
    <row r="19" spans="1:4">
      <c r="A19" s="4" t="s">
        <v>90</v>
      </c>
      <c r="B19" s="6" t="n">
        <v>4116</v>
      </c>
      <c r="C19" s="6" t="n">
        <v>2225</v>
      </c>
      <c r="D19" s="6" t="n">
        <v>1278</v>
      </c>
    </row>
    <row r="20" spans="1:4">
      <c r="A20" s="3" t="s">
        <v>91</v>
      </c>
    </row>
    <row r="21" spans="1:4">
      <c r="A21" s="4" t="s">
        <v>92</v>
      </c>
      <c r="B21" s="6" t="n">
        <v>121</v>
      </c>
      <c r="C21" s="6" t="n">
        <v>130</v>
      </c>
      <c r="D21" s="6" t="n">
        <v>131</v>
      </c>
    </row>
    <row r="22" spans="1:4">
      <c r="A22" s="4" t="s">
        <v>93</v>
      </c>
      <c r="B22" s="6" t="n">
        <v>-31</v>
      </c>
      <c r="C22" s="6" t="n">
        <v>-23</v>
      </c>
      <c r="D22" s="6" t="n">
        <v>-24</v>
      </c>
    </row>
    <row r="23" spans="1:4">
      <c r="A23" s="4" t="s">
        <v>94</v>
      </c>
      <c r="B23" s="6" t="n">
        <v>-9</v>
      </c>
      <c r="C23" s="6" t="n">
        <v>-7</v>
      </c>
      <c r="D23" s="6" t="n">
        <v>-6</v>
      </c>
    </row>
    <row r="24" spans="1:4">
      <c r="A24" s="4" t="s">
        <v>95</v>
      </c>
      <c r="B24" s="6" t="n">
        <v>556</v>
      </c>
      <c r="C24" s="6" t="n">
        <v>309</v>
      </c>
      <c r="D24" s="6" t="n">
        <v>-32</v>
      </c>
    </row>
    <row r="25" spans="1:4">
      <c r="A25" s="4" t="s">
        <v>96</v>
      </c>
      <c r="B25" s="6" t="n">
        <v>637</v>
      </c>
      <c r="C25" s="6" t="n">
        <v>409</v>
      </c>
      <c r="D25" s="6" t="n">
        <v>69</v>
      </c>
    </row>
    <row r="26" spans="1:4">
      <c r="A26" s="4" t="s">
        <v>97</v>
      </c>
      <c r="B26" s="6" t="n">
        <v>3479</v>
      </c>
      <c r="C26" s="6" t="n">
        <v>1816</v>
      </c>
      <c r="D26" s="6" t="n">
        <v>1209</v>
      </c>
    </row>
    <row r="27" spans="1:4">
      <c r="A27" s="4" t="s">
        <v>98</v>
      </c>
      <c r="B27" s="6" t="n">
        <v>1298</v>
      </c>
      <c r="C27" s="6" t="n">
        <v>680</v>
      </c>
      <c r="D27" s="6" t="n">
        <v>455</v>
      </c>
    </row>
    <row r="28" spans="1:4">
      <c r="A28" s="4" t="s">
        <v>99</v>
      </c>
      <c r="B28" s="7" t="n">
        <v>2181</v>
      </c>
      <c r="C28" s="7" t="n">
        <v>1136</v>
      </c>
      <c r="D28" s="7" t="n">
        <v>754</v>
      </c>
    </row>
    <row r="29" spans="1:4">
      <c r="A29" s="4" t="s">
        <v>100</v>
      </c>
      <c r="B29" s="8" t="n">
        <v>3.3</v>
      </c>
      <c r="C29" s="8" t="n">
        <v>1.65</v>
      </c>
      <c r="D29" s="8" t="n">
        <v>1.06</v>
      </c>
    </row>
    <row r="30" spans="1:4">
      <c r="A30" s="4" t="s">
        <v>101</v>
      </c>
      <c r="B30" s="9" t="n">
        <v>3.27</v>
      </c>
      <c r="C30" s="9" t="n">
        <v>1.64</v>
      </c>
      <c r="D30" s="9" t="n">
        <v>1.05</v>
      </c>
    </row>
    <row r="31" spans="1:4">
      <c r="A31" s="4" t="s">
        <v>102</v>
      </c>
      <c r="B31" s="10" t="n">
        <v>0.285</v>
      </c>
      <c r="C31" s="10" t="n">
        <v>0.22</v>
      </c>
      <c r="D31" s="10"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415</v>
      </c>
      <c r="B1" s="2" t="s">
        <v>336</v>
      </c>
      <c r="N1" s="2" t="s">
        <v>1</v>
      </c>
    </row>
    <row r="2" spans="1:16">
      <c r="B2" s="2" t="s">
        <v>2</v>
      </c>
      <c r="C2" s="2" t="s">
        <v>337</v>
      </c>
      <c r="E2" s="2" t="s">
        <v>4</v>
      </c>
      <c r="G2" s="2" t="s">
        <v>338</v>
      </c>
      <c r="I2" s="2" t="s">
        <v>30</v>
      </c>
      <c r="K2" s="2" t="s">
        <v>416</v>
      </c>
      <c r="L2" s="2" t="s">
        <v>417</v>
      </c>
      <c r="M2" s="2" t="s">
        <v>418</v>
      </c>
      <c r="N2" s="2" t="s">
        <v>2</v>
      </c>
      <c r="O2" s="2" t="s">
        <v>30</v>
      </c>
      <c r="P2" s="2" t="s">
        <v>73</v>
      </c>
    </row>
    <row r="3" spans="1:16">
      <c r="A3" s="3" t="s">
        <v>419</v>
      </c>
    </row>
    <row r="4" spans="1:16">
      <c r="A4" s="4" t="s">
        <v>104</v>
      </c>
      <c r="B4" s="7" t="n">
        <v>536</v>
      </c>
      <c r="C4" s="7" t="n">
        <v>584</v>
      </c>
      <c r="E4" s="7" t="n">
        <v>608</v>
      </c>
      <c r="G4" s="7" t="n">
        <v>453</v>
      </c>
      <c r="I4" s="7" t="n">
        <v>190</v>
      </c>
      <c r="K4" s="7" t="n">
        <v>329</v>
      </c>
      <c r="L4" s="7" t="n">
        <v>465</v>
      </c>
      <c r="M4" s="7" t="n">
        <v>152</v>
      </c>
      <c r="N4" s="7" t="n">
        <v>2181</v>
      </c>
      <c r="O4" s="7" t="n">
        <v>1136</v>
      </c>
      <c r="P4" s="7" t="n">
        <v>754</v>
      </c>
    </row>
    <row r="5" spans="1:16">
      <c r="A5" s="4" t="s">
        <v>420</v>
      </c>
      <c r="N5" s="6" t="n">
        <v>4</v>
      </c>
      <c r="O5" s="6" t="n">
        <v>4</v>
      </c>
      <c r="P5" s="6" t="n">
        <v>3</v>
      </c>
    </row>
    <row r="6" spans="1:16">
      <c r="A6" s="4" t="s">
        <v>421</v>
      </c>
      <c r="N6" s="7" t="n">
        <v>2185</v>
      </c>
      <c r="O6" s="7" t="n">
        <v>1140</v>
      </c>
      <c r="P6" s="7" t="n">
        <v>757</v>
      </c>
    </row>
    <row r="7" spans="1:16">
      <c r="A7" s="3" t="s">
        <v>422</v>
      </c>
    </row>
    <row r="8" spans="1:16">
      <c r="A8" s="4" t="s">
        <v>423</v>
      </c>
      <c r="N8" s="6" t="n">
        <v>661</v>
      </c>
      <c r="O8" s="6" t="n">
        <v>687</v>
      </c>
      <c r="P8" s="6" t="n">
        <v>710</v>
      </c>
    </row>
    <row r="9" spans="1:16">
      <c r="A9" s="4" t="s">
        <v>424</v>
      </c>
      <c r="N9" s="6" t="n">
        <v>2</v>
      </c>
      <c r="O9" s="6" t="n">
        <v>3</v>
      </c>
      <c r="P9" s="6" t="n">
        <v>2</v>
      </c>
    </row>
    <row r="10" spans="1:16">
      <c r="A10" s="4" t="s">
        <v>425</v>
      </c>
      <c r="N10" s="6" t="n">
        <v>6</v>
      </c>
      <c r="O10" s="6" t="n">
        <v>6</v>
      </c>
      <c r="P10" s="6" t="n">
        <v>6</v>
      </c>
    </row>
    <row r="11" spans="1:16">
      <c r="A11" s="4" t="s">
        <v>426</v>
      </c>
      <c r="N11" s="6" t="n">
        <v>669</v>
      </c>
      <c r="O11" s="6" t="n">
        <v>696</v>
      </c>
      <c r="P11" s="6" t="n">
        <v>718</v>
      </c>
    </row>
    <row r="12" spans="1:16">
      <c r="A12" s="3" t="s">
        <v>427</v>
      </c>
    </row>
    <row r="13" spans="1:16">
      <c r="A13" s="4" t="s">
        <v>428</v>
      </c>
      <c r="B13" s="8" t="n">
        <v>0.83</v>
      </c>
      <c r="C13" s="8" t="n">
        <v>0.89</v>
      </c>
      <c r="D13" s="4" t="s">
        <v>429</v>
      </c>
      <c r="E13" s="8" t="n">
        <v>0.91</v>
      </c>
      <c r="F13" s="4" t="s">
        <v>429</v>
      </c>
      <c r="G13" s="8" t="n">
        <v>0.67</v>
      </c>
      <c r="H13" s="4" t="s">
        <v>429</v>
      </c>
      <c r="I13" s="8" t="n">
        <v>0.28</v>
      </c>
      <c r="J13" s="4" t="s">
        <v>405</v>
      </c>
      <c r="K13" s="8" t="n">
        <v>0.48</v>
      </c>
      <c r="L13" s="8" t="n">
        <v>0.67</v>
      </c>
      <c r="M13" s="8" t="n">
        <v>0.22</v>
      </c>
      <c r="N13" s="8" t="n">
        <v>3.3</v>
      </c>
      <c r="O13" s="8" t="n">
        <v>1.65</v>
      </c>
      <c r="P13" s="8" t="n">
        <v>1.06</v>
      </c>
    </row>
    <row r="14" spans="1:16">
      <c r="A14" s="4" t="s">
        <v>430</v>
      </c>
      <c r="B14" s="8" t="n">
        <v>0.82</v>
      </c>
      <c r="C14" s="8" t="n">
        <v>0.88</v>
      </c>
      <c r="D14" s="4" t="s">
        <v>405</v>
      </c>
      <c r="E14" s="8" t="n">
        <v>0.9</v>
      </c>
      <c r="F14" s="4" t="s">
        <v>405</v>
      </c>
      <c r="G14" s="8" t="n">
        <v>0.66</v>
      </c>
      <c r="H14" s="4" t="s">
        <v>405</v>
      </c>
      <c r="I14" s="8" t="n">
        <v>0.28</v>
      </c>
      <c r="J14" s="4" t="s">
        <v>405</v>
      </c>
      <c r="K14" s="8" t="n">
        <v>0.48</v>
      </c>
      <c r="L14" s="8" t="n">
        <v>0.67</v>
      </c>
      <c r="M14" s="8" t="n">
        <v>0.22</v>
      </c>
      <c r="N14" s="8" t="n">
        <v>3.27</v>
      </c>
      <c r="O14" s="8" t="n">
        <v>1.64</v>
      </c>
      <c r="P14" s="8" t="n">
        <v>1.05</v>
      </c>
    </row>
    <row r="15" spans="1:16">
      <c r="A15" s="4" t="s">
        <v>431</v>
      </c>
    </row>
    <row r="16" spans="1:16">
      <c r="A16" s="3" t="s">
        <v>432</v>
      </c>
    </row>
    <row r="17" spans="1:16">
      <c r="A17" s="4" t="s">
        <v>432</v>
      </c>
      <c r="N17" s="6" t="n">
        <v>0</v>
      </c>
      <c r="O17" s="6" t="n">
        <v>0</v>
      </c>
      <c r="P17" s="6" t="n">
        <v>9</v>
      </c>
    </row>
    <row r="18" spans="1:16">
      <c r="A18" t="n"/>
    </row>
    <row r="19" spans="1:16">
      <c r="A19" s="4" t="s">
        <v>405</v>
      </c>
      <c r="B19" s="4" t="s">
        <v>433</v>
      </c>
    </row>
    <row r="20" spans="1:16">
      <c r="A20" s="4" t="s">
        <v>407</v>
      </c>
      <c r="B20" s="4" t="s">
        <v>434</v>
      </c>
    </row>
  </sheetData>
  <mergeCells count="10">
    <mergeCell ref="A1:A2"/>
    <mergeCell ref="B1:M1"/>
    <mergeCell ref="N1:P1"/>
    <mergeCell ref="C2:D2"/>
    <mergeCell ref="E2:F2"/>
    <mergeCell ref="G2:H2"/>
    <mergeCell ref="I2:J2"/>
    <mergeCell ref="A18:P18"/>
    <mergeCell ref="B19:P19"/>
    <mergeCell ref="B20:P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35</v>
      </c>
      <c r="B1" s="2" t="s">
        <v>2</v>
      </c>
      <c r="C1" s="2" t="s">
        <v>30</v>
      </c>
      <c r="D1" s="2" t="s">
        <v>73</v>
      </c>
    </row>
    <row r="2" spans="1:4">
      <c r="A2" s="4" t="s">
        <v>436</v>
      </c>
    </row>
    <row r="3" spans="1:4">
      <c r="A3" s="3" t="s">
        <v>437</v>
      </c>
    </row>
    <row r="4" spans="1:4">
      <c r="A4" s="4" t="s">
        <v>438</v>
      </c>
      <c r="B4" s="4" t="s">
        <v>439</v>
      </c>
      <c r="C4" s="4" t="s">
        <v>439</v>
      </c>
      <c r="D4" s="4" t="s">
        <v>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0</v>
      </c>
      <c r="B1" s="2" t="s">
        <v>1</v>
      </c>
    </row>
    <row r="2" spans="1:3">
      <c r="B2" s="2" t="s">
        <v>441</v>
      </c>
    </row>
    <row r="3" spans="1:3">
      <c r="A3" s="3" t="s">
        <v>442</v>
      </c>
    </row>
    <row r="4" spans="1:3">
      <c r="A4" s="4" t="s">
        <v>443</v>
      </c>
      <c r="B4" s="6" t="n">
        <v>6</v>
      </c>
    </row>
    <row r="5" spans="1:3">
      <c r="A5" s="4" t="s">
        <v>444</v>
      </c>
      <c r="B5" s="6" t="n">
        <v>2</v>
      </c>
    </row>
    <row r="6" spans="1:3">
      <c r="A6" s="4" t="s">
        <v>445</v>
      </c>
      <c r="B6" s="6" t="n">
        <v>25</v>
      </c>
    </row>
    <row r="7" spans="1:3">
      <c r="A7" s="4" t="s">
        <v>446</v>
      </c>
      <c r="B7" s="6" t="n">
        <v>33</v>
      </c>
    </row>
    <row r="8" spans="1:3">
      <c r="A8" s="4" t="s">
        <v>447</v>
      </c>
      <c r="B8" s="6" t="n">
        <v>18</v>
      </c>
    </row>
    <row r="9" spans="1:3">
      <c r="A9" s="4" t="s">
        <v>448</v>
      </c>
      <c r="B9" s="6" t="n">
        <v>35</v>
      </c>
      <c r="C9" s="4" t="s">
        <v>405</v>
      </c>
    </row>
    <row r="10" spans="1:3">
      <c r="A10" s="4" t="s">
        <v>449</v>
      </c>
      <c r="B10" s="6" t="n">
        <v>191</v>
      </c>
    </row>
    <row r="11" spans="1:3">
      <c r="A11" s="4" t="s">
        <v>117</v>
      </c>
      <c r="B11" s="6" t="n">
        <v>533</v>
      </c>
    </row>
    <row r="12" spans="1:3">
      <c r="A12" s="4" t="s">
        <v>450</v>
      </c>
      <c r="B12" s="6" t="n">
        <v>89</v>
      </c>
    </row>
    <row r="13" spans="1:3">
      <c r="A13" s="4" t="s">
        <v>451</v>
      </c>
      <c r="B13" s="6" t="n">
        <v>30</v>
      </c>
    </row>
    <row r="14" spans="1:3">
      <c r="A14" s="4" t="s">
        <v>452</v>
      </c>
      <c r="B14" s="6" t="n">
        <v>170</v>
      </c>
      <c r="C14" s="4" t="s">
        <v>407</v>
      </c>
    </row>
    <row r="15" spans="1:3">
      <c r="A15" s="6" t="n">
        <v>2016</v>
      </c>
    </row>
    <row r="16" spans="1:3">
      <c r="A16" s="3" t="s">
        <v>442</v>
      </c>
    </row>
    <row r="17" spans="1:3">
      <c r="A17" s="4" t="s">
        <v>447</v>
      </c>
      <c r="B17" s="6" t="n">
        <v>0</v>
      </c>
    </row>
    <row r="18" spans="1:3">
      <c r="A18" s="4" t="s">
        <v>448</v>
      </c>
      <c r="B18" s="6" t="n">
        <v>17</v>
      </c>
    </row>
    <row r="19" spans="1:3">
      <c r="A19" s="4" t="s">
        <v>449</v>
      </c>
      <c r="B19" s="6" t="n">
        <v>0</v>
      </c>
    </row>
    <row r="20" spans="1:3">
      <c r="A20" s="4" t="s">
        <v>117</v>
      </c>
      <c r="B20" s="6" t="n">
        <v>53</v>
      </c>
    </row>
    <row r="21" spans="1:3">
      <c r="A21" s="4" t="s">
        <v>450</v>
      </c>
      <c r="B21" s="6" t="n">
        <v>36</v>
      </c>
    </row>
    <row r="22" spans="1:3">
      <c r="A22" s="4" t="s">
        <v>451</v>
      </c>
      <c r="B22" s="6" t="n">
        <v>0</v>
      </c>
    </row>
    <row r="23" spans="1:3">
      <c r="A23" s="4" t="s">
        <v>452</v>
      </c>
      <c r="B23" s="6" t="n">
        <v>0</v>
      </c>
    </row>
    <row r="24" spans="1:3">
      <c r="A24" s="6" t="n">
        <v>2017</v>
      </c>
    </row>
    <row r="25" spans="1:3">
      <c r="A25" s="3" t="s">
        <v>442</v>
      </c>
    </row>
    <row r="26" spans="1:3">
      <c r="A26" s="4" t="s">
        <v>447</v>
      </c>
      <c r="B26" s="6" t="n">
        <v>0</v>
      </c>
    </row>
    <row r="27" spans="1:3">
      <c r="A27" s="4" t="s">
        <v>448</v>
      </c>
      <c r="B27" s="6" t="n">
        <v>14</v>
      </c>
    </row>
    <row r="28" spans="1:3">
      <c r="A28" s="4" t="s">
        <v>449</v>
      </c>
      <c r="B28" s="6" t="n">
        <v>0</v>
      </c>
    </row>
    <row r="29" spans="1:3">
      <c r="A29" s="4" t="s">
        <v>117</v>
      </c>
      <c r="B29" s="6" t="n">
        <v>63</v>
      </c>
    </row>
    <row r="30" spans="1:3">
      <c r="A30" s="4" t="s">
        <v>450</v>
      </c>
      <c r="B30" s="6" t="n">
        <v>35</v>
      </c>
    </row>
    <row r="31" spans="1:3">
      <c r="A31" s="4" t="s">
        <v>451</v>
      </c>
      <c r="B31" s="6" t="n">
        <v>0</v>
      </c>
    </row>
    <row r="32" spans="1:3">
      <c r="A32" s="4" t="s">
        <v>452</v>
      </c>
      <c r="B32" s="6" t="n">
        <v>14</v>
      </c>
    </row>
    <row r="33" spans="1:3">
      <c r="A33" s="6" t="n">
        <v>2018</v>
      </c>
    </row>
    <row r="34" spans="1:3">
      <c r="A34" s="3" t="s">
        <v>442</v>
      </c>
    </row>
    <row r="35" spans="1:3">
      <c r="A35" s="4" t="s">
        <v>447</v>
      </c>
      <c r="B35" s="6" t="n">
        <v>18</v>
      </c>
    </row>
    <row r="36" spans="1:3">
      <c r="A36" s="4" t="s">
        <v>448</v>
      </c>
      <c r="B36" s="6" t="n">
        <v>4</v>
      </c>
    </row>
    <row r="37" spans="1:3">
      <c r="A37" s="4" t="s">
        <v>449</v>
      </c>
      <c r="B37" s="6" t="n">
        <v>0</v>
      </c>
    </row>
    <row r="38" spans="1:3">
      <c r="A38" s="4" t="s">
        <v>117</v>
      </c>
      <c r="B38" s="6" t="n">
        <v>53</v>
      </c>
    </row>
    <row r="39" spans="1:3">
      <c r="A39" s="4" t="s">
        <v>450</v>
      </c>
      <c r="B39" s="6" t="n">
        <v>18</v>
      </c>
    </row>
    <row r="40" spans="1:3">
      <c r="A40" s="4" t="s">
        <v>451</v>
      </c>
      <c r="B40" s="6" t="n">
        <v>0</v>
      </c>
    </row>
    <row r="41" spans="1:3">
      <c r="A41" s="4" t="s">
        <v>452</v>
      </c>
      <c r="B41" s="6" t="n">
        <v>13</v>
      </c>
    </row>
    <row r="42" spans="1:3">
      <c r="A42" s="6" t="n">
        <v>2019</v>
      </c>
    </row>
    <row r="43" spans="1:3">
      <c r="A43" s="3" t="s">
        <v>442</v>
      </c>
    </row>
    <row r="44" spans="1:3">
      <c r="A44" s="4" t="s">
        <v>447</v>
      </c>
      <c r="B44" s="6" t="n">
        <v>0</v>
      </c>
    </row>
    <row r="45" spans="1:3">
      <c r="A45" s="4" t="s">
        <v>448</v>
      </c>
      <c r="B45" s="6" t="n">
        <v>0</v>
      </c>
    </row>
    <row r="46" spans="1:3">
      <c r="A46" s="4" t="s">
        <v>449</v>
      </c>
      <c r="B46" s="6" t="n">
        <v>0</v>
      </c>
    </row>
    <row r="47" spans="1:3">
      <c r="A47" s="4" t="s">
        <v>117</v>
      </c>
      <c r="B47" s="6" t="n">
        <v>25</v>
      </c>
    </row>
    <row r="48" spans="1:3">
      <c r="A48" s="4" t="s">
        <v>450</v>
      </c>
      <c r="B48" s="6" t="n">
        <v>0</v>
      </c>
    </row>
    <row r="49" spans="1:3">
      <c r="A49" s="4" t="s">
        <v>451</v>
      </c>
      <c r="B49" s="6" t="n">
        <v>15</v>
      </c>
    </row>
    <row r="50" spans="1:3">
      <c r="A50" s="4" t="s">
        <v>452</v>
      </c>
      <c r="B50" s="6" t="n">
        <v>10</v>
      </c>
    </row>
    <row r="51" spans="1:3">
      <c r="A51" s="6" t="n">
        <v>2020</v>
      </c>
    </row>
    <row r="52" spans="1:3">
      <c r="A52" s="3" t="s">
        <v>442</v>
      </c>
    </row>
    <row r="53" spans="1:3">
      <c r="A53" s="4" t="s">
        <v>447</v>
      </c>
      <c r="B53" s="6" t="n">
        <v>0</v>
      </c>
    </row>
    <row r="54" spans="1:3">
      <c r="A54" s="4" t="s">
        <v>448</v>
      </c>
      <c r="B54" s="6" t="n">
        <v>0</v>
      </c>
    </row>
    <row r="55" spans="1:3">
      <c r="A55" s="4" t="s">
        <v>449</v>
      </c>
      <c r="B55" s="6" t="n">
        <v>0</v>
      </c>
    </row>
    <row r="56" spans="1:3">
      <c r="A56" s="4" t="s">
        <v>117</v>
      </c>
      <c r="B56" s="6" t="n">
        <v>36</v>
      </c>
    </row>
    <row r="57" spans="1:3">
      <c r="A57" s="4" t="s">
        <v>450</v>
      </c>
      <c r="B57" s="6" t="n">
        <v>0</v>
      </c>
    </row>
    <row r="58" spans="1:3">
      <c r="A58" s="4" t="s">
        <v>451</v>
      </c>
      <c r="B58" s="6" t="n">
        <v>14</v>
      </c>
    </row>
    <row r="59" spans="1:3">
      <c r="A59" s="4" t="s">
        <v>452</v>
      </c>
      <c r="B59" s="6" t="n">
        <v>22</v>
      </c>
    </row>
    <row r="60" spans="1:3">
      <c r="A60" s="6" t="n">
        <v>2021</v>
      </c>
    </row>
    <row r="61" spans="1:3">
      <c r="A61" s="3" t="s">
        <v>442</v>
      </c>
    </row>
    <row r="62" spans="1:3">
      <c r="A62" s="4" t="s">
        <v>447</v>
      </c>
      <c r="B62" s="6" t="n">
        <v>0</v>
      </c>
    </row>
    <row r="63" spans="1:3">
      <c r="A63" s="4" t="s">
        <v>448</v>
      </c>
      <c r="B63" s="6" t="n">
        <v>0</v>
      </c>
    </row>
    <row r="64" spans="1:3">
      <c r="A64" s="4" t="s">
        <v>449</v>
      </c>
      <c r="B64" s="6" t="n">
        <v>18</v>
      </c>
    </row>
    <row r="65" spans="1:3">
      <c r="A65" s="4" t="s">
        <v>117</v>
      </c>
      <c r="B65" s="6" t="n">
        <v>52</v>
      </c>
    </row>
    <row r="66" spans="1:3">
      <c r="A66" s="4" t="s">
        <v>450</v>
      </c>
      <c r="B66" s="6" t="n">
        <v>0</v>
      </c>
    </row>
    <row r="67" spans="1:3">
      <c r="A67" s="4" t="s">
        <v>451</v>
      </c>
      <c r="B67" s="6" t="n">
        <v>1</v>
      </c>
    </row>
    <row r="68" spans="1:3">
      <c r="A68" s="4" t="s">
        <v>452</v>
      </c>
      <c r="B68" s="6" t="n">
        <v>33</v>
      </c>
    </row>
    <row r="69" spans="1:3">
      <c r="A69" s="6" t="n">
        <v>2022</v>
      </c>
    </row>
    <row r="70" spans="1:3">
      <c r="A70" s="3" t="s">
        <v>442</v>
      </c>
    </row>
    <row r="71" spans="1:3">
      <c r="A71" s="4" t="s">
        <v>447</v>
      </c>
      <c r="B71" s="6" t="n">
        <v>0</v>
      </c>
    </row>
    <row r="72" spans="1:3">
      <c r="A72" s="4" t="s">
        <v>448</v>
      </c>
      <c r="B72" s="6" t="n">
        <v>0</v>
      </c>
    </row>
    <row r="73" spans="1:3">
      <c r="A73" s="4" t="s">
        <v>449</v>
      </c>
      <c r="B73" s="6" t="n">
        <v>19</v>
      </c>
    </row>
    <row r="74" spans="1:3">
      <c r="A74" s="4" t="s">
        <v>117</v>
      </c>
      <c r="B74" s="6" t="n">
        <v>49</v>
      </c>
    </row>
    <row r="75" spans="1:3">
      <c r="A75" s="4" t="s">
        <v>450</v>
      </c>
      <c r="B75" s="6" t="n">
        <v>0</v>
      </c>
    </row>
    <row r="76" spans="1:3">
      <c r="A76" s="4" t="s">
        <v>451</v>
      </c>
      <c r="B76" s="6" t="n">
        <v>0</v>
      </c>
    </row>
    <row r="77" spans="1:3">
      <c r="A77" s="4" t="s">
        <v>452</v>
      </c>
      <c r="B77" s="6" t="n">
        <v>30</v>
      </c>
    </row>
    <row r="78" spans="1:3">
      <c r="A78" s="6" t="n">
        <v>2023</v>
      </c>
    </row>
    <row r="79" spans="1:3">
      <c r="A79" s="3" t="s">
        <v>442</v>
      </c>
    </row>
    <row r="80" spans="1:3">
      <c r="A80" s="4" t="s">
        <v>447</v>
      </c>
      <c r="B80" s="6" t="n">
        <v>0</v>
      </c>
    </row>
    <row r="81" spans="1:3">
      <c r="A81" s="4" t="s">
        <v>448</v>
      </c>
      <c r="B81" s="6" t="n">
        <v>0</v>
      </c>
    </row>
    <row r="82" spans="1:3">
      <c r="A82" s="4" t="s">
        <v>449</v>
      </c>
      <c r="B82" s="6" t="n">
        <v>23</v>
      </c>
    </row>
    <row r="83" spans="1:3">
      <c r="A83" s="4" t="s">
        <v>117</v>
      </c>
      <c r="B83" s="6" t="n">
        <v>47</v>
      </c>
    </row>
    <row r="84" spans="1:3">
      <c r="A84" s="4" t="s">
        <v>450</v>
      </c>
      <c r="B84" s="6" t="n">
        <v>0</v>
      </c>
    </row>
    <row r="85" spans="1:3">
      <c r="A85" s="4" t="s">
        <v>451</v>
      </c>
      <c r="B85" s="6" t="n">
        <v>0</v>
      </c>
    </row>
    <row r="86" spans="1:3">
      <c r="A86" s="4" t="s">
        <v>452</v>
      </c>
      <c r="B86" s="6" t="n">
        <v>24</v>
      </c>
    </row>
    <row r="87" spans="1:3">
      <c r="A87" s="6" t="n">
        <v>2024</v>
      </c>
    </row>
    <row r="88" spans="1:3">
      <c r="A88" s="3" t="s">
        <v>442</v>
      </c>
    </row>
    <row r="89" spans="1:3">
      <c r="A89" s="4" t="s">
        <v>447</v>
      </c>
      <c r="B89" s="6" t="n">
        <v>0</v>
      </c>
    </row>
    <row r="90" spans="1:3">
      <c r="A90" s="4" t="s">
        <v>448</v>
      </c>
      <c r="B90" s="6" t="n">
        <v>0</v>
      </c>
    </row>
    <row r="91" spans="1:3">
      <c r="A91" s="4" t="s">
        <v>449</v>
      </c>
      <c r="B91" s="6" t="n">
        <v>23</v>
      </c>
    </row>
    <row r="92" spans="1:3">
      <c r="A92" s="4" t="s">
        <v>117</v>
      </c>
      <c r="B92" s="6" t="n">
        <v>47</v>
      </c>
    </row>
    <row r="93" spans="1:3">
      <c r="A93" s="4" t="s">
        <v>450</v>
      </c>
      <c r="B93" s="6" t="n">
        <v>0</v>
      </c>
    </row>
    <row r="94" spans="1:3">
      <c r="A94" s="4" t="s">
        <v>451</v>
      </c>
      <c r="B94" s="6" t="n">
        <v>0</v>
      </c>
    </row>
    <row r="95" spans="1:3">
      <c r="A95" s="4" t="s">
        <v>452</v>
      </c>
      <c r="B95" s="6" t="n">
        <v>24</v>
      </c>
    </row>
    <row r="96" spans="1:3">
      <c r="A96" s="6" t="n">
        <v>2025</v>
      </c>
    </row>
    <row r="97" spans="1:3">
      <c r="A97" s="3" t="s">
        <v>442</v>
      </c>
    </row>
    <row r="98" spans="1:3">
      <c r="A98" s="4" t="s">
        <v>447</v>
      </c>
      <c r="B98" s="6" t="n">
        <v>0</v>
      </c>
    </row>
    <row r="99" spans="1:3">
      <c r="A99" s="4" t="s">
        <v>448</v>
      </c>
      <c r="B99" s="6" t="n">
        <v>0</v>
      </c>
    </row>
    <row r="100" spans="1:3">
      <c r="A100" s="4" t="s">
        <v>449</v>
      </c>
      <c r="B100" s="6" t="n">
        <v>36</v>
      </c>
    </row>
    <row r="101" spans="1:3">
      <c r="A101" s="4" t="s">
        <v>117</v>
      </c>
      <c r="B101" s="6" t="n">
        <v>36</v>
      </c>
    </row>
    <row r="102" spans="1:3">
      <c r="A102" s="4" t="s">
        <v>450</v>
      </c>
      <c r="B102" s="6" t="n">
        <v>0</v>
      </c>
    </row>
    <row r="103" spans="1:3">
      <c r="A103" s="4" t="s">
        <v>451</v>
      </c>
      <c r="B103" s="6" t="n">
        <v>0</v>
      </c>
    </row>
    <row r="104" spans="1:3">
      <c r="A104" s="4" t="s">
        <v>452</v>
      </c>
      <c r="B104" s="6" t="n">
        <v>0</v>
      </c>
    </row>
    <row r="105" spans="1:3">
      <c r="A105" s="6" t="n">
        <v>2026</v>
      </c>
    </row>
    <row r="106" spans="1:3">
      <c r="A106" s="3" t="s">
        <v>442</v>
      </c>
    </row>
    <row r="107" spans="1:3">
      <c r="A107" s="4" t="s">
        <v>447</v>
      </c>
      <c r="B107" s="6" t="n">
        <v>0</v>
      </c>
    </row>
    <row r="108" spans="1:3">
      <c r="A108" s="4" t="s">
        <v>448</v>
      </c>
      <c r="B108" s="6" t="n">
        <v>0</v>
      </c>
    </row>
    <row r="109" spans="1:3">
      <c r="A109" s="4" t="s">
        <v>449</v>
      </c>
      <c r="B109" s="6" t="n">
        <v>36</v>
      </c>
    </row>
    <row r="110" spans="1:3">
      <c r="A110" s="4" t="s">
        <v>117</v>
      </c>
      <c r="B110" s="6" t="n">
        <v>36</v>
      </c>
    </row>
    <row r="111" spans="1:3">
      <c r="A111" s="4" t="s">
        <v>450</v>
      </c>
      <c r="B111" s="6" t="n">
        <v>0</v>
      </c>
    </row>
    <row r="112" spans="1:3">
      <c r="A112" s="4" t="s">
        <v>451</v>
      </c>
      <c r="B112" s="6" t="n">
        <v>0</v>
      </c>
    </row>
    <row r="113" spans="1:3">
      <c r="A113" s="4" t="s">
        <v>452</v>
      </c>
      <c r="B113" s="6" t="n">
        <v>0</v>
      </c>
    </row>
    <row r="114" spans="1:3">
      <c r="A114" s="6" t="n">
        <v>2027</v>
      </c>
    </row>
    <row r="115" spans="1:3">
      <c r="A115" s="3" t="s">
        <v>442</v>
      </c>
    </row>
    <row r="116" spans="1:3">
      <c r="A116" s="4" t="s">
        <v>447</v>
      </c>
      <c r="B116" s="6" t="n">
        <v>0</v>
      </c>
    </row>
    <row r="117" spans="1:3">
      <c r="A117" s="4" t="s">
        <v>448</v>
      </c>
      <c r="B117" s="6" t="n">
        <v>0</v>
      </c>
    </row>
    <row r="118" spans="1:3">
      <c r="A118" s="4" t="s">
        <v>449</v>
      </c>
      <c r="B118" s="6" t="n">
        <v>36</v>
      </c>
    </row>
    <row r="119" spans="1:3">
      <c r="A119" s="4" t="s">
        <v>117</v>
      </c>
      <c r="B119" s="6" t="n">
        <v>36</v>
      </c>
    </row>
    <row r="120" spans="1:3">
      <c r="A120" s="4" t="s">
        <v>450</v>
      </c>
      <c r="B120" s="6" t="n">
        <v>0</v>
      </c>
    </row>
    <row r="121" spans="1:3">
      <c r="A121" s="4" t="s">
        <v>451</v>
      </c>
      <c r="B121" s="6" t="n">
        <v>0</v>
      </c>
    </row>
    <row r="122" spans="1:3">
      <c r="A122" s="4" t="s">
        <v>452</v>
      </c>
      <c r="B122" s="6" t="n">
        <v>0</v>
      </c>
    </row>
    <row r="123" spans="1:3">
      <c r="A123" s="4" t="s">
        <v>453</v>
      </c>
    </row>
    <row r="124" spans="1:3">
      <c r="A124" s="3" t="s">
        <v>442</v>
      </c>
    </row>
    <row r="125" spans="1:3">
      <c r="A125" s="4" t="s">
        <v>454</v>
      </c>
      <c r="B125" s="7" t="n">
        <v>1100</v>
      </c>
    </row>
    <row r="126" spans="1:3">
      <c r="A126" s="4" t="s">
        <v>455</v>
      </c>
      <c r="B126" s="6" t="n">
        <v>1300</v>
      </c>
    </row>
    <row r="127" spans="1:3">
      <c r="A127" s="4" t="s">
        <v>456</v>
      </c>
      <c r="B127" s="6" t="n">
        <v>1100</v>
      </c>
    </row>
    <row r="128" spans="1:3">
      <c r="A128" s="4" t="s">
        <v>457</v>
      </c>
      <c r="B128" s="6" t="n">
        <v>1200</v>
      </c>
    </row>
    <row r="129" spans="1:3">
      <c r="A129" s="4" t="s">
        <v>458</v>
      </c>
      <c r="B129" s="6" t="n">
        <v>1500</v>
      </c>
    </row>
    <row r="130" spans="1:3">
      <c r="A130" s="4" t="s">
        <v>459</v>
      </c>
      <c r="B130" s="7" t="n">
        <v>4400</v>
      </c>
    </row>
    <row r="131" spans="1:3">
      <c r="A131" s="4" t="s">
        <v>460</v>
      </c>
    </row>
    <row r="132" spans="1:3">
      <c r="A132" s="3" t="s">
        <v>442</v>
      </c>
    </row>
    <row r="133" spans="1:3">
      <c r="A133" s="4" t="s">
        <v>461</v>
      </c>
      <c r="B133" s="6" t="n">
        <v>19</v>
      </c>
    </row>
    <row r="134" spans="1:3">
      <c r="A134" s="4" t="s">
        <v>462</v>
      </c>
    </row>
    <row r="135" spans="1:3">
      <c r="A135" s="3" t="s">
        <v>442</v>
      </c>
    </row>
    <row r="136" spans="1:3">
      <c r="A136" s="4" t="s">
        <v>461</v>
      </c>
      <c r="B136" s="6" t="n">
        <v>8</v>
      </c>
    </row>
    <row r="137" spans="1:3">
      <c r="A137" s="4" t="s">
        <v>463</v>
      </c>
      <c r="B137" s="6" t="n">
        <v>16</v>
      </c>
    </row>
    <row r="138" spans="1:3">
      <c r="A138" s="4" t="s">
        <v>464</v>
      </c>
    </row>
    <row r="139" spans="1:3">
      <c r="A139" s="3" t="s">
        <v>442</v>
      </c>
    </row>
    <row r="140" spans="1:3">
      <c r="A140" s="4" t="s">
        <v>465</v>
      </c>
      <c r="B140" s="6" t="n">
        <v>2</v>
      </c>
    </row>
    <row r="141" spans="1:3">
      <c r="A141" s="4" t="s">
        <v>466</v>
      </c>
    </row>
    <row r="142" spans="1:3">
      <c r="A142" s="3" t="s">
        <v>442</v>
      </c>
    </row>
    <row r="143" spans="1:3">
      <c r="A143" s="4" t="s">
        <v>465</v>
      </c>
      <c r="B143" s="6" t="n">
        <v>2</v>
      </c>
    </row>
    <row r="144" spans="1:3">
      <c r="A144" t="n"/>
    </row>
    <row r="145" spans="1:3">
      <c r="A145" s="4" t="s">
        <v>405</v>
      </c>
      <c r="B145" s="4" t="s">
        <v>467</v>
      </c>
    </row>
    <row r="146" spans="1:3">
      <c r="A146" s="4" t="s">
        <v>407</v>
      </c>
      <c r="B146" s="4" t="s">
        <v>468</v>
      </c>
    </row>
  </sheetData>
  <mergeCells count="6">
    <mergeCell ref="A1:A2"/>
    <mergeCell ref="B1:C1"/>
    <mergeCell ref="B2:C2"/>
    <mergeCell ref="A144:C144"/>
    <mergeCell ref="B145:C145"/>
    <mergeCell ref="B146:C1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9"/>
    <col customWidth="1" max="5" min="5" width="21"/>
    <col customWidth="1" max="6" min="6" width="21"/>
  </cols>
  <sheetData>
    <row r="1" spans="1:6">
      <c r="A1" s="1" t="s">
        <v>469</v>
      </c>
      <c r="B1" s="2" t="s">
        <v>336</v>
      </c>
      <c r="D1" s="2" t="s">
        <v>1</v>
      </c>
    </row>
    <row r="2" spans="1:6">
      <c r="B2" s="2" t="s">
        <v>470</v>
      </c>
      <c r="C2" s="2" t="s">
        <v>471</v>
      </c>
      <c r="D2" s="2" t="s">
        <v>441</v>
      </c>
      <c r="E2" s="2" t="s">
        <v>472</v>
      </c>
      <c r="F2" s="2" t="s">
        <v>473</v>
      </c>
    </row>
    <row r="3" spans="1:6">
      <c r="A3" s="3" t="s">
        <v>474</v>
      </c>
    </row>
    <row r="4" spans="1:6">
      <c r="A4" s="4" t="s">
        <v>42</v>
      </c>
      <c r="D4" s="7" t="n">
        <v>915000000</v>
      </c>
      <c r="E4" s="7" t="n">
        <v>621000000</v>
      </c>
    </row>
    <row r="5" spans="1:6">
      <c r="A5" s="4" t="s">
        <v>86</v>
      </c>
      <c r="D5" s="6" t="n">
        <v>1015000000</v>
      </c>
      <c r="E5" s="7" t="n">
        <v>938000000</v>
      </c>
      <c r="F5" s="7" t="n">
        <v>867000000</v>
      </c>
    </row>
    <row r="6" spans="1:6">
      <c r="A6" s="4" t="s">
        <v>475</v>
      </c>
    </row>
    <row r="7" spans="1:6">
      <c r="A7" s="3" t="s">
        <v>474</v>
      </c>
    </row>
    <row r="8" spans="1:6">
      <c r="A8" s="4" t="s">
        <v>476</v>
      </c>
      <c r="D8" s="6" t="n">
        <v>526000000</v>
      </c>
    </row>
    <row r="9" spans="1:6">
      <c r="A9" s="4" t="s">
        <v>42</v>
      </c>
      <c r="D9" s="6" t="n">
        <v>196000000</v>
      </c>
    </row>
    <row r="10" spans="1:6">
      <c r="A10" s="4" t="s">
        <v>477</v>
      </c>
    </row>
    <row r="11" spans="1:6">
      <c r="A11" s="3" t="s">
        <v>474</v>
      </c>
    </row>
    <row r="12" spans="1:6">
      <c r="A12" s="4" t="s">
        <v>476</v>
      </c>
      <c r="D12" s="6" t="n">
        <v>295000000</v>
      </c>
    </row>
    <row r="13" spans="1:6">
      <c r="A13" s="4" t="s">
        <v>42</v>
      </c>
      <c r="D13" s="6" t="n">
        <v>25000000</v>
      </c>
    </row>
    <row r="14" spans="1:6">
      <c r="A14" s="4" t="s">
        <v>478</v>
      </c>
    </row>
    <row r="15" spans="1:6">
      <c r="A15" s="3" t="s">
        <v>474</v>
      </c>
    </row>
    <row r="16" spans="1:6">
      <c r="A16" s="4" t="s">
        <v>479</v>
      </c>
      <c r="B16" s="7" t="n">
        <v>146000000</v>
      </c>
      <c r="C16" s="7" t="n">
        <v>310000000</v>
      </c>
    </row>
    <row r="17" spans="1:6">
      <c r="A17" s="4" t="s">
        <v>42</v>
      </c>
      <c r="D17" s="6" t="n">
        <v>548000000</v>
      </c>
    </row>
    <row r="18" spans="1:6">
      <c r="A18" s="4" t="s">
        <v>480</v>
      </c>
      <c r="D18" s="6" t="n">
        <v>536000000</v>
      </c>
    </row>
    <row r="19" spans="1:6">
      <c r="A19" s="4" t="s">
        <v>86</v>
      </c>
      <c r="D19" s="6" t="n">
        <v>36000000</v>
      </c>
    </row>
    <row r="20" spans="1:6">
      <c r="A20" s="4" t="s">
        <v>481</v>
      </c>
    </row>
    <row r="21" spans="1:6">
      <c r="A21" s="3" t="s">
        <v>474</v>
      </c>
    </row>
    <row r="22" spans="1:6">
      <c r="A22" s="4" t="s">
        <v>476</v>
      </c>
      <c r="D22" s="6" t="n">
        <v>156000000</v>
      </c>
    </row>
    <row r="23" spans="1:6">
      <c r="A23" s="4" t="s">
        <v>42</v>
      </c>
      <c r="D23" s="7" t="n">
        <v>146000000</v>
      </c>
    </row>
    <row r="24" spans="1:6">
      <c r="A24" s="4" t="s">
        <v>460</v>
      </c>
    </row>
    <row r="25" spans="1:6">
      <c r="A25" s="3" t="s">
        <v>474</v>
      </c>
    </row>
    <row r="26" spans="1:6">
      <c r="A26" s="4" t="s">
        <v>482</v>
      </c>
      <c r="D26" s="6" t="n">
        <v>19</v>
      </c>
    </row>
    <row r="27" spans="1:6">
      <c r="A27" s="4" t="s">
        <v>462</v>
      </c>
    </row>
    <row r="28" spans="1:6">
      <c r="A28" s="3" t="s">
        <v>474</v>
      </c>
    </row>
    <row r="29" spans="1:6">
      <c r="A29" s="4" t="s">
        <v>482</v>
      </c>
      <c r="D29" s="6" t="n">
        <v>8</v>
      </c>
    </row>
    <row r="30" spans="1:6">
      <c r="A30" s="4" t="s">
        <v>483</v>
      </c>
      <c r="D30" s="6" t="n">
        <v>16</v>
      </c>
    </row>
    <row r="31" spans="1:6">
      <c r="A31" s="4" t="s">
        <v>464</v>
      </c>
    </row>
    <row r="32" spans="1:6">
      <c r="A32" s="3" t="s">
        <v>474</v>
      </c>
    </row>
    <row r="33" spans="1:6">
      <c r="A33" s="4" t="s">
        <v>484</v>
      </c>
      <c r="D33" s="6" t="n">
        <v>2</v>
      </c>
    </row>
    <row r="34" spans="1:6">
      <c r="A34" s="4" t="s">
        <v>466</v>
      </c>
    </row>
    <row r="35" spans="1:6">
      <c r="A35" s="3" t="s">
        <v>474</v>
      </c>
    </row>
    <row r="36" spans="1:6">
      <c r="A36" s="4" t="s">
        <v>484</v>
      </c>
      <c r="D36" s="6" t="n">
        <v>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464</v>
      </c>
      <c r="C3" s="7" t="n">
        <v>363</v>
      </c>
    </row>
    <row r="4" spans="1:3">
      <c r="A4" s="4" t="s">
        <v>488</v>
      </c>
      <c r="B4" s="6" t="n">
        <v>40</v>
      </c>
      <c r="C4" s="6" t="n">
        <v>35</v>
      </c>
    </row>
    <row r="5" spans="1:3">
      <c r="A5" s="4" t="s">
        <v>78</v>
      </c>
      <c r="B5" s="6" t="n">
        <v>213</v>
      </c>
      <c r="C5" s="6" t="n">
        <v>136</v>
      </c>
    </row>
    <row r="6" spans="1:3">
      <c r="A6" s="4" t="s">
        <v>47</v>
      </c>
      <c r="B6" s="7" t="n">
        <v>717</v>
      </c>
      <c r="C6" s="7" t="n">
        <v>5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7" t="n">
        <v>178</v>
      </c>
      <c r="C3" s="7" t="n">
        <v>123</v>
      </c>
    </row>
    <row r="4" spans="1:3">
      <c r="A4" s="4" t="s">
        <v>492</v>
      </c>
      <c r="B4" s="6" t="n">
        <v>173</v>
      </c>
      <c r="C4" s="6" t="n">
        <v>160</v>
      </c>
    </row>
    <row r="5" spans="1:3">
      <c r="A5" s="4" t="s">
        <v>493</v>
      </c>
      <c r="B5" s="6" t="n">
        <v>179</v>
      </c>
      <c r="C5" s="6" t="n">
        <v>163</v>
      </c>
    </row>
    <row r="6" spans="1:3">
      <c r="A6" s="4" t="s">
        <v>494</v>
      </c>
      <c r="B6" s="6" t="n">
        <v>168</v>
      </c>
      <c r="C6" s="6" t="n">
        <v>314</v>
      </c>
    </row>
    <row r="7" spans="1:3">
      <c r="A7" s="4" t="s">
        <v>495</v>
      </c>
      <c r="B7" s="6" t="n">
        <v>48</v>
      </c>
      <c r="C7" s="6" t="n">
        <v>85</v>
      </c>
    </row>
    <row r="8" spans="1:3">
      <c r="A8" s="4" t="s">
        <v>496</v>
      </c>
      <c r="B8" s="6" t="n">
        <v>442</v>
      </c>
      <c r="C8" s="6" t="n">
        <v>358</v>
      </c>
    </row>
    <row r="9" spans="1:3">
      <c r="A9" s="4" t="s">
        <v>50</v>
      </c>
      <c r="B9" s="7" t="n">
        <v>1188</v>
      </c>
      <c r="C9" s="7" t="n">
        <v>12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97</v>
      </c>
      <c r="C1" s="2" t="s">
        <v>2</v>
      </c>
      <c r="E1" s="2" t="s">
        <v>30</v>
      </c>
    </row>
    <row r="2" spans="1:5">
      <c r="A2" s="3" t="s">
        <v>498</v>
      </c>
    </row>
    <row r="3" spans="1:5">
      <c r="A3" s="4" t="s">
        <v>499</v>
      </c>
      <c r="C3" s="7" t="n">
        <v>655</v>
      </c>
      <c r="E3" s="7" t="n">
        <v>374</v>
      </c>
    </row>
    <row r="4" spans="1:5">
      <c r="A4" s="4" t="s">
        <v>500</v>
      </c>
      <c r="C4" s="6" t="n">
        <v>74</v>
      </c>
      <c r="E4" s="6" t="n">
        <v>159</v>
      </c>
    </row>
    <row r="5" spans="1:5">
      <c r="A5" s="4" t="s">
        <v>501</v>
      </c>
      <c r="C5" s="6" t="n">
        <v>309</v>
      </c>
      <c r="E5" s="6" t="n">
        <v>292</v>
      </c>
    </row>
    <row r="6" spans="1:5">
      <c r="A6" s="4" t="s">
        <v>502</v>
      </c>
      <c r="C6" s="6" t="n">
        <v>329</v>
      </c>
      <c r="D6" s="4" t="s">
        <v>405</v>
      </c>
      <c r="E6" s="6" t="n">
        <v>9</v>
      </c>
    </row>
    <row r="7" spans="1:5">
      <c r="A7" s="4" t="s">
        <v>503</v>
      </c>
      <c r="C7" s="6" t="n">
        <v>86</v>
      </c>
      <c r="E7" s="6" t="n">
        <v>84</v>
      </c>
    </row>
    <row r="8" spans="1:5">
      <c r="A8" s="4" t="s">
        <v>504</v>
      </c>
      <c r="C8" s="6" t="n">
        <v>187</v>
      </c>
      <c r="E8" s="6" t="n">
        <v>165</v>
      </c>
    </row>
    <row r="9" spans="1:5">
      <c r="A9" s="4" t="s">
        <v>505</v>
      </c>
      <c r="C9" s="6" t="n">
        <v>62</v>
      </c>
      <c r="E9" s="6" t="n">
        <v>81</v>
      </c>
    </row>
    <row r="10" spans="1:5">
      <c r="A10" s="4" t="s">
        <v>78</v>
      </c>
      <c r="C10" s="6" t="n">
        <v>246</v>
      </c>
      <c r="E10" s="6" t="n">
        <v>227</v>
      </c>
    </row>
    <row r="11" spans="1:5">
      <c r="A11" s="4" t="s">
        <v>51</v>
      </c>
      <c r="C11" s="6" t="n">
        <v>2591</v>
      </c>
      <c r="E11" s="6" t="n">
        <v>1565</v>
      </c>
    </row>
    <row r="12" spans="1:5">
      <c r="A12" s="4" t="s">
        <v>506</v>
      </c>
    </row>
    <row r="13" spans="1:5">
      <c r="A13" s="3" t="s">
        <v>498</v>
      </c>
    </row>
    <row r="14" spans="1:5">
      <c r="A14" s="4" t="s">
        <v>507</v>
      </c>
      <c r="B14" s="4" t="s">
        <v>407</v>
      </c>
      <c r="C14" s="7" t="n">
        <v>643</v>
      </c>
      <c r="E14" s="7" t="n">
        <v>174</v>
      </c>
    </row>
    <row r="15" spans="1:5">
      <c r="A15" t="n"/>
    </row>
    <row r="16" spans="1:5">
      <c r="A16" s="4" t="s">
        <v>405</v>
      </c>
      <c r="B16" s="4" t="s">
        <v>508</v>
      </c>
    </row>
    <row r="17" spans="1:5">
      <c r="A17" s="4" t="s">
        <v>407</v>
      </c>
      <c r="B17" s="4" t="s">
        <v>509</v>
      </c>
    </row>
  </sheetData>
  <mergeCells count="5">
    <mergeCell ref="A1:B1"/>
    <mergeCell ref="C1:D1"/>
    <mergeCell ref="A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0</v>
      </c>
      <c r="C1" s="2" t="s">
        <v>2</v>
      </c>
      <c r="D1" s="2" t="s">
        <v>30</v>
      </c>
    </row>
    <row r="2" spans="1:4">
      <c r="A2" s="3" t="s">
        <v>511</v>
      </c>
    </row>
    <row r="3" spans="1:4">
      <c r="A3" s="4" t="s">
        <v>512</v>
      </c>
      <c r="C3" s="7" t="n">
        <v>201</v>
      </c>
      <c r="D3" s="7" t="n">
        <v>169</v>
      </c>
    </row>
    <row r="4" spans="1:4">
      <c r="A4" s="4" t="s">
        <v>513</v>
      </c>
      <c r="C4" s="6" t="n">
        <v>165</v>
      </c>
      <c r="D4" s="6" t="n">
        <v>193</v>
      </c>
    </row>
    <row r="5" spans="1:4">
      <c r="A5" s="4" t="s">
        <v>514</v>
      </c>
      <c r="C5" s="6" t="n">
        <v>179</v>
      </c>
      <c r="D5" s="6" t="n">
        <v>174</v>
      </c>
    </row>
    <row r="6" spans="1:4">
      <c r="A6" s="4" t="s">
        <v>515</v>
      </c>
      <c r="C6" s="6" t="n">
        <v>43</v>
      </c>
      <c r="D6" s="6" t="n">
        <v>53</v>
      </c>
    </row>
    <row r="7" spans="1:4">
      <c r="A7" s="4" t="s">
        <v>78</v>
      </c>
      <c r="C7" s="6" t="n">
        <v>98</v>
      </c>
      <c r="D7" s="6" t="n">
        <v>44</v>
      </c>
    </row>
    <row r="8" spans="1:4">
      <c r="A8" s="4" t="s">
        <v>516</v>
      </c>
      <c r="C8" s="6" t="n">
        <v>760</v>
      </c>
      <c r="D8" s="6" t="n">
        <v>1255</v>
      </c>
    </row>
    <row r="9" spans="1:4">
      <c r="A9" s="4" t="s">
        <v>267</v>
      </c>
    </row>
    <row r="10" spans="1:4">
      <c r="A10" s="3" t="s">
        <v>511</v>
      </c>
    </row>
    <row r="11" spans="1:4">
      <c r="A11" s="4" t="s">
        <v>517</v>
      </c>
      <c r="C11" s="6" t="n">
        <v>74</v>
      </c>
      <c r="D11" s="6" t="n">
        <v>622</v>
      </c>
    </row>
    <row r="12" spans="1:4">
      <c r="A12" s="4" t="s">
        <v>518</v>
      </c>
    </row>
    <row r="13" spans="1:4">
      <c r="A13" s="3" t="s">
        <v>511</v>
      </c>
    </row>
    <row r="14" spans="1:4">
      <c r="A14" s="4" t="s">
        <v>517</v>
      </c>
      <c r="B14" s="4" t="s">
        <v>405</v>
      </c>
      <c r="C14" s="7" t="n">
        <v>49</v>
      </c>
      <c r="D14" s="7" t="n">
        <v>61</v>
      </c>
    </row>
    <row r="15" spans="1:4">
      <c r="A15" t="n"/>
    </row>
    <row r="16" spans="1:4">
      <c r="A16" s="4" t="s">
        <v>405</v>
      </c>
      <c r="B16" s="4" t="s">
        <v>509</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9</v>
      </c>
      <c r="B1" s="2" t="s">
        <v>2</v>
      </c>
      <c r="C1" s="2" t="s">
        <v>30</v>
      </c>
      <c r="D1" s="2" t="s">
        <v>520</v>
      </c>
      <c r="E1" s="2" t="s">
        <v>73</v>
      </c>
      <c r="F1" s="2" t="s">
        <v>521</v>
      </c>
      <c r="G1" s="2" t="s">
        <v>522</v>
      </c>
      <c r="H1" s="2" t="s">
        <v>523</v>
      </c>
      <c r="I1" s="2" t="s">
        <v>524</v>
      </c>
      <c r="J1" s="2" t="s">
        <v>525</v>
      </c>
      <c r="K1" s="2" t="s">
        <v>526</v>
      </c>
      <c r="L1" s="2" t="s">
        <v>527</v>
      </c>
    </row>
    <row r="2" spans="1:12">
      <c r="A2" s="3" t="s">
        <v>437</v>
      </c>
    </row>
    <row r="3" spans="1:12">
      <c r="A3" s="4" t="s">
        <v>117</v>
      </c>
      <c r="B3" s="7" t="n">
        <v>3198</v>
      </c>
      <c r="C3" s="7" t="n">
        <v>2713</v>
      </c>
    </row>
    <row r="4" spans="1:12">
      <c r="A4" s="4" t="s">
        <v>528</v>
      </c>
      <c r="B4" s="6" t="n">
        <v>637</v>
      </c>
      <c r="C4" s="6" t="n">
        <v>258</v>
      </c>
    </row>
    <row r="5" spans="1:12">
      <c r="A5" s="4" t="s">
        <v>529</v>
      </c>
      <c r="B5" s="6" t="n">
        <v>20</v>
      </c>
      <c r="C5" s="6" t="n">
        <v>21</v>
      </c>
    </row>
    <row r="6" spans="1:12">
      <c r="A6" s="4" t="s">
        <v>55</v>
      </c>
      <c r="B6" s="6" t="n">
        <v>2541</v>
      </c>
      <c r="C6" s="6" t="n">
        <v>2434</v>
      </c>
    </row>
    <row r="7" spans="1:12">
      <c r="A7" s="4" t="s">
        <v>530</v>
      </c>
    </row>
    <row r="8" spans="1:12">
      <c r="A8" s="3" t="s">
        <v>437</v>
      </c>
    </row>
    <row r="9" spans="1:12">
      <c r="A9" s="4" t="s">
        <v>117</v>
      </c>
      <c r="B9" s="6" t="n">
        <v>395</v>
      </c>
      <c r="C9" s="6" t="n">
        <v>199</v>
      </c>
    </row>
    <row r="10" spans="1:12">
      <c r="A10" s="4" t="s">
        <v>531</v>
      </c>
    </row>
    <row r="11" spans="1:12">
      <c r="A11" s="3" t="s">
        <v>437</v>
      </c>
    </row>
    <row r="12" spans="1:12">
      <c r="A12" s="4" t="s">
        <v>438</v>
      </c>
      <c r="J12" s="4" t="s">
        <v>532</v>
      </c>
    </row>
    <row r="13" spans="1:12">
      <c r="A13" s="4" t="s">
        <v>533</v>
      </c>
    </row>
    <row r="14" spans="1:12">
      <c r="A14" s="3" t="s">
        <v>437</v>
      </c>
    </row>
    <row r="15" spans="1:12">
      <c r="A15" s="4" t="s">
        <v>117</v>
      </c>
      <c r="B15" s="7" t="n">
        <v>307</v>
      </c>
      <c r="C15" s="7" t="n">
        <v>313</v>
      </c>
    </row>
    <row r="16" spans="1:12">
      <c r="A16" s="4" t="s">
        <v>438</v>
      </c>
      <c r="B16" s="4" t="s">
        <v>532</v>
      </c>
    </row>
    <row r="17" spans="1:12">
      <c r="A17" s="4" t="s">
        <v>534</v>
      </c>
    </row>
    <row r="18" spans="1:12">
      <c r="A18" s="3" t="s">
        <v>437</v>
      </c>
    </row>
    <row r="19" spans="1:12">
      <c r="A19" s="4" t="s">
        <v>438</v>
      </c>
      <c r="F19" s="4" t="s">
        <v>439</v>
      </c>
    </row>
    <row r="20" spans="1:12">
      <c r="A20" s="4" t="s">
        <v>535</v>
      </c>
    </row>
    <row r="21" spans="1:12">
      <c r="A21" s="3" t="s">
        <v>437</v>
      </c>
    </row>
    <row r="22" spans="1:12">
      <c r="A22" s="4" t="s">
        <v>438</v>
      </c>
      <c r="B22" s="4" t="s">
        <v>439</v>
      </c>
      <c r="C22" s="4" t="s">
        <v>439</v>
      </c>
      <c r="E22" s="4" t="s">
        <v>439</v>
      </c>
    </row>
    <row r="23" spans="1:12">
      <c r="A23" s="4" t="s">
        <v>536</v>
      </c>
    </row>
    <row r="24" spans="1:12">
      <c r="A24" s="3" t="s">
        <v>437</v>
      </c>
    </row>
    <row r="25" spans="1:12">
      <c r="A25" s="4" t="s">
        <v>117</v>
      </c>
      <c r="B25" s="7" t="n">
        <v>111</v>
      </c>
      <c r="C25" s="7" t="n">
        <v>113</v>
      </c>
    </row>
    <row r="26" spans="1:12">
      <c r="A26" s="4" t="s">
        <v>438</v>
      </c>
      <c r="B26" s="4" t="s">
        <v>439</v>
      </c>
    </row>
    <row r="27" spans="1:12">
      <c r="A27" s="4" t="s">
        <v>537</v>
      </c>
    </row>
    <row r="28" spans="1:12">
      <c r="A28" s="3" t="s">
        <v>437</v>
      </c>
    </row>
    <row r="29" spans="1:12">
      <c r="A29" s="4" t="s">
        <v>438</v>
      </c>
      <c r="K29" s="4" t="s">
        <v>538</v>
      </c>
    </row>
    <row r="30" spans="1:12">
      <c r="A30" s="4" t="s">
        <v>539</v>
      </c>
    </row>
    <row r="31" spans="1:12">
      <c r="A31" s="3" t="s">
        <v>437</v>
      </c>
    </row>
    <row r="32" spans="1:12">
      <c r="A32" s="4" t="s">
        <v>117</v>
      </c>
      <c r="B32" s="7" t="n">
        <v>309</v>
      </c>
      <c r="C32" s="6" t="n">
        <v>316</v>
      </c>
    </row>
    <row r="33" spans="1:12">
      <c r="A33" s="4" t="s">
        <v>438</v>
      </c>
      <c r="B33" s="4" t="s">
        <v>538</v>
      </c>
    </row>
    <row r="34" spans="1:12">
      <c r="A34" s="4" t="s">
        <v>540</v>
      </c>
    </row>
    <row r="35" spans="1:12">
      <c r="A35" s="3" t="s">
        <v>437</v>
      </c>
    </row>
    <row r="36" spans="1:12">
      <c r="A36" s="4" t="s">
        <v>117</v>
      </c>
      <c r="B36" s="7" t="n">
        <v>25</v>
      </c>
      <c r="C36" s="6" t="n">
        <v>36</v>
      </c>
    </row>
    <row r="37" spans="1:12">
      <c r="A37" s="4" t="s">
        <v>438</v>
      </c>
      <c r="B37" s="4" t="s">
        <v>541</v>
      </c>
    </row>
    <row r="38" spans="1:12">
      <c r="A38" s="4" t="s">
        <v>542</v>
      </c>
    </row>
    <row r="39" spans="1:12">
      <c r="A39" s="3" t="s">
        <v>437</v>
      </c>
    </row>
    <row r="40" spans="1:12">
      <c r="A40" s="4" t="s">
        <v>117</v>
      </c>
      <c r="B40" s="7" t="n">
        <v>17</v>
      </c>
      <c r="C40" s="6" t="n">
        <v>24</v>
      </c>
    </row>
    <row r="41" spans="1:12">
      <c r="A41" s="4" t="s">
        <v>438</v>
      </c>
      <c r="B41" s="4" t="s">
        <v>543</v>
      </c>
    </row>
    <row r="42" spans="1:12">
      <c r="A42" s="4" t="s">
        <v>544</v>
      </c>
    </row>
    <row r="43" spans="1:12">
      <c r="A43" s="3" t="s">
        <v>437</v>
      </c>
    </row>
    <row r="44" spans="1:12">
      <c r="A44" s="4" t="s">
        <v>438</v>
      </c>
      <c r="D44" s="4" t="s">
        <v>545</v>
      </c>
    </row>
    <row r="45" spans="1:12">
      <c r="A45" s="4" t="s">
        <v>546</v>
      </c>
    </row>
    <row r="46" spans="1:12">
      <c r="A46" s="3" t="s">
        <v>437</v>
      </c>
    </row>
    <row r="47" spans="1:12">
      <c r="A47" s="4" t="s">
        <v>117</v>
      </c>
      <c r="B47" s="7" t="n">
        <v>303</v>
      </c>
      <c r="C47" s="6" t="n">
        <v>300</v>
      </c>
    </row>
    <row r="48" spans="1:12">
      <c r="A48" s="4" t="s">
        <v>438</v>
      </c>
      <c r="B48" s="4" t="s">
        <v>545</v>
      </c>
    </row>
    <row r="49" spans="1:12">
      <c r="A49" s="4" t="s">
        <v>547</v>
      </c>
    </row>
    <row r="50" spans="1:12">
      <c r="A50" s="3" t="s">
        <v>437</v>
      </c>
    </row>
    <row r="51" spans="1:12">
      <c r="A51" s="4" t="s">
        <v>438</v>
      </c>
      <c r="H51" s="4" t="s">
        <v>548</v>
      </c>
    </row>
    <row r="52" spans="1:12">
      <c r="A52" s="4" t="s">
        <v>549</v>
      </c>
    </row>
    <row r="53" spans="1:12">
      <c r="A53" s="3" t="s">
        <v>437</v>
      </c>
    </row>
    <row r="54" spans="1:12">
      <c r="A54" s="4" t="s">
        <v>117</v>
      </c>
      <c r="B54" s="7" t="n">
        <v>143</v>
      </c>
      <c r="C54" s="6" t="n">
        <v>178</v>
      </c>
    </row>
    <row r="55" spans="1:12">
      <c r="A55" s="4" t="s">
        <v>438</v>
      </c>
      <c r="B55" s="4" t="s">
        <v>548</v>
      </c>
    </row>
    <row r="56" spans="1:12">
      <c r="A56" s="4" t="s">
        <v>550</v>
      </c>
    </row>
    <row r="57" spans="1:12">
      <c r="A57" s="3" t="s">
        <v>437</v>
      </c>
    </row>
    <row r="58" spans="1:12">
      <c r="A58" s="4" t="s">
        <v>438</v>
      </c>
      <c r="G58" s="4" t="s">
        <v>551</v>
      </c>
    </row>
    <row r="59" spans="1:12">
      <c r="A59" s="4" t="s">
        <v>552</v>
      </c>
    </row>
    <row r="60" spans="1:12">
      <c r="A60" s="3" t="s">
        <v>437</v>
      </c>
    </row>
    <row r="61" spans="1:12">
      <c r="A61" s="4" t="s">
        <v>117</v>
      </c>
      <c r="B61" s="7" t="n">
        <v>36</v>
      </c>
      <c r="C61" s="6" t="n">
        <v>73</v>
      </c>
    </row>
    <row r="62" spans="1:12">
      <c r="A62" s="4" t="s">
        <v>438</v>
      </c>
      <c r="B62" s="4" t="s">
        <v>551</v>
      </c>
    </row>
    <row r="63" spans="1:12">
      <c r="A63" s="4" t="s">
        <v>553</v>
      </c>
    </row>
    <row r="64" spans="1:12">
      <c r="A64" s="3" t="s">
        <v>437</v>
      </c>
    </row>
    <row r="65" spans="1:12">
      <c r="A65" s="4" t="s">
        <v>438</v>
      </c>
      <c r="B65" s="4" t="s">
        <v>554</v>
      </c>
    </row>
    <row r="66" spans="1:12">
      <c r="A66" s="4" t="s">
        <v>555</v>
      </c>
    </row>
    <row r="67" spans="1:12">
      <c r="A67" s="3" t="s">
        <v>437</v>
      </c>
    </row>
    <row r="68" spans="1:12">
      <c r="A68" s="4" t="s">
        <v>117</v>
      </c>
      <c r="B68" s="7" t="n">
        <v>494</v>
      </c>
      <c r="C68" s="6" t="n">
        <v>0</v>
      </c>
    </row>
    <row r="69" spans="1:12">
      <c r="A69" s="4" t="s">
        <v>438</v>
      </c>
      <c r="B69" s="4" t="s">
        <v>554</v>
      </c>
    </row>
    <row r="70" spans="1:12">
      <c r="A70" s="4" t="s">
        <v>556</v>
      </c>
    </row>
    <row r="71" spans="1:12">
      <c r="A71" s="3" t="s">
        <v>437</v>
      </c>
    </row>
    <row r="72" spans="1:12">
      <c r="A72" s="4" t="s">
        <v>438</v>
      </c>
      <c r="I72" s="4" t="s">
        <v>557</v>
      </c>
    </row>
    <row r="73" spans="1:12">
      <c r="A73" s="4" t="s">
        <v>558</v>
      </c>
    </row>
    <row r="74" spans="1:12">
      <c r="A74" s="3" t="s">
        <v>437</v>
      </c>
    </row>
    <row r="75" spans="1:12">
      <c r="A75" s="4" t="s">
        <v>117</v>
      </c>
      <c r="B75" s="7" t="n">
        <v>329</v>
      </c>
      <c r="C75" s="6" t="n">
        <v>372</v>
      </c>
    </row>
    <row r="76" spans="1:12">
      <c r="A76" s="4" t="s">
        <v>438</v>
      </c>
      <c r="B76" s="4" t="s">
        <v>557</v>
      </c>
    </row>
    <row r="77" spans="1:12">
      <c r="A77" s="4" t="s">
        <v>559</v>
      </c>
    </row>
    <row r="78" spans="1:12">
      <c r="A78" s="3" t="s">
        <v>437</v>
      </c>
    </row>
    <row r="79" spans="1:12">
      <c r="A79" s="4" t="s">
        <v>117</v>
      </c>
      <c r="B79" s="7" t="n">
        <v>257</v>
      </c>
      <c r="C79" s="6" t="n">
        <v>300</v>
      </c>
    </row>
    <row r="80" spans="1:12">
      <c r="A80" s="4" t="s">
        <v>560</v>
      </c>
    </row>
    <row r="81" spans="1:12">
      <c r="A81" s="3" t="s">
        <v>437</v>
      </c>
    </row>
    <row r="82" spans="1:12">
      <c r="A82" s="4" t="s">
        <v>117</v>
      </c>
      <c r="B82" s="7" t="n">
        <v>340</v>
      </c>
      <c r="C82" s="6" t="n">
        <v>355</v>
      </c>
    </row>
    <row r="83" spans="1:12">
      <c r="A83" s="4" t="s">
        <v>438</v>
      </c>
      <c r="B83" s="4" t="s">
        <v>561</v>
      </c>
    </row>
    <row r="84" spans="1:12">
      <c r="A84" s="4" t="s">
        <v>562</v>
      </c>
    </row>
    <row r="85" spans="1:12">
      <c r="A85" s="3" t="s">
        <v>437</v>
      </c>
    </row>
    <row r="86" spans="1:12">
      <c r="A86" s="4" t="s">
        <v>438</v>
      </c>
      <c r="L86" s="4" t="s">
        <v>563</v>
      </c>
    </row>
    <row r="87" spans="1:12">
      <c r="A87" s="4" t="s">
        <v>564</v>
      </c>
    </row>
    <row r="88" spans="1:12">
      <c r="A88" s="3" t="s">
        <v>437</v>
      </c>
    </row>
    <row r="89" spans="1:12">
      <c r="A89" s="4" t="s">
        <v>117</v>
      </c>
      <c r="B89" s="7" t="n">
        <v>132</v>
      </c>
      <c r="C89" s="7" t="n">
        <v>134</v>
      </c>
    </row>
    <row r="90" spans="1:12">
      <c r="A90" s="4" t="s">
        <v>438</v>
      </c>
      <c r="B90" s="4" t="s">
        <v>5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7"/>
    <col customWidth="1" max="6" min="6" width="40"/>
    <col customWidth="1" max="7" min="7" width="38"/>
    <col customWidth="1" max="8" min="8" width="21"/>
    <col customWidth="1" max="9" min="9" width="21"/>
    <col customWidth="1" max="10" min="10" width="30"/>
    <col customWidth="1" max="11" min="11" width="30"/>
    <col customWidth="1" max="12" min="12" width="21"/>
    <col customWidth="1" max="13" min="13" width="21"/>
  </cols>
  <sheetData>
    <row r="1" spans="1:13">
      <c r="A1" s="1" t="s">
        <v>565</v>
      </c>
      <c r="B1" s="2" t="s">
        <v>566</v>
      </c>
      <c r="C1" s="2" t="s">
        <v>567</v>
      </c>
      <c r="D1" s="2" t="s">
        <v>568</v>
      </c>
      <c r="E1" s="2" t="s">
        <v>569</v>
      </c>
      <c r="F1" s="2" t="s">
        <v>570</v>
      </c>
      <c r="G1" s="2" t="s">
        <v>571</v>
      </c>
      <c r="H1" s="2" t="s">
        <v>472</v>
      </c>
      <c r="I1" s="2" t="s">
        <v>572</v>
      </c>
      <c r="J1" s="2" t="s">
        <v>573</v>
      </c>
      <c r="K1" s="2" t="s">
        <v>574</v>
      </c>
      <c r="L1" s="2" t="s">
        <v>575</v>
      </c>
      <c r="M1" s="2" t="s">
        <v>576</v>
      </c>
    </row>
    <row r="2" spans="1:13">
      <c r="A2" s="3" t="s">
        <v>437</v>
      </c>
    </row>
    <row r="3" spans="1:13">
      <c r="A3" s="4" t="s">
        <v>577</v>
      </c>
      <c r="G3" s="6" t="n">
        <v>1</v>
      </c>
    </row>
    <row r="4" spans="1:13">
      <c r="A4" s="4" t="s">
        <v>578</v>
      </c>
      <c r="G4" s="6" t="n">
        <v>4</v>
      </c>
    </row>
    <row r="5" spans="1:13">
      <c r="A5" s="4" t="s">
        <v>579</v>
      </c>
      <c r="G5" s="7" t="n">
        <v>184000000</v>
      </c>
    </row>
    <row r="6" spans="1:13">
      <c r="A6" s="4" t="s">
        <v>580</v>
      </c>
      <c r="G6" s="6" t="n">
        <v>2000000000</v>
      </c>
    </row>
    <row r="7" spans="1:13">
      <c r="A7" s="4" t="s">
        <v>581</v>
      </c>
      <c r="G7" s="6" t="n">
        <v>2500000000</v>
      </c>
    </row>
    <row r="8" spans="1:13">
      <c r="A8" s="3" t="s">
        <v>582</v>
      </c>
    </row>
    <row r="9" spans="1:13">
      <c r="A9" s="6" t="n">
        <v>2016</v>
      </c>
      <c r="G9" s="6" t="n">
        <v>617000000</v>
      </c>
    </row>
    <row r="10" spans="1:13">
      <c r="A10" s="6" t="n">
        <v>2017</v>
      </c>
      <c r="G10" s="6" t="n">
        <v>528000000</v>
      </c>
    </row>
    <row r="11" spans="1:13">
      <c r="A11" s="6" t="n">
        <v>2018</v>
      </c>
      <c r="G11" s="6" t="n">
        <v>272000000</v>
      </c>
    </row>
    <row r="12" spans="1:13">
      <c r="A12" s="6" t="n">
        <v>2019</v>
      </c>
      <c r="G12" s="6" t="n">
        <v>522000000</v>
      </c>
    </row>
    <row r="13" spans="1:13">
      <c r="A13" s="6" t="n">
        <v>2020</v>
      </c>
      <c r="G13" s="6" t="n">
        <v>751000000</v>
      </c>
    </row>
    <row r="14" spans="1:13">
      <c r="A14" s="4" t="s">
        <v>366</v>
      </c>
      <c r="G14" s="6" t="n">
        <v>424000000</v>
      </c>
    </row>
    <row r="15" spans="1:13">
      <c r="A15" s="4" t="s">
        <v>583</v>
      </c>
    </row>
    <row r="16" spans="1:13">
      <c r="A16" s="3" t="s">
        <v>437</v>
      </c>
    </row>
    <row r="17" spans="1:13">
      <c r="A17" s="4" t="s">
        <v>584</v>
      </c>
      <c r="G17" s="7" t="n">
        <v>208000000</v>
      </c>
    </row>
    <row r="18" spans="1:13">
      <c r="A18" s="4" t="s">
        <v>585</v>
      </c>
    </row>
    <row r="19" spans="1:13">
      <c r="A19" s="3" t="s">
        <v>437</v>
      </c>
    </row>
    <row r="20" spans="1:13">
      <c r="A20" s="4" t="s">
        <v>438</v>
      </c>
      <c r="G20" s="4" t="s">
        <v>586</v>
      </c>
    </row>
    <row r="21" spans="1:13">
      <c r="A21" s="4" t="s">
        <v>587</v>
      </c>
    </row>
    <row r="22" spans="1:13">
      <c r="A22" s="3" t="s">
        <v>437</v>
      </c>
    </row>
    <row r="23" spans="1:13">
      <c r="A23" s="4" t="s">
        <v>588</v>
      </c>
      <c r="G23" s="6" t="n">
        <v>19</v>
      </c>
    </row>
    <row r="24" spans="1:13">
      <c r="A24" s="4" t="s">
        <v>589</v>
      </c>
      <c r="G24" s="4" t="s">
        <v>590</v>
      </c>
    </row>
    <row r="25" spans="1:13">
      <c r="A25" s="4" t="s">
        <v>591</v>
      </c>
    </row>
    <row r="26" spans="1:13">
      <c r="A26" s="3" t="s">
        <v>437</v>
      </c>
    </row>
    <row r="27" spans="1:13">
      <c r="A27" s="4" t="s">
        <v>592</v>
      </c>
      <c r="G27" s="6" t="n">
        <v>3</v>
      </c>
    </row>
    <row r="28" spans="1:13">
      <c r="A28" s="4" t="s">
        <v>589</v>
      </c>
      <c r="G28" s="4" t="s">
        <v>543</v>
      </c>
    </row>
    <row r="29" spans="1:13">
      <c r="A29" s="4" t="s">
        <v>593</v>
      </c>
    </row>
    <row r="30" spans="1:13">
      <c r="A30" s="3" t="s">
        <v>437</v>
      </c>
    </row>
    <row r="31" spans="1:13">
      <c r="A31" s="4" t="s">
        <v>594</v>
      </c>
      <c r="E31" s="11" t="n">
        <v>54.1391</v>
      </c>
    </row>
    <row r="32" spans="1:13">
      <c r="A32" s="4" t="s">
        <v>595</v>
      </c>
      <c r="E32" s="8" t="n">
        <v>615.16</v>
      </c>
    </row>
    <row r="33" spans="1:13">
      <c r="A33" s="4" t="s">
        <v>534</v>
      </c>
    </row>
    <row r="34" spans="1:13">
      <c r="A34" s="3" t="s">
        <v>437</v>
      </c>
    </row>
    <row r="35" spans="1:13">
      <c r="A35" s="4" t="s">
        <v>596</v>
      </c>
      <c r="E35" s="7" t="n">
        <v>115000000</v>
      </c>
    </row>
    <row r="36" spans="1:13">
      <c r="A36" s="4" t="s">
        <v>438</v>
      </c>
      <c r="E36" s="4" t="s">
        <v>439</v>
      </c>
    </row>
    <row r="37" spans="1:13">
      <c r="A37" s="4" t="s">
        <v>594</v>
      </c>
      <c r="E37" s="11" t="n">
        <v>168.6576</v>
      </c>
    </row>
    <row r="38" spans="1:13">
      <c r="A38" s="4" t="s">
        <v>597</v>
      </c>
      <c r="G38" s="7" t="n">
        <v>5000000</v>
      </c>
    </row>
    <row r="39" spans="1:13">
      <c r="A39" s="4" t="s">
        <v>598</v>
      </c>
      <c r="G39" s="4" t="s">
        <v>599</v>
      </c>
    </row>
    <row r="40" spans="1:13">
      <c r="A40" s="4" t="s">
        <v>600</v>
      </c>
      <c r="H40" s="7" t="n">
        <v>35000000</v>
      </c>
    </row>
    <row r="41" spans="1:13">
      <c r="A41" s="4" t="s">
        <v>601</v>
      </c>
      <c r="H41" s="7" t="n">
        <v>10000000</v>
      </c>
    </row>
    <row r="42" spans="1:13">
      <c r="A42" s="4" t="s">
        <v>553</v>
      </c>
    </row>
    <row r="43" spans="1:13">
      <c r="A43" s="3" t="s">
        <v>437</v>
      </c>
    </row>
    <row r="44" spans="1:13">
      <c r="A44" s="4" t="s">
        <v>596</v>
      </c>
      <c r="G44" s="7" t="n">
        <v>500000000</v>
      </c>
    </row>
    <row r="45" spans="1:13">
      <c r="A45" s="4" t="s">
        <v>438</v>
      </c>
      <c r="G45" s="4" t="s">
        <v>554</v>
      </c>
    </row>
    <row r="46" spans="1:13">
      <c r="A46" s="4" t="s">
        <v>544</v>
      </c>
    </row>
    <row r="47" spans="1:13">
      <c r="A47" s="3" t="s">
        <v>437</v>
      </c>
    </row>
    <row r="48" spans="1:13">
      <c r="A48" s="4" t="s">
        <v>596</v>
      </c>
      <c r="I48" s="7" t="n">
        <v>300000000</v>
      </c>
    </row>
    <row r="49" spans="1:13">
      <c r="A49" s="4" t="s">
        <v>438</v>
      </c>
      <c r="I49" s="4" t="s">
        <v>545</v>
      </c>
    </row>
    <row r="50" spans="1:13">
      <c r="A50" s="4" t="s">
        <v>550</v>
      </c>
    </row>
    <row r="51" spans="1:13">
      <c r="A51" s="3" t="s">
        <v>437</v>
      </c>
    </row>
    <row r="52" spans="1:13">
      <c r="A52" s="4" t="s">
        <v>588</v>
      </c>
      <c r="J52" s="6" t="n">
        <v>5</v>
      </c>
    </row>
    <row r="53" spans="1:13">
      <c r="A53" s="4" t="s">
        <v>438</v>
      </c>
      <c r="J53" s="4" t="s">
        <v>551</v>
      </c>
    </row>
    <row r="54" spans="1:13">
      <c r="A54" s="4" t="s">
        <v>602</v>
      </c>
      <c r="J54" s="7" t="n">
        <v>24000000</v>
      </c>
    </row>
    <row r="55" spans="1:13">
      <c r="A55" s="4" t="s">
        <v>603</v>
      </c>
    </row>
    <row r="56" spans="1:13">
      <c r="A56" s="3" t="s">
        <v>437</v>
      </c>
    </row>
    <row r="57" spans="1:13">
      <c r="A57" s="4" t="s">
        <v>596</v>
      </c>
      <c r="J57" s="7" t="n">
        <v>124000000</v>
      </c>
    </row>
    <row r="58" spans="1:13">
      <c r="A58" s="4" t="s">
        <v>547</v>
      </c>
    </row>
    <row r="59" spans="1:13">
      <c r="A59" s="3" t="s">
        <v>437</v>
      </c>
    </row>
    <row r="60" spans="1:13">
      <c r="A60" s="4" t="s">
        <v>588</v>
      </c>
      <c r="B60" s="6" t="n">
        <v>14</v>
      </c>
    </row>
    <row r="61" spans="1:13">
      <c r="A61" s="4" t="s">
        <v>438</v>
      </c>
      <c r="B61" s="4" t="s">
        <v>548</v>
      </c>
    </row>
    <row r="62" spans="1:13">
      <c r="A62" s="4" t="s">
        <v>604</v>
      </c>
    </row>
    <row r="63" spans="1:13">
      <c r="A63" s="3" t="s">
        <v>437</v>
      </c>
    </row>
    <row r="64" spans="1:13">
      <c r="A64" s="4" t="s">
        <v>605</v>
      </c>
      <c r="B64" s="4" t="s">
        <v>606</v>
      </c>
    </row>
    <row r="65" spans="1:13">
      <c r="A65" s="4" t="s">
        <v>607</v>
      </c>
    </row>
    <row r="66" spans="1:13">
      <c r="A66" s="3" t="s">
        <v>437</v>
      </c>
    </row>
    <row r="67" spans="1:13">
      <c r="A67" s="4" t="s">
        <v>596</v>
      </c>
      <c r="B67" s="7" t="n">
        <v>332000000</v>
      </c>
    </row>
    <row r="68" spans="1:13">
      <c r="A68" s="4" t="s">
        <v>556</v>
      </c>
    </row>
    <row r="69" spans="1:13">
      <c r="A69" s="3" t="s">
        <v>437</v>
      </c>
    </row>
    <row r="70" spans="1:13">
      <c r="A70" s="4" t="s">
        <v>588</v>
      </c>
      <c r="C70" s="6" t="n">
        <v>21</v>
      </c>
    </row>
    <row r="71" spans="1:13">
      <c r="A71" s="4" t="s">
        <v>596</v>
      </c>
      <c r="C71" s="7" t="n">
        <v>600000000</v>
      </c>
    </row>
    <row r="72" spans="1:13">
      <c r="A72" s="4" t="s">
        <v>438</v>
      </c>
      <c r="C72" s="4" t="s">
        <v>557</v>
      </c>
    </row>
    <row r="73" spans="1:13">
      <c r="A73" s="4" t="s">
        <v>608</v>
      </c>
    </row>
    <row r="74" spans="1:13">
      <c r="A74" s="3" t="s">
        <v>437</v>
      </c>
    </row>
    <row r="75" spans="1:13">
      <c r="A75" s="4" t="s">
        <v>605</v>
      </c>
      <c r="C75" s="4" t="s">
        <v>609</v>
      </c>
    </row>
    <row r="76" spans="1:13">
      <c r="A76" s="4" t="s">
        <v>610</v>
      </c>
    </row>
    <row r="77" spans="1:13">
      <c r="A77" s="3" t="s">
        <v>437</v>
      </c>
    </row>
    <row r="78" spans="1:13">
      <c r="A78" s="4" t="s">
        <v>588</v>
      </c>
      <c r="K78" s="6" t="n">
        <v>16</v>
      </c>
    </row>
    <row r="79" spans="1:13">
      <c r="A79" s="4" t="s">
        <v>596</v>
      </c>
      <c r="K79" s="7" t="n">
        <v>500000000</v>
      </c>
    </row>
    <row r="80" spans="1:13">
      <c r="A80" s="4" t="s">
        <v>611</v>
      </c>
    </row>
    <row r="81" spans="1:13">
      <c r="A81" s="3" t="s">
        <v>437</v>
      </c>
    </row>
    <row r="82" spans="1:13">
      <c r="A82" s="4" t="s">
        <v>584</v>
      </c>
      <c r="K82" s="6" t="n">
        <v>20000000</v>
      </c>
    </row>
    <row r="83" spans="1:13">
      <c r="A83" s="4" t="s">
        <v>612</v>
      </c>
    </row>
    <row r="84" spans="1:13">
      <c r="A84" s="3" t="s">
        <v>437</v>
      </c>
    </row>
    <row r="85" spans="1:13">
      <c r="A85" s="4" t="s">
        <v>596</v>
      </c>
      <c r="K85" s="7" t="n">
        <v>412000000</v>
      </c>
    </row>
    <row r="86" spans="1:13">
      <c r="A86" s="4" t="s">
        <v>438</v>
      </c>
      <c r="K86" s="4" t="s">
        <v>613</v>
      </c>
    </row>
    <row r="87" spans="1:13">
      <c r="A87" s="4" t="s">
        <v>614</v>
      </c>
    </row>
    <row r="88" spans="1:13">
      <c r="A88" s="3" t="s">
        <v>437</v>
      </c>
    </row>
    <row r="89" spans="1:13">
      <c r="A89" s="4" t="s">
        <v>596</v>
      </c>
      <c r="K89" s="7" t="n">
        <v>88000000</v>
      </c>
    </row>
    <row r="90" spans="1:13">
      <c r="A90" s="4" t="s">
        <v>438</v>
      </c>
      <c r="K90" s="4" t="s">
        <v>615</v>
      </c>
    </row>
    <row r="91" spans="1:13">
      <c r="A91" s="4" t="s">
        <v>531</v>
      </c>
    </row>
    <row r="92" spans="1:13">
      <c r="A92" s="3" t="s">
        <v>437</v>
      </c>
    </row>
    <row r="93" spans="1:13">
      <c r="A93" s="4" t="s">
        <v>596</v>
      </c>
      <c r="L93" s="7" t="n">
        <v>300000000</v>
      </c>
    </row>
    <row r="94" spans="1:13">
      <c r="A94" s="4" t="s">
        <v>438</v>
      </c>
      <c r="L94" s="4" t="s">
        <v>532</v>
      </c>
    </row>
    <row r="95" spans="1:13">
      <c r="A95" s="4" t="s">
        <v>537</v>
      </c>
    </row>
    <row r="96" spans="1:13">
      <c r="A96" s="3" t="s">
        <v>437</v>
      </c>
    </row>
    <row r="97" spans="1:13">
      <c r="A97" s="4" t="s">
        <v>596</v>
      </c>
      <c r="M97" s="7" t="n">
        <v>300000000</v>
      </c>
    </row>
    <row r="98" spans="1:13">
      <c r="A98" s="4" t="s">
        <v>438</v>
      </c>
      <c r="M98" s="4" t="s">
        <v>538</v>
      </c>
    </row>
    <row r="99" spans="1:13">
      <c r="A99" s="4" t="s">
        <v>616</v>
      </c>
    </row>
    <row r="100" spans="1:13">
      <c r="A100" s="3" t="s">
        <v>437</v>
      </c>
    </row>
    <row r="101" spans="1:13">
      <c r="A101" s="4" t="s">
        <v>588</v>
      </c>
      <c r="F101" s="6" t="n">
        <v>4</v>
      </c>
    </row>
    <row r="102" spans="1:13">
      <c r="A102" s="4" t="s">
        <v>596</v>
      </c>
      <c r="F102" s="7" t="n">
        <v>112000000</v>
      </c>
    </row>
    <row r="103" spans="1:13">
      <c r="A103" s="4" t="s">
        <v>617</v>
      </c>
      <c r="F103" s="6" t="n">
        <v>4</v>
      </c>
    </row>
    <row r="104" spans="1:13">
      <c r="A104" s="4" t="s">
        <v>618</v>
      </c>
      <c r="F104" s="4" t="s">
        <v>619</v>
      </c>
    </row>
    <row r="105" spans="1:13">
      <c r="A105" s="4" t="s">
        <v>620</v>
      </c>
    </row>
    <row r="106" spans="1:13">
      <c r="A106" s="3" t="s">
        <v>437</v>
      </c>
    </row>
    <row r="107" spans="1:13">
      <c r="A107" s="4" t="s">
        <v>605</v>
      </c>
      <c r="F107" s="4" t="s">
        <v>621</v>
      </c>
    </row>
    <row r="108" spans="1:13">
      <c r="A108" s="4" t="s">
        <v>562</v>
      </c>
    </row>
    <row r="109" spans="1:13">
      <c r="A109" s="3" t="s">
        <v>437</v>
      </c>
    </row>
    <row r="110" spans="1:13">
      <c r="A110" s="4" t="s">
        <v>596</v>
      </c>
      <c r="D110" s="7" t="n">
        <v>100000000</v>
      </c>
    </row>
    <row r="111" spans="1:13">
      <c r="A111" s="4" t="s">
        <v>438</v>
      </c>
      <c r="D111" s="4" t="s">
        <v>563</v>
      </c>
    </row>
    <row r="112" spans="1:13">
      <c r="A112" s="4" t="s">
        <v>622</v>
      </c>
    </row>
    <row r="113" spans="1:13">
      <c r="A113" s="3" t="s">
        <v>437</v>
      </c>
    </row>
    <row r="114" spans="1:13">
      <c r="A114" s="4" t="s">
        <v>605</v>
      </c>
      <c r="D114" s="4" t="s">
        <v>375</v>
      </c>
    </row>
    <row r="115" spans="1:13">
      <c r="A115" s="4" t="s">
        <v>623</v>
      </c>
    </row>
    <row r="116" spans="1:13">
      <c r="A116" s="3" t="s">
        <v>437</v>
      </c>
    </row>
    <row r="117" spans="1:13">
      <c r="A117" s="4" t="s">
        <v>438</v>
      </c>
      <c r="G117" s="4" t="s">
        <v>561</v>
      </c>
    </row>
    <row r="118" spans="1:13">
      <c r="A118" s="4" t="s">
        <v>462</v>
      </c>
    </row>
    <row r="119" spans="1:13">
      <c r="A119" s="3" t="s">
        <v>437</v>
      </c>
    </row>
    <row r="120" spans="1:13">
      <c r="A120" s="4" t="s">
        <v>624</v>
      </c>
      <c r="G120" s="6" t="n">
        <v>88</v>
      </c>
    </row>
    <row r="121" spans="1:13">
      <c r="A121" s="4" t="s">
        <v>460</v>
      </c>
    </row>
    <row r="122" spans="1:13">
      <c r="A122" s="3" t="s">
        <v>437</v>
      </c>
    </row>
    <row r="123" spans="1:13">
      <c r="A123" s="4" t="s">
        <v>624</v>
      </c>
      <c r="G123" s="6"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3</v>
      </c>
    </row>
    <row r="3" spans="1:4">
      <c r="A3" s="4" t="s">
        <v>104</v>
      </c>
      <c r="B3" s="7" t="n">
        <v>2181</v>
      </c>
      <c r="C3" s="7" t="n">
        <v>1136</v>
      </c>
      <c r="D3" s="7" t="n">
        <v>754</v>
      </c>
    </row>
    <row r="4" spans="1:4">
      <c r="A4" s="4" t="s">
        <v>105</v>
      </c>
      <c r="B4" s="6" t="n">
        <v>-12</v>
      </c>
      <c r="C4" s="6" t="n">
        <v>-16</v>
      </c>
      <c r="D4" s="6" t="n">
        <v>24</v>
      </c>
    </row>
    <row r="5" spans="1:4">
      <c r="A5" s="4" t="s">
        <v>106</v>
      </c>
      <c r="B5" s="6" t="n">
        <v>-2</v>
      </c>
      <c r="C5" s="6" t="n">
        <v>0</v>
      </c>
      <c r="D5" s="6" t="n">
        <v>9</v>
      </c>
    </row>
    <row r="6" spans="1:4">
      <c r="A6" s="4" t="s">
        <v>107</v>
      </c>
      <c r="B6" s="6" t="n">
        <v>-313</v>
      </c>
      <c r="C6" s="6" t="n">
        <v>-735</v>
      </c>
      <c r="D6" s="6" t="n">
        <v>116</v>
      </c>
    </row>
    <row r="7" spans="1:4">
      <c r="A7" s="4" t="s">
        <v>108</v>
      </c>
      <c r="B7" s="6" t="n">
        <v>1868</v>
      </c>
      <c r="C7" s="6" t="n">
        <v>401</v>
      </c>
      <c r="D7" s="6" t="n">
        <v>870</v>
      </c>
    </row>
    <row r="8" spans="1:4">
      <c r="A8" s="4" t="s">
        <v>109</v>
      </c>
    </row>
    <row r="9" spans="1:4">
      <c r="A9" s="4" t="s">
        <v>110</v>
      </c>
      <c r="B9" s="6" t="n">
        <v>-308</v>
      </c>
      <c r="C9" s="6" t="n">
        <v>-727</v>
      </c>
      <c r="D9" s="6" t="n">
        <v>52</v>
      </c>
    </row>
    <row r="10" spans="1:4">
      <c r="A10" s="4" t="s">
        <v>111</v>
      </c>
    </row>
    <row r="11" spans="1:4">
      <c r="A11" s="4" t="s">
        <v>110</v>
      </c>
      <c r="B11" s="7" t="n">
        <v>9</v>
      </c>
      <c r="C11" s="7" t="n">
        <v>8</v>
      </c>
      <c r="D11" s="7"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69"/>
    <col customWidth="1" max="2" min="2" width="40"/>
    <col customWidth="1" max="3" min="3" width="42"/>
    <col customWidth="1" max="4" min="4" width="21"/>
    <col customWidth="1" max="5" min="5" width="42"/>
    <col customWidth="1" max="6" min="6" width="34"/>
    <col customWidth="1" max="7" min="7" width="21"/>
    <col customWidth="1" max="8" min="8" width="22"/>
  </cols>
  <sheetData>
    <row r="1" spans="1:8">
      <c r="A1" s="1" t="s">
        <v>625</v>
      </c>
      <c r="C1" s="2" t="s">
        <v>336</v>
      </c>
      <c r="E1" s="2" t="s">
        <v>1</v>
      </c>
    </row>
    <row r="2" spans="1:8">
      <c r="C2" s="2" t="s">
        <v>626</v>
      </c>
      <c r="D2" s="2" t="s">
        <v>627</v>
      </c>
      <c r="E2" s="2" t="s">
        <v>626</v>
      </c>
      <c r="F2" s="2" t="s">
        <v>628</v>
      </c>
      <c r="G2" s="2" t="s">
        <v>473</v>
      </c>
      <c r="H2" s="2" t="s">
        <v>629</v>
      </c>
    </row>
    <row r="3" spans="1:8">
      <c r="A3" s="3" t="s">
        <v>630</v>
      </c>
    </row>
    <row r="4" spans="1:8">
      <c r="A4" s="4" t="s">
        <v>39</v>
      </c>
      <c r="C4" s="7" t="n">
        <v>435000000</v>
      </c>
      <c r="E4" s="7" t="n">
        <v>435000000</v>
      </c>
      <c r="F4" s="7" t="n">
        <v>214000000</v>
      </c>
    </row>
    <row r="5" spans="1:8">
      <c r="A5" s="4" t="s">
        <v>631</v>
      </c>
      <c r="C5" s="6" t="n">
        <v>29000000</v>
      </c>
      <c r="E5" s="6" t="n">
        <v>29000000</v>
      </c>
      <c r="F5" s="6" t="n">
        <v>22000000</v>
      </c>
    </row>
    <row r="6" spans="1:8">
      <c r="A6" s="4" t="s">
        <v>117</v>
      </c>
      <c r="C6" s="6" t="n">
        <v>406000000</v>
      </c>
      <c r="E6" s="6" t="n">
        <v>406000000</v>
      </c>
      <c r="F6" s="7" t="n">
        <v>192000000</v>
      </c>
    </row>
    <row r="7" spans="1:8">
      <c r="A7" s="3" t="s">
        <v>632</v>
      </c>
    </row>
    <row r="8" spans="1:8">
      <c r="A8" s="6" t="n">
        <v>2016</v>
      </c>
      <c r="C8" s="6" t="n">
        <v>46000000</v>
      </c>
      <c r="E8" s="6" t="n">
        <v>46000000</v>
      </c>
    </row>
    <row r="9" spans="1:8">
      <c r="A9" s="6" t="n">
        <v>2017</v>
      </c>
      <c r="C9" s="6" t="n">
        <v>46000000</v>
      </c>
      <c r="E9" s="6" t="n">
        <v>46000000</v>
      </c>
    </row>
    <row r="10" spans="1:8">
      <c r="A10" s="6" t="n">
        <v>2018</v>
      </c>
      <c r="C10" s="6" t="n">
        <v>45000000</v>
      </c>
      <c r="E10" s="6" t="n">
        <v>45000000</v>
      </c>
    </row>
    <row r="11" spans="1:8">
      <c r="A11" s="6" t="n">
        <v>2019</v>
      </c>
      <c r="C11" s="6" t="n">
        <v>45000000</v>
      </c>
      <c r="E11" s="6" t="n">
        <v>45000000</v>
      </c>
    </row>
    <row r="12" spans="1:8">
      <c r="A12" s="6" t="n">
        <v>2020</v>
      </c>
      <c r="C12" s="6" t="n">
        <v>44000000</v>
      </c>
      <c r="E12" s="6" t="n">
        <v>44000000</v>
      </c>
    </row>
    <row r="13" spans="1:8">
      <c r="A13" s="4" t="s">
        <v>366</v>
      </c>
      <c r="C13" s="6" t="n">
        <v>209000000</v>
      </c>
      <c r="E13" s="6" t="n">
        <v>209000000</v>
      </c>
    </row>
    <row r="14" spans="1:8">
      <c r="A14" s="4" t="s">
        <v>633</v>
      </c>
      <c r="C14" s="6" t="n">
        <v>435000000</v>
      </c>
      <c r="E14" s="6" t="n">
        <v>435000000</v>
      </c>
    </row>
    <row r="15" spans="1:8">
      <c r="A15" s="4" t="s">
        <v>634</v>
      </c>
      <c r="C15" s="6" t="n">
        <v>79000000</v>
      </c>
      <c r="E15" s="6" t="n">
        <v>79000000</v>
      </c>
    </row>
    <row r="16" spans="1:8">
      <c r="A16" s="4" t="s">
        <v>635</v>
      </c>
      <c r="C16" s="6" t="n">
        <v>356000000</v>
      </c>
      <c r="E16" s="6" t="n">
        <v>356000000</v>
      </c>
    </row>
    <row r="17" spans="1:8">
      <c r="A17" s="4" t="s">
        <v>636</v>
      </c>
      <c r="C17" s="6" t="n">
        <v>32000000</v>
      </c>
      <c r="E17" s="6" t="n">
        <v>32000000</v>
      </c>
    </row>
    <row r="18" spans="1:8">
      <c r="A18" s="4" t="s">
        <v>637</v>
      </c>
      <c r="C18" s="7" t="n">
        <v>324000000</v>
      </c>
      <c r="E18" s="7" t="n">
        <v>324000000</v>
      </c>
    </row>
    <row r="19" spans="1:8">
      <c r="A19" s="4" t="s">
        <v>638</v>
      </c>
      <c r="C19" s="6" t="n">
        <v>28</v>
      </c>
      <c r="E19" s="6" t="n">
        <v>28</v>
      </c>
      <c r="F19" s="6" t="n">
        <v>16</v>
      </c>
    </row>
    <row r="20" spans="1:8">
      <c r="A20" s="4" t="s">
        <v>639</v>
      </c>
      <c r="E20" s="7" t="n">
        <v>909000000</v>
      </c>
      <c r="F20" s="7" t="n">
        <v>931000000</v>
      </c>
      <c r="G20" s="7" t="n">
        <v>997000000</v>
      </c>
    </row>
    <row r="21" spans="1:8">
      <c r="A21" s="4" t="s">
        <v>640</v>
      </c>
      <c r="C21" s="6" t="n">
        <v>95</v>
      </c>
      <c r="E21" s="6" t="n">
        <v>95</v>
      </c>
    </row>
    <row r="22" spans="1:8">
      <c r="A22" s="3" t="s">
        <v>641</v>
      </c>
    </row>
    <row r="23" spans="1:8">
      <c r="A23" s="6" t="n">
        <v>2016</v>
      </c>
      <c r="C23" s="7" t="n">
        <v>-103000000</v>
      </c>
      <c r="E23" s="7" t="n">
        <v>-103000000</v>
      </c>
    </row>
    <row r="24" spans="1:8">
      <c r="A24" s="6" t="n">
        <v>2017</v>
      </c>
      <c r="C24" s="6" t="n">
        <v>-103000000</v>
      </c>
      <c r="E24" s="6" t="n">
        <v>-103000000</v>
      </c>
    </row>
    <row r="25" spans="1:8">
      <c r="A25" s="6" t="n">
        <v>2018</v>
      </c>
      <c r="C25" s="6" t="n">
        <v>-102000000</v>
      </c>
      <c r="E25" s="6" t="n">
        <v>-102000000</v>
      </c>
    </row>
    <row r="26" spans="1:8">
      <c r="A26" s="6" t="n">
        <v>2019</v>
      </c>
      <c r="C26" s="6" t="n">
        <v>-97000000</v>
      </c>
      <c r="E26" s="6" t="n">
        <v>-97000000</v>
      </c>
    </row>
    <row r="27" spans="1:8">
      <c r="A27" s="6" t="n">
        <v>2020</v>
      </c>
      <c r="C27" s="6" t="n">
        <v>-78000000</v>
      </c>
      <c r="E27" s="6" t="n">
        <v>-78000000</v>
      </c>
    </row>
    <row r="28" spans="1:8">
      <c r="A28" s="4" t="s">
        <v>366</v>
      </c>
      <c r="C28" s="6" t="n">
        <v>-66000000</v>
      </c>
      <c r="E28" s="6" t="n">
        <v>-66000000</v>
      </c>
    </row>
    <row r="29" spans="1:8">
      <c r="A29" s="4" t="s">
        <v>633</v>
      </c>
      <c r="C29" s="6" t="n">
        <v>-549000000</v>
      </c>
      <c r="E29" s="6" t="n">
        <v>-549000000</v>
      </c>
    </row>
    <row r="30" spans="1:8">
      <c r="A30" s="3" t="s">
        <v>642</v>
      </c>
    </row>
    <row r="31" spans="1:8">
      <c r="A31" s="6" t="n">
        <v>2016</v>
      </c>
      <c r="C31" s="6" t="n">
        <v>557000000</v>
      </c>
      <c r="E31" s="6" t="n">
        <v>557000000</v>
      </c>
    </row>
    <row r="32" spans="1:8">
      <c r="A32" s="6" t="n">
        <v>2017</v>
      </c>
      <c r="C32" s="6" t="n">
        <v>545000000</v>
      </c>
      <c r="E32" s="6" t="n">
        <v>545000000</v>
      </c>
    </row>
    <row r="33" spans="1:8">
      <c r="A33" s="6" t="n">
        <v>2018</v>
      </c>
      <c r="C33" s="6" t="n">
        <v>474000000</v>
      </c>
      <c r="E33" s="6" t="n">
        <v>474000000</v>
      </c>
    </row>
    <row r="34" spans="1:8">
      <c r="A34" s="6" t="n">
        <v>2019</v>
      </c>
      <c r="C34" s="6" t="n">
        <v>407000000</v>
      </c>
      <c r="E34" s="6" t="n">
        <v>407000000</v>
      </c>
    </row>
    <row r="35" spans="1:8">
      <c r="A35" s="6" t="n">
        <v>2020</v>
      </c>
      <c r="C35" s="6" t="n">
        <v>307000000</v>
      </c>
      <c r="E35" s="6" t="n">
        <v>307000000</v>
      </c>
    </row>
    <row r="36" spans="1:8">
      <c r="A36" s="4" t="s">
        <v>366</v>
      </c>
      <c r="C36" s="6" t="n">
        <v>1529000000</v>
      </c>
      <c r="E36" s="6" t="n">
        <v>1529000000</v>
      </c>
    </row>
    <row r="37" spans="1:8">
      <c r="A37" s="4" t="s">
        <v>633</v>
      </c>
      <c r="C37" s="6" t="n">
        <v>3819000000</v>
      </c>
      <c r="E37" s="6" t="n">
        <v>3819000000</v>
      </c>
    </row>
    <row r="38" spans="1:8">
      <c r="A38" s="6" t="n">
        <v>2016</v>
      </c>
      <c r="C38" s="6" t="n">
        <v>636000000</v>
      </c>
      <c r="E38" s="6" t="n">
        <v>636000000</v>
      </c>
    </row>
    <row r="39" spans="1:8">
      <c r="A39" s="6" t="n">
        <v>2017</v>
      </c>
      <c r="C39" s="6" t="n">
        <v>624000000</v>
      </c>
      <c r="E39" s="6" t="n">
        <v>624000000</v>
      </c>
    </row>
    <row r="40" spans="1:8">
      <c r="A40" s="6" t="n">
        <v>2018</v>
      </c>
      <c r="C40" s="6" t="n">
        <v>551000000</v>
      </c>
      <c r="E40" s="6" t="n">
        <v>551000000</v>
      </c>
    </row>
    <row r="41" spans="1:8">
      <c r="A41" s="6" t="n">
        <v>2019</v>
      </c>
      <c r="C41" s="6" t="n">
        <v>479000000</v>
      </c>
      <c r="E41" s="6" t="n">
        <v>479000000</v>
      </c>
    </row>
    <row r="42" spans="1:8">
      <c r="A42" s="6" t="n">
        <v>2020</v>
      </c>
      <c r="C42" s="6" t="n">
        <v>359000000</v>
      </c>
      <c r="E42" s="6" t="n">
        <v>359000000</v>
      </c>
    </row>
    <row r="43" spans="1:8">
      <c r="A43" s="4" t="s">
        <v>366</v>
      </c>
      <c r="C43" s="6" t="n">
        <v>961000000</v>
      </c>
      <c r="E43" s="6" t="n">
        <v>961000000</v>
      </c>
    </row>
    <row r="44" spans="1:8">
      <c r="A44" s="4" t="s">
        <v>633</v>
      </c>
      <c r="C44" s="6" t="n">
        <v>3610000000</v>
      </c>
      <c r="E44" s="7" t="n">
        <v>3610000000</v>
      </c>
    </row>
    <row r="45" spans="1:8">
      <c r="A45" s="4" t="s">
        <v>643</v>
      </c>
    </row>
    <row r="46" spans="1:8">
      <c r="A46" s="3" t="s">
        <v>632</v>
      </c>
    </row>
    <row r="47" spans="1:8">
      <c r="A47" s="4" t="s">
        <v>644</v>
      </c>
      <c r="E47" s="4" t="s">
        <v>645</v>
      </c>
    </row>
    <row r="48" spans="1:8">
      <c r="A48" s="4" t="s">
        <v>646</v>
      </c>
    </row>
    <row r="49" spans="1:8">
      <c r="A49" s="3" t="s">
        <v>632</v>
      </c>
    </row>
    <row r="50" spans="1:8">
      <c r="A50" s="4" t="s">
        <v>644</v>
      </c>
      <c r="E50" s="4" t="s">
        <v>382</v>
      </c>
    </row>
    <row r="51" spans="1:8">
      <c r="A51" s="4" t="s">
        <v>647</v>
      </c>
    </row>
    <row r="52" spans="1:8">
      <c r="A52" s="3" t="s">
        <v>642</v>
      </c>
    </row>
    <row r="53" spans="1:8">
      <c r="A53" s="6" t="n">
        <v>2016</v>
      </c>
      <c r="C53" s="6" t="n">
        <v>24000000</v>
      </c>
      <c r="E53" s="7" t="n">
        <v>24000000</v>
      </c>
    </row>
    <row r="54" spans="1:8">
      <c r="A54" s="6" t="n">
        <v>2017</v>
      </c>
      <c r="C54" s="6" t="n">
        <v>24000000</v>
      </c>
      <c r="E54" s="6" t="n">
        <v>24000000</v>
      </c>
    </row>
    <row r="55" spans="1:8">
      <c r="A55" s="6" t="n">
        <v>2018</v>
      </c>
      <c r="C55" s="6" t="n">
        <v>25000000</v>
      </c>
      <c r="E55" s="6" t="n">
        <v>25000000</v>
      </c>
    </row>
    <row r="56" spans="1:8">
      <c r="A56" s="6" t="n">
        <v>2019</v>
      </c>
      <c r="C56" s="6" t="n">
        <v>25000000</v>
      </c>
      <c r="E56" s="6" t="n">
        <v>25000000</v>
      </c>
    </row>
    <row r="57" spans="1:8">
      <c r="A57" s="6" t="n">
        <v>2020</v>
      </c>
      <c r="C57" s="6" t="n">
        <v>26000000</v>
      </c>
      <c r="E57" s="6" t="n">
        <v>26000000</v>
      </c>
    </row>
    <row r="58" spans="1:8">
      <c r="A58" s="4" t="s">
        <v>366</v>
      </c>
      <c r="C58" s="6" t="n">
        <v>634000000</v>
      </c>
      <c r="E58" s="6" t="n">
        <v>634000000</v>
      </c>
    </row>
    <row r="59" spans="1:8">
      <c r="A59" s="4" t="s">
        <v>633</v>
      </c>
      <c r="C59" s="7" t="n">
        <v>758000000</v>
      </c>
      <c r="E59" s="7" t="n">
        <v>758000000</v>
      </c>
    </row>
    <row r="60" spans="1:8">
      <c r="A60" s="4" t="s">
        <v>648</v>
      </c>
    </row>
    <row r="61" spans="1:8">
      <c r="A61" s="3" t="s">
        <v>632</v>
      </c>
    </row>
    <row r="62" spans="1:8">
      <c r="A62" s="4" t="s">
        <v>649</v>
      </c>
      <c r="H62" s="6" t="n">
        <v>2</v>
      </c>
    </row>
    <row r="63" spans="1:8">
      <c r="A63" s="4" t="s">
        <v>640</v>
      </c>
      <c r="H63" s="6" t="n">
        <v>76</v>
      </c>
    </row>
    <row r="64" spans="1:8">
      <c r="A64" s="4" t="s">
        <v>650</v>
      </c>
      <c r="H64" s="6" t="n">
        <v>88</v>
      </c>
    </row>
    <row r="65" spans="1:8">
      <c r="A65" s="4" t="s">
        <v>651</v>
      </c>
      <c r="C65" s="6" t="n">
        <v>87</v>
      </c>
      <c r="E65" s="6" t="n">
        <v>87</v>
      </c>
    </row>
    <row r="66" spans="1:8">
      <c r="A66" s="4" t="s">
        <v>652</v>
      </c>
      <c r="C66" s="6" t="n">
        <v>1</v>
      </c>
      <c r="E66" s="6" t="n">
        <v>1</v>
      </c>
    </row>
    <row r="67" spans="1:8">
      <c r="A67" s="4" t="s">
        <v>653</v>
      </c>
      <c r="H67" s="6" t="n">
        <v>10</v>
      </c>
    </row>
    <row r="68" spans="1:8">
      <c r="A68" s="4" t="s">
        <v>654</v>
      </c>
      <c r="C68" s="4" t="s">
        <v>655</v>
      </c>
    </row>
    <row r="69" spans="1:8">
      <c r="A69" s="4" t="s">
        <v>656</v>
      </c>
      <c r="C69" s="7" t="n">
        <v>0</v>
      </c>
      <c r="E69" s="7" t="n">
        <v>0</v>
      </c>
    </row>
    <row r="70" spans="1:8">
      <c r="A70" s="4" t="s">
        <v>657</v>
      </c>
      <c r="C70" s="6" t="n">
        <v>0</v>
      </c>
      <c r="E70" s="6" t="n">
        <v>0</v>
      </c>
    </row>
    <row r="71" spans="1:8">
      <c r="A71" s="4" t="s">
        <v>658</v>
      </c>
      <c r="D71" s="7" t="n">
        <v>137000000</v>
      </c>
    </row>
    <row r="72" spans="1:8">
      <c r="A72" s="4" t="s">
        <v>659</v>
      </c>
      <c r="B72" s="4" t="s">
        <v>405</v>
      </c>
      <c r="E72" s="6" t="n">
        <v>48000000</v>
      </c>
      <c r="F72" s="6" t="n">
        <v>86000000</v>
      </c>
    </row>
    <row r="73" spans="1:8">
      <c r="A73" s="4" t="s">
        <v>660</v>
      </c>
      <c r="C73" s="7" t="n">
        <v>18000000</v>
      </c>
      <c r="E73" s="6" t="n">
        <v>18000000</v>
      </c>
      <c r="F73" s="6" t="n">
        <v>63000000</v>
      </c>
      <c r="G73" s="7" t="n">
        <v>122000000</v>
      </c>
    </row>
    <row r="74" spans="1:8">
      <c r="A74" s="4" t="s">
        <v>661</v>
      </c>
      <c r="E74" s="6" t="n">
        <v>-1000000</v>
      </c>
      <c r="F74" s="6" t="n">
        <v>-5000000</v>
      </c>
    </row>
    <row r="75" spans="1:8">
      <c r="A75" s="4" t="s">
        <v>662</v>
      </c>
      <c r="E75" s="7" t="n">
        <v>2000000</v>
      </c>
      <c r="F75" s="6" t="n">
        <v>22000000</v>
      </c>
    </row>
    <row r="76" spans="1:8">
      <c r="A76" s="4" t="s">
        <v>663</v>
      </c>
      <c r="F76" s="7" t="n">
        <v>9000000</v>
      </c>
    </row>
    <row r="77" spans="1:8">
      <c r="A77" s="4" t="s">
        <v>664</v>
      </c>
    </row>
    <row r="78" spans="1:8">
      <c r="A78" s="3" t="s">
        <v>632</v>
      </c>
    </row>
    <row r="79" spans="1:8">
      <c r="A79" s="4" t="s">
        <v>665</v>
      </c>
      <c r="C79" s="4" t="s">
        <v>666</v>
      </c>
    </row>
    <row r="80" spans="1:8">
      <c r="A80" s="4" t="s">
        <v>667</v>
      </c>
    </row>
    <row r="81" spans="1:8">
      <c r="A81" s="3" t="s">
        <v>632</v>
      </c>
    </row>
    <row r="82" spans="1:8">
      <c r="A82" s="4" t="s">
        <v>665</v>
      </c>
      <c r="C82" s="4" t="s">
        <v>668</v>
      </c>
    </row>
    <row r="83" spans="1:8">
      <c r="A83" s="4" t="s">
        <v>669</v>
      </c>
    </row>
    <row r="84" spans="1:8">
      <c r="A84" s="3" t="s">
        <v>632</v>
      </c>
    </row>
    <row r="85" spans="1:8">
      <c r="A85" s="4" t="s">
        <v>651</v>
      </c>
      <c r="C85" s="6" t="n">
        <v>2</v>
      </c>
      <c r="E85" s="6" t="n">
        <v>2</v>
      </c>
    </row>
    <row r="86" spans="1:8">
      <c r="A86" s="4" t="s">
        <v>670</v>
      </c>
    </row>
    <row r="87" spans="1:8">
      <c r="A87" s="3" t="s">
        <v>632</v>
      </c>
    </row>
    <row r="88" spans="1:8">
      <c r="A88" s="4" t="s">
        <v>651</v>
      </c>
      <c r="C88" s="6" t="n">
        <v>9</v>
      </c>
      <c r="E88" s="6" t="n">
        <v>9</v>
      </c>
    </row>
    <row r="89" spans="1:8">
      <c r="A89" s="4" t="s">
        <v>671</v>
      </c>
    </row>
    <row r="90" spans="1:8">
      <c r="A90" s="3" t="s">
        <v>632</v>
      </c>
    </row>
    <row r="91" spans="1:8">
      <c r="A91" s="4" t="s">
        <v>651</v>
      </c>
      <c r="C91" s="6" t="n">
        <v>76</v>
      </c>
      <c r="E91" s="6" t="n">
        <v>76</v>
      </c>
    </row>
    <row r="92" spans="1:8">
      <c r="A92" t="n"/>
    </row>
    <row r="93" spans="1:8">
      <c r="A93" s="4" t="s">
        <v>405</v>
      </c>
      <c r="B93" s="4" t="s">
        <v>672</v>
      </c>
    </row>
  </sheetData>
  <mergeCells count="5">
    <mergeCell ref="A1:B2"/>
    <mergeCell ref="C1:D1"/>
    <mergeCell ref="E1:G1"/>
    <mergeCell ref="A92:G92"/>
    <mergeCell ref="B93:G9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40"/>
    <col customWidth="1" max="3" min="3" width="16"/>
    <col customWidth="1" max="4" min="4" width="14"/>
    <col customWidth="1" max="5" min="5" width="14"/>
  </cols>
  <sheetData>
    <row r="1" spans="1:5">
      <c r="A1" s="1" t="s">
        <v>673</v>
      </c>
      <c r="C1" s="2" t="s">
        <v>1</v>
      </c>
    </row>
    <row r="2" spans="1:5">
      <c r="C2" s="2" t="s">
        <v>2</v>
      </c>
      <c r="D2" s="2" t="s">
        <v>30</v>
      </c>
      <c r="E2" s="2" t="s">
        <v>73</v>
      </c>
    </row>
    <row r="3" spans="1:5">
      <c r="A3" s="3" t="s">
        <v>674</v>
      </c>
    </row>
    <row r="4" spans="1:5">
      <c r="A4" s="4" t="s">
        <v>660</v>
      </c>
      <c r="C4" s="7" t="n">
        <v>18</v>
      </c>
      <c r="D4" s="7" t="n">
        <v>63</v>
      </c>
      <c r="E4" s="7" t="n">
        <v>122</v>
      </c>
    </row>
    <row r="5" spans="1:5">
      <c r="A5" s="4" t="s">
        <v>675</v>
      </c>
      <c r="C5" s="6" t="n">
        <v>1</v>
      </c>
      <c r="D5" s="6" t="n">
        <v>5</v>
      </c>
    </row>
    <row r="6" spans="1:5">
      <c r="A6" s="4" t="s">
        <v>676</v>
      </c>
      <c r="B6" s="4" t="s">
        <v>405</v>
      </c>
      <c r="C6" s="6" t="n">
        <v>-48</v>
      </c>
      <c r="D6" s="6" t="n">
        <v>-86</v>
      </c>
    </row>
    <row r="7" spans="1:5">
      <c r="A7" s="4" t="s">
        <v>662</v>
      </c>
      <c r="C7" s="7" t="n">
        <v>2</v>
      </c>
      <c r="D7" s="7" t="n">
        <v>22</v>
      </c>
    </row>
    <row r="8" spans="1:5">
      <c r="A8" t="n"/>
    </row>
    <row r="9" spans="1:5">
      <c r="A9" s="4" t="s">
        <v>405</v>
      </c>
      <c r="B9" s="4" t="s">
        <v>672</v>
      </c>
    </row>
  </sheetData>
  <mergeCells count="4">
    <mergeCell ref="A1:B2"/>
    <mergeCell ref="C1:D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77</v>
      </c>
      <c r="B1" s="2" t="s">
        <v>678</v>
      </c>
    </row>
    <row r="2" spans="1:2">
      <c r="A2" s="3" t="s">
        <v>187</v>
      </c>
    </row>
    <row r="3" spans="1:2">
      <c r="A3" s="4" t="s">
        <v>679</v>
      </c>
      <c r="B3" s="6" t="n">
        <v>60</v>
      </c>
    </row>
    <row r="4" spans="1:2">
      <c r="A4" s="4" t="s">
        <v>680</v>
      </c>
      <c r="B4" s="6" t="n">
        <v>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 customWidth="1" max="5" min="5" width="4"/>
    <col customWidth="1" max="6" min="6" width="14"/>
  </cols>
  <sheetData>
    <row r="1" spans="1:6">
      <c r="A1" s="1" t="s">
        <v>681</v>
      </c>
      <c r="B1" s="2" t="s">
        <v>1</v>
      </c>
    </row>
    <row r="2" spans="1:6">
      <c r="B2" s="2" t="s">
        <v>2</v>
      </c>
      <c r="D2" s="2" t="s">
        <v>30</v>
      </c>
      <c r="F2" s="2" t="s">
        <v>73</v>
      </c>
    </row>
    <row r="3" spans="1:6">
      <c r="A3" s="3" t="s">
        <v>682</v>
      </c>
    </row>
    <row r="4" spans="1:6">
      <c r="A4" s="4" t="s">
        <v>683</v>
      </c>
      <c r="B4" s="7" t="n">
        <v>29000000</v>
      </c>
      <c r="D4" s="7" t="n">
        <v>21000000</v>
      </c>
      <c r="F4" s="7" t="n">
        <v>18000000</v>
      </c>
    </row>
    <row r="5" spans="1:6">
      <c r="A5" s="4" t="s">
        <v>684</v>
      </c>
      <c r="B5" s="6" t="n">
        <v>0</v>
      </c>
    </row>
    <row r="6" spans="1:6">
      <c r="A6" s="4" t="s">
        <v>685</v>
      </c>
      <c r="B6" s="7" t="n">
        <v>34000000</v>
      </c>
    </row>
    <row r="7" spans="1:6">
      <c r="A7" s="4" t="s">
        <v>686</v>
      </c>
      <c r="B7" s="4" t="s">
        <v>687</v>
      </c>
    </row>
    <row r="8" spans="1:6">
      <c r="A8" s="4" t="s">
        <v>688</v>
      </c>
      <c r="B8" s="6" t="n">
        <v>33000000</v>
      </c>
    </row>
    <row r="9" spans="1:6">
      <c r="A9" s="3" t="s">
        <v>689</v>
      </c>
    </row>
    <row r="10" spans="1:6">
      <c r="A10" s="4" t="s">
        <v>690</v>
      </c>
      <c r="B10" s="6" t="n">
        <v>10000000</v>
      </c>
    </row>
    <row r="11" spans="1:6">
      <c r="A11" s="4" t="s">
        <v>691</v>
      </c>
      <c r="B11" s="4" t="s">
        <v>692</v>
      </c>
    </row>
    <row r="12" spans="1:6">
      <c r="A12" s="4" t="s">
        <v>693</v>
      </c>
      <c r="B12" s="6" t="n">
        <v>597000</v>
      </c>
      <c r="D12" s="6" t="n">
        <v>800000</v>
      </c>
      <c r="F12" s="6" t="n">
        <v>1500000</v>
      </c>
    </row>
    <row r="13" spans="1:6">
      <c r="A13" s="4" t="s">
        <v>694</v>
      </c>
      <c r="B13" s="8" t="n">
        <v>36.4</v>
      </c>
      <c r="D13" s="8" t="n">
        <v>23.17</v>
      </c>
      <c r="F13" s="8" t="n">
        <v>12.03</v>
      </c>
    </row>
    <row r="14" spans="1:6">
      <c r="A14" s="4" t="s">
        <v>695</v>
      </c>
      <c r="B14" s="4" t="s">
        <v>386</v>
      </c>
    </row>
    <row r="15" spans="1:6">
      <c r="A15" s="4" t="s">
        <v>696</v>
      </c>
      <c r="B15" s="8" t="n">
        <v>4.04</v>
      </c>
      <c r="D15" s="8" t="n">
        <v>2.68</v>
      </c>
      <c r="F15" s="8" t="n">
        <v>1.34</v>
      </c>
    </row>
    <row r="16" spans="1:6">
      <c r="A16" s="4" t="s">
        <v>697</v>
      </c>
    </row>
    <row r="17" spans="1:6">
      <c r="A17" s="3" t="s">
        <v>682</v>
      </c>
    </row>
    <row r="18" spans="1:6">
      <c r="A18" s="4" t="s">
        <v>698</v>
      </c>
      <c r="B18" s="6" t="n">
        <v>28000</v>
      </c>
      <c r="D18" s="6" t="n">
        <v>36000</v>
      </c>
      <c r="F18" s="6" t="n">
        <v>63000</v>
      </c>
    </row>
    <row r="19" spans="1:6">
      <c r="A19" s="4" t="s">
        <v>699</v>
      </c>
      <c r="B19" s="8" t="n">
        <v>41.27</v>
      </c>
      <c r="D19" s="8" t="n">
        <v>24.91</v>
      </c>
      <c r="F19" s="8" t="n">
        <v>14.34</v>
      </c>
    </row>
    <row r="20" spans="1:6">
      <c r="A20" s="4" t="s">
        <v>700</v>
      </c>
    </row>
    <row r="21" spans="1:6">
      <c r="A21" s="3" t="s">
        <v>682</v>
      </c>
    </row>
    <row r="22" spans="1:6">
      <c r="A22" s="4" t="s">
        <v>701</v>
      </c>
      <c r="D22" s="4" t="s">
        <v>666</v>
      </c>
    </row>
    <row r="23" spans="1:6">
      <c r="A23" s="4" t="s">
        <v>688</v>
      </c>
      <c r="B23" s="6" t="n">
        <v>23000000</v>
      </c>
    </row>
    <row r="24" spans="1:6">
      <c r="A24" s="13" t="n">
        <v>0</v>
      </c>
    </row>
    <row r="25" spans="1:6">
      <c r="A25" s="4" t="s">
        <v>702</v>
      </c>
      <c r="B25" s="6" t="n">
        <v>2077000</v>
      </c>
      <c r="D25" s="6" t="n">
        <v>2584000</v>
      </c>
      <c r="F25" s="6" t="n">
        <v>2876000</v>
      </c>
    </row>
    <row r="26" spans="1:6">
      <c r="A26" s="4" t="s">
        <v>703</v>
      </c>
      <c r="B26" s="6" t="n">
        <v>561000</v>
      </c>
      <c r="C26" s="4" t="s">
        <v>405</v>
      </c>
      <c r="D26" s="6" t="n">
        <v>834000</v>
      </c>
      <c r="E26" s="4" t="s">
        <v>407</v>
      </c>
      <c r="F26" s="6" t="n">
        <v>1139000</v>
      </c>
    </row>
    <row r="27" spans="1:6">
      <c r="A27" s="4" t="s">
        <v>704</v>
      </c>
      <c r="B27" s="6" t="n">
        <v>-1095000</v>
      </c>
      <c r="D27" s="6" t="n">
        <v>-1239000</v>
      </c>
      <c r="F27" s="6" t="n">
        <v>-1263000</v>
      </c>
    </row>
    <row r="28" spans="1:6">
      <c r="A28" s="4" t="s">
        <v>705</v>
      </c>
      <c r="B28" s="6" t="n">
        <v>-58000</v>
      </c>
      <c r="D28" s="6" t="n">
        <v>-102000</v>
      </c>
      <c r="F28" s="6" t="n">
        <v>-168000</v>
      </c>
    </row>
    <row r="29" spans="1:6">
      <c r="A29" s="4" t="s">
        <v>706</v>
      </c>
      <c r="B29" s="6" t="n">
        <v>1485000</v>
      </c>
      <c r="D29" s="6" t="n">
        <v>2077000</v>
      </c>
      <c r="F29" s="6" t="n">
        <v>2584000</v>
      </c>
    </row>
    <row r="30" spans="1:6">
      <c r="A30" s="3" t="s">
        <v>707</v>
      </c>
    </row>
    <row r="31" spans="1:6">
      <c r="A31" s="4" t="s">
        <v>708</v>
      </c>
      <c r="B31" s="8" t="n">
        <v>16.92</v>
      </c>
      <c r="D31" s="8" t="n">
        <v>11.38</v>
      </c>
      <c r="F31" s="8" t="n">
        <v>9.57</v>
      </c>
    </row>
    <row r="32" spans="1:6">
      <c r="A32" s="4" t="s">
        <v>709</v>
      </c>
      <c r="B32" s="9" t="n">
        <v>45.8</v>
      </c>
      <c r="D32" s="9" t="n">
        <v>24.93</v>
      </c>
      <c r="F32" s="9" t="n">
        <v>14.34</v>
      </c>
    </row>
    <row r="33" spans="1:6">
      <c r="A33" s="4" t="s">
        <v>710</v>
      </c>
      <c r="B33" s="9" t="n">
        <v>13.33</v>
      </c>
      <c r="D33" s="9" t="n">
        <v>11.05</v>
      </c>
      <c r="F33" s="9" t="n">
        <v>10.24</v>
      </c>
    </row>
    <row r="34" spans="1:6">
      <c r="A34" s="4" t="s">
        <v>711</v>
      </c>
      <c r="B34" s="9" t="n">
        <v>25.49</v>
      </c>
      <c r="D34" s="9" t="n">
        <v>13.18</v>
      </c>
      <c r="F34" s="9" t="n">
        <v>9.109999999999999</v>
      </c>
    </row>
    <row r="35" spans="1:6">
      <c r="A35" s="4" t="s">
        <v>712</v>
      </c>
      <c r="B35" s="8" t="n">
        <v>30.17</v>
      </c>
      <c r="D35" s="8" t="n">
        <v>16.92</v>
      </c>
      <c r="F35" s="8" t="n">
        <v>11.38</v>
      </c>
    </row>
    <row r="36" spans="1:6">
      <c r="A36" s="4" t="s">
        <v>713</v>
      </c>
    </row>
    <row r="37" spans="1:6">
      <c r="A37" s="13" t="n">
        <v>0</v>
      </c>
    </row>
    <row r="38" spans="1:6">
      <c r="A38" s="4" t="s">
        <v>703</v>
      </c>
      <c r="B38" s="6" t="n">
        <v>183000</v>
      </c>
      <c r="D38" s="6" t="n">
        <v>198000</v>
      </c>
    </row>
    <row r="39" spans="1:6">
      <c r="A39" s="4" t="s">
        <v>431</v>
      </c>
    </row>
    <row r="40" spans="1:6">
      <c r="A40" s="14" t="n">
        <v>0</v>
      </c>
    </row>
    <row r="41" spans="1:6">
      <c r="A41" s="4" t="s">
        <v>714</v>
      </c>
      <c r="B41" s="6" t="n">
        <v>822000</v>
      </c>
    </row>
    <row r="42" spans="1:6">
      <c r="A42" s="3" t="s">
        <v>715</v>
      </c>
    </row>
    <row r="43" spans="1:6">
      <c r="A43" s="4" t="s">
        <v>716</v>
      </c>
      <c r="B43" s="8" t="n">
        <v>13.44</v>
      </c>
    </row>
    <row r="44" spans="1:6">
      <c r="A44" s="4" t="s">
        <v>717</v>
      </c>
    </row>
    <row r="45" spans="1:6">
      <c r="A45" s="3" t="s">
        <v>682</v>
      </c>
    </row>
    <row r="46" spans="1:6">
      <c r="A46" s="4" t="s">
        <v>718</v>
      </c>
      <c r="B46" s="4" t="s">
        <v>385</v>
      </c>
    </row>
    <row r="47" spans="1:6">
      <c r="A47" s="4" t="s">
        <v>719</v>
      </c>
    </row>
    <row r="48" spans="1:6">
      <c r="A48" s="3" t="s">
        <v>682</v>
      </c>
    </row>
    <row r="49" spans="1:6">
      <c r="A49" s="4" t="s">
        <v>718</v>
      </c>
      <c r="B49" s="4" t="s">
        <v>720</v>
      </c>
    </row>
    <row r="50" spans="1:6">
      <c r="A50" t="n"/>
    </row>
    <row r="51" spans="1:6">
      <c r="A51" s="4" t="s">
        <v>405</v>
      </c>
      <c r="B51" s="4" t="s">
        <v>721</v>
      </c>
    </row>
    <row r="52" spans="1:6">
      <c r="A52" s="4" t="s">
        <v>407</v>
      </c>
      <c r="B52" s="4" t="s">
        <v>722</v>
      </c>
    </row>
  </sheetData>
  <mergeCells count="7">
    <mergeCell ref="A1:A2"/>
    <mergeCell ref="B1:F1"/>
    <mergeCell ref="B2:C2"/>
    <mergeCell ref="D2:E2"/>
    <mergeCell ref="A50:F50"/>
    <mergeCell ref="B51:F51"/>
    <mergeCell ref="B52:F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3</v>
      </c>
      <c r="C1" s="2" t="s">
        <v>1</v>
      </c>
    </row>
    <row r="2" spans="1:10">
      <c r="C2" s="2" t="s">
        <v>2</v>
      </c>
      <c r="D2" s="2" t="s">
        <v>30</v>
      </c>
      <c r="E2" s="2" t="s">
        <v>73</v>
      </c>
      <c r="F2" s="2" t="s">
        <v>520</v>
      </c>
      <c r="G2" s="2" t="s">
        <v>523</v>
      </c>
      <c r="H2" s="2" t="s">
        <v>524</v>
      </c>
      <c r="I2" s="2" t="s">
        <v>525</v>
      </c>
      <c r="J2" s="2" t="s">
        <v>527</v>
      </c>
    </row>
    <row r="3" spans="1:10">
      <c r="A3" s="3" t="s">
        <v>724</v>
      </c>
    </row>
    <row r="4" spans="1:10">
      <c r="A4" s="4" t="s">
        <v>725</v>
      </c>
      <c r="C4" s="4" t="s">
        <v>726</v>
      </c>
    </row>
    <row r="5" spans="1:10">
      <c r="A5" s="4" t="s">
        <v>727</v>
      </c>
      <c r="C5" s="7" t="n">
        <v>124000000</v>
      </c>
      <c r="D5" s="7" t="n">
        <v>62000000</v>
      </c>
      <c r="E5" s="7" t="n">
        <v>60000000</v>
      </c>
    </row>
    <row r="6" spans="1:10">
      <c r="A6" s="4" t="s">
        <v>728</v>
      </c>
      <c r="C6" s="6" t="n">
        <v>620000000</v>
      </c>
    </row>
    <row r="7" spans="1:10">
      <c r="A7" s="4" t="s">
        <v>153</v>
      </c>
      <c r="C7" s="6" t="n">
        <v>12000000</v>
      </c>
      <c r="D7" s="6" t="n">
        <v>0</v>
      </c>
      <c r="E7" s="7" t="n">
        <v>0</v>
      </c>
    </row>
    <row r="8" spans="1:10">
      <c r="A8" s="4" t="s">
        <v>729</v>
      </c>
      <c r="C8" s="7" t="n">
        <v>10000000</v>
      </c>
    </row>
    <row r="9" spans="1:10">
      <c r="A9" s="4" t="s">
        <v>730</v>
      </c>
      <c r="C9" s="4" t="s">
        <v>599</v>
      </c>
    </row>
    <row r="10" spans="1:10">
      <c r="A10" s="4" t="s">
        <v>731</v>
      </c>
      <c r="B10" s="4" t="s">
        <v>405</v>
      </c>
      <c r="C10" s="7" t="n">
        <v>1937000000</v>
      </c>
      <c r="D10" s="6" t="n">
        <v>1360000000</v>
      </c>
    </row>
    <row r="11" spans="1:10">
      <c r="A11" s="4" t="s">
        <v>732</v>
      </c>
      <c r="B11" s="4" t="s">
        <v>405</v>
      </c>
      <c r="C11" s="6" t="n">
        <v>3465000000</v>
      </c>
      <c r="D11" s="6" t="n">
        <v>2409000000</v>
      </c>
    </row>
    <row r="12" spans="1:10">
      <c r="A12" s="4" t="s">
        <v>556</v>
      </c>
    </row>
    <row r="13" spans="1:10">
      <c r="A13" s="3" t="s">
        <v>724</v>
      </c>
    </row>
    <row r="14" spans="1:10">
      <c r="A14" s="4" t="s">
        <v>596</v>
      </c>
      <c r="H14" s="7" t="n">
        <v>600000000</v>
      </c>
    </row>
    <row r="15" spans="1:10">
      <c r="A15" s="4" t="s">
        <v>438</v>
      </c>
      <c r="H15" s="4" t="s">
        <v>557</v>
      </c>
    </row>
    <row r="16" spans="1:10">
      <c r="A16" s="4" t="s">
        <v>547</v>
      </c>
    </row>
    <row r="17" spans="1:10">
      <c r="A17" s="3" t="s">
        <v>724</v>
      </c>
    </row>
    <row r="18" spans="1:10">
      <c r="A18" s="4" t="s">
        <v>438</v>
      </c>
      <c r="G18" s="4" t="s">
        <v>548</v>
      </c>
    </row>
    <row r="19" spans="1:10">
      <c r="A19" s="4" t="s">
        <v>607</v>
      </c>
    </row>
    <row r="20" spans="1:10">
      <c r="A20" s="3" t="s">
        <v>724</v>
      </c>
    </row>
    <row r="21" spans="1:10">
      <c r="A21" s="4" t="s">
        <v>596</v>
      </c>
      <c r="G21" s="7" t="n">
        <v>332000000</v>
      </c>
    </row>
    <row r="22" spans="1:10">
      <c r="A22" s="4" t="s">
        <v>562</v>
      </c>
    </row>
    <row r="23" spans="1:10">
      <c r="A23" s="3" t="s">
        <v>724</v>
      </c>
    </row>
    <row r="24" spans="1:10">
      <c r="A24" s="4" t="s">
        <v>596</v>
      </c>
      <c r="J24" s="7" t="n">
        <v>100000000</v>
      </c>
    </row>
    <row r="25" spans="1:10">
      <c r="A25" s="4" t="s">
        <v>438</v>
      </c>
      <c r="J25" s="4" t="s">
        <v>563</v>
      </c>
    </row>
    <row r="26" spans="1:10">
      <c r="A26" s="4" t="s">
        <v>544</v>
      </c>
    </row>
    <row r="27" spans="1:10">
      <c r="A27" s="3" t="s">
        <v>724</v>
      </c>
    </row>
    <row r="28" spans="1:10">
      <c r="A28" s="4" t="s">
        <v>596</v>
      </c>
      <c r="F28" s="7" t="n">
        <v>300000000</v>
      </c>
    </row>
    <row r="29" spans="1:10">
      <c r="A29" s="4" t="s">
        <v>438</v>
      </c>
      <c r="F29" s="4" t="s">
        <v>545</v>
      </c>
    </row>
    <row r="30" spans="1:10">
      <c r="A30" s="4" t="s">
        <v>531</v>
      </c>
    </row>
    <row r="31" spans="1:10">
      <c r="A31" s="3" t="s">
        <v>724</v>
      </c>
    </row>
    <row r="32" spans="1:10">
      <c r="A32" s="4" t="s">
        <v>596</v>
      </c>
      <c r="I32" s="7" t="n">
        <v>300000000</v>
      </c>
    </row>
    <row r="33" spans="1:10">
      <c r="A33" s="4" t="s">
        <v>438</v>
      </c>
      <c r="I33" s="4" t="s">
        <v>532</v>
      </c>
    </row>
    <row r="34" spans="1:10">
      <c r="A34" s="4" t="s">
        <v>553</v>
      </c>
    </row>
    <row r="35" spans="1:10">
      <c r="A35" s="3" t="s">
        <v>724</v>
      </c>
    </row>
    <row r="36" spans="1:10">
      <c r="A36" s="4" t="s">
        <v>596</v>
      </c>
      <c r="C36" s="7" t="n">
        <v>500000000</v>
      </c>
    </row>
    <row r="37" spans="1:10">
      <c r="A37" s="4" t="s">
        <v>438</v>
      </c>
      <c r="C37" s="4" t="s">
        <v>554</v>
      </c>
    </row>
    <row r="38" spans="1:10">
      <c r="A38" s="4" t="s">
        <v>733</v>
      </c>
    </row>
    <row r="39" spans="1:10">
      <c r="A39" s="3" t="s">
        <v>724</v>
      </c>
    </row>
    <row r="40" spans="1:10">
      <c r="A40" s="4" t="s">
        <v>596</v>
      </c>
      <c r="C40" s="7" t="n">
        <v>600000000</v>
      </c>
    </row>
    <row r="41" spans="1:10">
      <c r="A41" s="4" t="s">
        <v>438</v>
      </c>
      <c r="C41" s="4" t="s">
        <v>557</v>
      </c>
    </row>
    <row r="42" spans="1:10">
      <c r="A42" s="4" t="s">
        <v>734</v>
      </c>
    </row>
    <row r="43" spans="1:10">
      <c r="A43" s="3" t="s">
        <v>724</v>
      </c>
    </row>
    <row r="44" spans="1:10">
      <c r="A44" s="4" t="s">
        <v>596</v>
      </c>
      <c r="C44" s="7" t="n">
        <v>332000000</v>
      </c>
    </row>
    <row r="45" spans="1:10">
      <c r="A45" s="4" t="s">
        <v>438</v>
      </c>
      <c r="C45" s="4" t="s">
        <v>548</v>
      </c>
    </row>
    <row r="46" spans="1:10">
      <c r="A46" s="4" t="s">
        <v>735</v>
      </c>
    </row>
    <row r="47" spans="1:10">
      <c r="A47" s="3" t="s">
        <v>724</v>
      </c>
    </row>
    <row r="48" spans="1:10">
      <c r="A48" s="4" t="s">
        <v>438</v>
      </c>
      <c r="C48" s="4" t="s">
        <v>563</v>
      </c>
    </row>
    <row r="49" spans="1:10">
      <c r="A49" s="4" t="s">
        <v>736</v>
      </c>
    </row>
    <row r="50" spans="1:10">
      <c r="A50" s="3" t="s">
        <v>724</v>
      </c>
    </row>
    <row r="51" spans="1:10">
      <c r="A51" s="4" t="s">
        <v>596</v>
      </c>
      <c r="C51" s="7" t="n">
        <v>300000000</v>
      </c>
    </row>
    <row r="52" spans="1:10">
      <c r="A52" s="4" t="s">
        <v>438</v>
      </c>
      <c r="C52" s="4" t="s">
        <v>545</v>
      </c>
    </row>
    <row r="53" spans="1:10">
      <c r="A53" s="4" t="s">
        <v>737</v>
      </c>
      <c r="C53" s="4" t="s">
        <v>738</v>
      </c>
    </row>
    <row r="54" spans="1:10">
      <c r="A54" s="4" t="s">
        <v>739</v>
      </c>
    </row>
    <row r="55" spans="1:10">
      <c r="A55" s="3" t="s">
        <v>724</v>
      </c>
    </row>
    <row r="56" spans="1:10">
      <c r="A56" s="4" t="s">
        <v>596</v>
      </c>
      <c r="C56" s="7" t="n">
        <v>300000000</v>
      </c>
    </row>
    <row r="57" spans="1:10">
      <c r="A57" s="4" t="s">
        <v>438</v>
      </c>
      <c r="C57" s="4" t="s">
        <v>532</v>
      </c>
    </row>
    <row r="58" spans="1:10">
      <c r="A58" s="4" t="s">
        <v>740</v>
      </c>
    </row>
    <row r="59" spans="1:10">
      <c r="A59" s="3" t="s">
        <v>724</v>
      </c>
    </row>
    <row r="60" spans="1:10">
      <c r="A60" s="4" t="s">
        <v>596</v>
      </c>
      <c r="C60" s="7" t="n">
        <v>500000000</v>
      </c>
    </row>
    <row r="61" spans="1:10">
      <c r="A61" s="4" t="s">
        <v>438</v>
      </c>
      <c r="C61" s="4" t="s">
        <v>554</v>
      </c>
    </row>
    <row r="62" spans="1:10">
      <c r="A62" s="4" t="s">
        <v>737</v>
      </c>
      <c r="C62" s="4" t="s">
        <v>741</v>
      </c>
    </row>
    <row r="63" spans="1:10">
      <c r="A63" s="4" t="s">
        <v>109</v>
      </c>
    </row>
    <row r="64" spans="1:10">
      <c r="A64" s="3" t="s">
        <v>724</v>
      </c>
    </row>
    <row r="65" spans="1:10">
      <c r="A65" s="4" t="s">
        <v>367</v>
      </c>
      <c r="C65" s="7" t="n">
        <v>835000000</v>
      </c>
      <c r="D65" s="6" t="n">
        <v>266000000</v>
      </c>
    </row>
    <row r="66" spans="1:10">
      <c r="A66" s="4" t="s">
        <v>742</v>
      </c>
    </row>
    <row r="67" spans="1:10">
      <c r="A67" s="3" t="s">
        <v>724</v>
      </c>
    </row>
    <row r="68" spans="1:10">
      <c r="A68" s="4" t="s">
        <v>584</v>
      </c>
      <c r="C68" s="7" t="n">
        <v>208000000</v>
      </c>
    </row>
    <row r="69" spans="1:10">
      <c r="A69" s="4" t="s">
        <v>743</v>
      </c>
    </row>
    <row r="70" spans="1:10">
      <c r="A70" s="3" t="s">
        <v>724</v>
      </c>
    </row>
    <row r="71" spans="1:10">
      <c r="A71" s="4" t="s">
        <v>438</v>
      </c>
      <c r="C71" s="4" t="s">
        <v>744</v>
      </c>
    </row>
    <row r="72" spans="1:10">
      <c r="A72" s="4" t="s">
        <v>745</v>
      </c>
    </row>
    <row r="73" spans="1:10">
      <c r="A73" s="3" t="s">
        <v>724</v>
      </c>
    </row>
    <row r="74" spans="1:10">
      <c r="A74" s="4" t="s">
        <v>438</v>
      </c>
      <c r="C74" s="4" t="s">
        <v>586</v>
      </c>
    </row>
    <row r="75" spans="1:10">
      <c r="A75" s="4" t="s">
        <v>746</v>
      </c>
    </row>
    <row r="76" spans="1:10">
      <c r="A76" s="3" t="s">
        <v>724</v>
      </c>
    </row>
    <row r="77" spans="1:10">
      <c r="A77" s="4" t="s">
        <v>731</v>
      </c>
      <c r="B77" s="4" t="s">
        <v>405</v>
      </c>
      <c r="C77" s="7" t="n">
        <v>168000000</v>
      </c>
      <c r="D77" s="6" t="n">
        <v>13000000</v>
      </c>
    </row>
    <row r="78" spans="1:10">
      <c r="A78" s="4" t="s">
        <v>732</v>
      </c>
      <c r="B78" s="4" t="s">
        <v>405</v>
      </c>
      <c r="C78" s="6" t="n">
        <v>1233000000</v>
      </c>
      <c r="D78" s="6" t="n">
        <v>704000000</v>
      </c>
    </row>
    <row r="79" spans="1:10">
      <c r="A79" s="4" t="s">
        <v>747</v>
      </c>
    </row>
    <row r="80" spans="1:10">
      <c r="A80" s="3" t="s">
        <v>724</v>
      </c>
    </row>
    <row r="81" spans="1:10">
      <c r="A81" s="4" t="s">
        <v>731</v>
      </c>
      <c r="B81" s="4" t="s">
        <v>405</v>
      </c>
      <c r="C81" s="6" t="n">
        <v>2000000</v>
      </c>
      <c r="D81" s="6" t="n">
        <v>0</v>
      </c>
    </row>
    <row r="82" spans="1:10">
      <c r="A82" s="4" t="s">
        <v>748</v>
      </c>
    </row>
    <row r="83" spans="1:10">
      <c r="A83" s="3" t="s">
        <v>724</v>
      </c>
    </row>
    <row r="84" spans="1:10">
      <c r="A84" s="4" t="s">
        <v>731</v>
      </c>
      <c r="B84" s="4" t="s">
        <v>405</v>
      </c>
      <c r="C84" s="6" t="n">
        <v>2000000</v>
      </c>
      <c r="D84" s="7" t="n">
        <v>13000000</v>
      </c>
    </row>
    <row r="85" spans="1:10">
      <c r="A85" s="4" t="s">
        <v>749</v>
      </c>
    </row>
    <row r="86" spans="1:10">
      <c r="A86" s="3" t="s">
        <v>724</v>
      </c>
    </row>
    <row r="87" spans="1:10">
      <c r="A87" s="4" t="s">
        <v>732</v>
      </c>
      <c r="C87" s="7" t="n">
        <v>49000000</v>
      </c>
    </row>
    <row r="88" spans="1:10">
      <c r="A88" s="6" t="n">
        <v>2016</v>
      </c>
    </row>
    <row r="89" spans="1:10">
      <c r="A89" s="3" t="s">
        <v>724</v>
      </c>
    </row>
    <row r="90" spans="1:10">
      <c r="A90" s="4" t="s">
        <v>725</v>
      </c>
      <c r="C90" s="4" t="s">
        <v>750</v>
      </c>
    </row>
    <row r="91" spans="1:10">
      <c r="A91" t="n"/>
    </row>
    <row r="92" spans="1:10">
      <c r="A92" s="4" t="s">
        <v>405</v>
      </c>
      <c r="B92" s="4" t="s">
        <v>751</v>
      </c>
    </row>
  </sheetData>
  <mergeCells count="4">
    <mergeCell ref="A1:B2"/>
    <mergeCell ref="C1:E1"/>
    <mergeCell ref="A91:I91"/>
    <mergeCell ref="B92:I9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4"/>
  </cols>
  <sheetData>
    <row r="1" spans="1:3">
      <c r="A1" s="1" t="s">
        <v>752</v>
      </c>
      <c r="B1" s="2" t="s">
        <v>753</v>
      </c>
      <c r="C1" s="2" t="s">
        <v>405</v>
      </c>
    </row>
    <row r="2" spans="1:3">
      <c r="A2" s="6" t="n">
        <v>2016</v>
      </c>
      <c r="B2" t="n"/>
    </row>
    <row r="3" spans="1:3">
      <c r="A3" s="3" t="s">
        <v>754</v>
      </c>
      <c r="B3" t="n"/>
    </row>
    <row r="4" spans="1:3">
      <c r="A4" s="4" t="s">
        <v>755</v>
      </c>
      <c r="B4" s="6" t="n">
        <v>1226</v>
      </c>
    </row>
    <row r="5" spans="1:3">
      <c r="A5" s="6" t="n">
        <v>2017</v>
      </c>
      <c r="B5" t="n"/>
    </row>
    <row r="6" spans="1:3">
      <c r="A6" s="3" t="s">
        <v>754</v>
      </c>
      <c r="B6" t="n"/>
    </row>
    <row r="7" spans="1:3">
      <c r="A7" s="4" t="s">
        <v>755</v>
      </c>
      <c r="B7" s="6" t="n">
        <v>1503</v>
      </c>
    </row>
    <row r="8" spans="1:3">
      <c r="A8" s="6" t="n">
        <v>2018</v>
      </c>
      <c r="B8" t="n"/>
    </row>
    <row r="9" spans="1:3">
      <c r="A9" s="3" t="s">
        <v>754</v>
      </c>
      <c r="B9" t="n"/>
    </row>
    <row r="10" spans="1:3">
      <c r="A10" s="4" t="s">
        <v>755</v>
      </c>
      <c r="B10" s="6" t="n">
        <v>731</v>
      </c>
    </row>
    <row r="11" spans="1:3">
      <c r="A11" t="n"/>
    </row>
    <row r="12" spans="1:3">
      <c r="A12" s="4" t="s">
        <v>405</v>
      </c>
      <c r="B12" s="4" t="s">
        <v>756</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757</v>
      </c>
      <c r="C1" s="2" t="s">
        <v>2</v>
      </c>
      <c r="D1" s="2" t="s">
        <v>30</v>
      </c>
    </row>
    <row r="2" spans="1:4">
      <c r="A2" s="3" t="s">
        <v>758</v>
      </c>
    </row>
    <row r="3" spans="1:4">
      <c r="A3" s="4" t="s">
        <v>731</v>
      </c>
      <c r="B3" s="4" t="s">
        <v>405</v>
      </c>
      <c r="C3" s="7" t="n">
        <v>1937000000</v>
      </c>
      <c r="D3" s="7" t="n">
        <v>1360000000</v>
      </c>
    </row>
    <row r="4" spans="1:4">
      <c r="A4" s="4" t="s">
        <v>732</v>
      </c>
      <c r="B4" s="4" t="s">
        <v>405</v>
      </c>
      <c r="C4" s="6" t="n">
        <v>3465000000</v>
      </c>
      <c r="D4" s="6" t="n">
        <v>2409000000</v>
      </c>
    </row>
    <row r="5" spans="1:4">
      <c r="A5" s="4" t="s">
        <v>746</v>
      </c>
    </row>
    <row r="6" spans="1:4">
      <c r="A6" s="3" t="s">
        <v>758</v>
      </c>
    </row>
    <row r="7" spans="1:4">
      <c r="A7" s="4" t="s">
        <v>731</v>
      </c>
      <c r="B7" s="4" t="s">
        <v>405</v>
      </c>
      <c r="C7" s="6" t="n">
        <v>168000000</v>
      </c>
      <c r="D7" s="6" t="n">
        <v>13000000</v>
      </c>
    </row>
    <row r="8" spans="1:4">
      <c r="A8" s="4" t="s">
        <v>732</v>
      </c>
      <c r="B8" s="4" t="s">
        <v>405</v>
      </c>
      <c r="C8" s="6" t="n">
        <v>1233000000</v>
      </c>
      <c r="D8" s="6" t="n">
        <v>704000000</v>
      </c>
    </row>
    <row r="9" spans="1:4">
      <c r="A9" s="4" t="s">
        <v>759</v>
      </c>
    </row>
    <row r="10" spans="1:4">
      <c r="A10" s="3" t="s">
        <v>758</v>
      </c>
    </row>
    <row r="11" spans="1:4">
      <c r="A11" s="4" t="s">
        <v>731</v>
      </c>
      <c r="B11" s="4" t="s">
        <v>405</v>
      </c>
      <c r="C11" s="6" t="n">
        <v>1769000000</v>
      </c>
      <c r="D11" s="6" t="n">
        <v>1347000000</v>
      </c>
    </row>
    <row r="12" spans="1:4">
      <c r="A12" s="4" t="s">
        <v>732</v>
      </c>
      <c r="B12" s="4" t="s">
        <v>405</v>
      </c>
      <c r="C12" s="6" t="n">
        <v>2232000000</v>
      </c>
      <c r="D12" s="6" t="n">
        <v>1705000000</v>
      </c>
    </row>
    <row r="13" spans="1:4">
      <c r="A13" s="4" t="s">
        <v>506</v>
      </c>
    </row>
    <row r="14" spans="1:4">
      <c r="A14" s="3" t="s">
        <v>758</v>
      </c>
    </row>
    <row r="15" spans="1:4">
      <c r="A15" s="4" t="s">
        <v>370</v>
      </c>
      <c r="C15" s="6" t="n">
        <v>235000000</v>
      </c>
      <c r="D15" s="6" t="n">
        <v>68000000</v>
      </c>
    </row>
    <row r="16" spans="1:4">
      <c r="A16" s="4" t="s">
        <v>760</v>
      </c>
      <c r="C16" s="6" t="n">
        <v>46000000</v>
      </c>
      <c r="D16" s="6" t="n">
        <v>16000000</v>
      </c>
    </row>
    <row r="17" spans="1:4">
      <c r="A17" s="4" t="s">
        <v>761</v>
      </c>
    </row>
    <row r="18" spans="1:4">
      <c r="A18" s="3" t="s">
        <v>758</v>
      </c>
    </row>
    <row r="19" spans="1:4">
      <c r="A19" s="4" t="s">
        <v>370</v>
      </c>
      <c r="C19" s="6" t="n">
        <v>600000000</v>
      </c>
      <c r="D19" s="6" t="n">
        <v>198000000</v>
      </c>
    </row>
    <row r="20" spans="1:4">
      <c r="A20" s="4" t="s">
        <v>762</v>
      </c>
    </row>
    <row r="21" spans="1:4">
      <c r="A21" s="3" t="s">
        <v>758</v>
      </c>
    </row>
    <row r="22" spans="1:4">
      <c r="A22" s="4" t="s">
        <v>731</v>
      </c>
      <c r="B22" s="4" t="s">
        <v>405</v>
      </c>
      <c r="C22" s="6" t="n">
        <v>2000000</v>
      </c>
      <c r="D22" s="6" t="n">
        <v>0</v>
      </c>
    </row>
    <row r="23" spans="1:4">
      <c r="A23" s="4" t="s">
        <v>763</v>
      </c>
      <c r="B23" s="4" t="s">
        <v>405</v>
      </c>
      <c r="C23" s="6" t="n">
        <v>0</v>
      </c>
      <c r="D23" s="6" t="n">
        <v>0</v>
      </c>
    </row>
    <row r="24" spans="1:4">
      <c r="A24" s="4" t="s">
        <v>764</v>
      </c>
    </row>
    <row r="25" spans="1:4">
      <c r="A25" s="3" t="s">
        <v>758</v>
      </c>
    </row>
    <row r="26" spans="1:4">
      <c r="A26" s="4" t="s">
        <v>731</v>
      </c>
      <c r="B26" s="4" t="s">
        <v>405</v>
      </c>
      <c r="C26" s="6" t="n">
        <v>2000000</v>
      </c>
      <c r="D26" s="6" t="n">
        <v>0</v>
      </c>
    </row>
    <row r="27" spans="1:4">
      <c r="A27" s="4" t="s">
        <v>763</v>
      </c>
      <c r="B27" s="4" t="s">
        <v>405</v>
      </c>
      <c r="C27" s="6" t="n">
        <v>0</v>
      </c>
      <c r="D27" s="6" t="n">
        <v>0</v>
      </c>
    </row>
    <row r="28" spans="1:4">
      <c r="A28" s="4" t="s">
        <v>765</v>
      </c>
    </row>
    <row r="29" spans="1:4">
      <c r="A29" s="3" t="s">
        <v>758</v>
      </c>
    </row>
    <row r="30" spans="1:4">
      <c r="A30" s="4" t="s">
        <v>732</v>
      </c>
      <c r="B30" s="4" t="s">
        <v>405</v>
      </c>
      <c r="C30" s="6" t="n">
        <v>526000000</v>
      </c>
      <c r="D30" s="6" t="n">
        <v>0</v>
      </c>
    </row>
    <row r="31" spans="1:4">
      <c r="A31" s="4" t="s">
        <v>766</v>
      </c>
      <c r="B31" s="4" t="s">
        <v>405</v>
      </c>
      <c r="C31" s="6" t="n">
        <v>107000000</v>
      </c>
      <c r="D31" s="6" t="n">
        <v>0</v>
      </c>
    </row>
    <row r="32" spans="1:4">
      <c r="A32" s="4" t="s">
        <v>767</v>
      </c>
    </row>
    <row r="33" spans="1:4">
      <c r="A33" s="3" t="s">
        <v>758</v>
      </c>
    </row>
    <row r="34" spans="1:4">
      <c r="A34" s="4" t="s">
        <v>732</v>
      </c>
      <c r="B34" s="4" t="s">
        <v>405</v>
      </c>
      <c r="C34" s="6" t="n">
        <v>658000000</v>
      </c>
      <c r="D34" s="6" t="n">
        <v>643000000</v>
      </c>
    </row>
    <row r="35" spans="1:4">
      <c r="A35" s="4" t="s">
        <v>766</v>
      </c>
      <c r="B35" s="4" t="s">
        <v>405</v>
      </c>
      <c r="C35" s="6" t="n">
        <v>55000000</v>
      </c>
      <c r="D35" s="6" t="n">
        <v>0</v>
      </c>
    </row>
    <row r="36" spans="1:4">
      <c r="A36" s="4" t="s">
        <v>768</v>
      </c>
    </row>
    <row r="37" spans="1:4">
      <c r="A37" s="3" t="s">
        <v>758</v>
      </c>
    </row>
    <row r="38" spans="1:4">
      <c r="A38" s="4" t="s">
        <v>731</v>
      </c>
      <c r="B38" s="4" t="s">
        <v>405</v>
      </c>
      <c r="C38" s="6" t="n">
        <v>39000000</v>
      </c>
      <c r="D38" s="6" t="n">
        <v>0</v>
      </c>
    </row>
    <row r="39" spans="1:4">
      <c r="A39" s="4" t="s">
        <v>763</v>
      </c>
      <c r="B39" s="4" t="s">
        <v>405</v>
      </c>
      <c r="C39" s="6" t="n">
        <v>26000000</v>
      </c>
      <c r="D39" s="6" t="n">
        <v>0</v>
      </c>
    </row>
    <row r="40" spans="1:4">
      <c r="A40" s="4" t="s">
        <v>769</v>
      </c>
    </row>
    <row r="41" spans="1:4">
      <c r="A41" s="3" t="s">
        <v>758</v>
      </c>
    </row>
    <row r="42" spans="1:4">
      <c r="A42" s="4" t="s">
        <v>731</v>
      </c>
      <c r="B42" s="4" t="s">
        <v>405</v>
      </c>
      <c r="C42" s="6" t="n">
        <v>5000000</v>
      </c>
      <c r="D42" s="6" t="n">
        <v>0</v>
      </c>
    </row>
    <row r="43" spans="1:4">
      <c r="A43" s="4" t="s">
        <v>763</v>
      </c>
      <c r="B43" s="4" t="s">
        <v>405</v>
      </c>
      <c r="C43" s="6" t="n">
        <v>0</v>
      </c>
      <c r="D43" s="6" t="n">
        <v>0</v>
      </c>
    </row>
    <row r="44" spans="1:4">
      <c r="A44" s="4" t="s">
        <v>770</v>
      </c>
    </row>
    <row r="45" spans="1:4">
      <c r="A45" s="3" t="s">
        <v>758</v>
      </c>
    </row>
    <row r="46" spans="1:4">
      <c r="A46" s="4" t="s">
        <v>732</v>
      </c>
      <c r="B46" s="4" t="s">
        <v>405</v>
      </c>
      <c r="C46" s="6" t="n">
        <v>1854000000</v>
      </c>
      <c r="D46" s="6" t="n">
        <v>1432000000</v>
      </c>
    </row>
    <row r="47" spans="1:4">
      <c r="A47" s="4" t="s">
        <v>766</v>
      </c>
      <c r="B47" s="4" t="s">
        <v>405</v>
      </c>
      <c r="C47" s="6" t="n">
        <v>1395000000</v>
      </c>
      <c r="D47" s="6" t="n">
        <v>1190000000</v>
      </c>
    </row>
    <row r="48" spans="1:4">
      <c r="A48" s="4" t="s">
        <v>771</v>
      </c>
    </row>
    <row r="49" spans="1:4">
      <c r="A49" s="3" t="s">
        <v>758</v>
      </c>
    </row>
    <row r="50" spans="1:4">
      <c r="A50" s="4" t="s">
        <v>732</v>
      </c>
      <c r="B50" s="4" t="s">
        <v>405</v>
      </c>
      <c r="C50" s="6" t="n">
        <v>352000000</v>
      </c>
      <c r="D50" s="6" t="n">
        <v>273000000</v>
      </c>
    </row>
    <row r="51" spans="1:4">
      <c r="A51" s="4" t="s">
        <v>766</v>
      </c>
      <c r="B51" s="4" t="s">
        <v>405</v>
      </c>
      <c r="C51" s="6" t="n">
        <v>330000000</v>
      </c>
      <c r="D51" s="6" t="n">
        <v>157000000</v>
      </c>
    </row>
    <row r="52" spans="1:4">
      <c r="A52" s="4" t="s">
        <v>772</v>
      </c>
    </row>
    <row r="53" spans="1:4">
      <c r="A53" s="3" t="s">
        <v>758</v>
      </c>
    </row>
    <row r="54" spans="1:4">
      <c r="A54" s="4" t="s">
        <v>370</v>
      </c>
      <c r="C54" s="6" t="n">
        <v>0</v>
      </c>
      <c r="D54" s="6" t="n">
        <v>0</v>
      </c>
    </row>
    <row r="55" spans="1:4">
      <c r="A55" s="4" t="s">
        <v>773</v>
      </c>
    </row>
    <row r="56" spans="1:4">
      <c r="A56" s="3" t="s">
        <v>758</v>
      </c>
    </row>
    <row r="57" spans="1:4">
      <c r="A57" s="4" t="s">
        <v>731</v>
      </c>
      <c r="B57" s="4" t="s">
        <v>405</v>
      </c>
      <c r="C57" s="6" t="n">
        <v>2000000</v>
      </c>
      <c r="D57" s="6" t="n">
        <v>13000000</v>
      </c>
    </row>
    <row r="58" spans="1:4">
      <c r="A58" s="4" t="s">
        <v>763</v>
      </c>
      <c r="B58" s="4" t="s">
        <v>405</v>
      </c>
      <c r="C58" s="6" t="n">
        <v>0</v>
      </c>
      <c r="D58" s="6" t="n">
        <v>0</v>
      </c>
    </row>
    <row r="59" spans="1:4">
      <c r="A59" s="4" t="s">
        <v>774</v>
      </c>
    </row>
    <row r="60" spans="1:4">
      <c r="A60" s="3" t="s">
        <v>758</v>
      </c>
    </row>
    <row r="61" spans="1:4">
      <c r="A61" s="4" t="s">
        <v>731</v>
      </c>
      <c r="B61" s="4" t="s">
        <v>405</v>
      </c>
      <c r="C61" s="6" t="n">
        <v>0</v>
      </c>
      <c r="D61" s="6" t="n">
        <v>0</v>
      </c>
    </row>
    <row r="62" spans="1:4">
      <c r="A62" s="4" t="s">
        <v>732</v>
      </c>
      <c r="B62" s="4" t="s">
        <v>405</v>
      </c>
      <c r="C62" s="6" t="n">
        <v>49000000</v>
      </c>
      <c r="D62" s="7" t="n">
        <v>61000000</v>
      </c>
    </row>
    <row r="63" spans="1:4">
      <c r="A63" s="4" t="s">
        <v>775</v>
      </c>
    </row>
    <row r="64" spans="1:4">
      <c r="A64" s="3" t="s">
        <v>758</v>
      </c>
    </row>
    <row r="65" spans="1:4">
      <c r="A65" s="4" t="s">
        <v>732</v>
      </c>
      <c r="C65" s="7" t="n">
        <v>49000000</v>
      </c>
    </row>
    <row r="66" spans="1:4">
      <c r="A66" t="n"/>
    </row>
    <row r="67" spans="1:4">
      <c r="A67" s="4" t="s">
        <v>405</v>
      </c>
      <c r="B67" s="4" t="s">
        <v>751</v>
      </c>
    </row>
  </sheetData>
  <mergeCells count="3">
    <mergeCell ref="A1:B1"/>
    <mergeCell ref="A66:C66"/>
    <mergeCell ref="B67:C6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6</v>
      </c>
      <c r="C1" s="2" t="s">
        <v>2</v>
      </c>
      <c r="D1" s="2" t="s">
        <v>30</v>
      </c>
    </row>
    <row r="2" spans="1:4">
      <c r="A2" s="4" t="s">
        <v>777</v>
      </c>
    </row>
    <row r="3" spans="1:4">
      <c r="A3" s="3" t="s">
        <v>778</v>
      </c>
    </row>
    <row r="4" spans="1:4">
      <c r="A4" s="4" t="s">
        <v>779</v>
      </c>
      <c r="C4" s="7" t="n">
        <v>41</v>
      </c>
      <c r="D4" s="7" t="n">
        <v>0</v>
      </c>
    </row>
    <row r="5" spans="1:4">
      <c r="A5" s="4" t="s">
        <v>780</v>
      </c>
      <c r="C5" s="6" t="n">
        <v>-26</v>
      </c>
      <c r="D5" s="6" t="n">
        <v>0</v>
      </c>
    </row>
    <row r="6" spans="1:4">
      <c r="A6" s="4" t="s">
        <v>781</v>
      </c>
      <c r="B6" s="4" t="s">
        <v>405</v>
      </c>
      <c r="C6" s="6" t="n">
        <v>15</v>
      </c>
      <c r="D6" s="6" t="n">
        <v>0</v>
      </c>
    </row>
    <row r="7" spans="1:4">
      <c r="A7" s="4" t="s">
        <v>782</v>
      </c>
    </row>
    <row r="8" spans="1:4">
      <c r="A8" s="3" t="s">
        <v>778</v>
      </c>
    </row>
    <row r="9" spans="1:4">
      <c r="A9" s="4" t="s">
        <v>779</v>
      </c>
      <c r="C9" s="6" t="n">
        <v>7</v>
      </c>
      <c r="D9" s="6" t="n">
        <v>0</v>
      </c>
    </row>
    <row r="10" spans="1:4">
      <c r="A10" s="4" t="s">
        <v>780</v>
      </c>
      <c r="C10" s="6" t="n">
        <v>0</v>
      </c>
      <c r="D10" s="6" t="n">
        <v>0</v>
      </c>
    </row>
    <row r="11" spans="1:4">
      <c r="A11" s="4" t="s">
        <v>781</v>
      </c>
      <c r="B11" s="4" t="s">
        <v>405</v>
      </c>
      <c r="C11" s="6" t="n">
        <v>7</v>
      </c>
      <c r="D11" s="6" t="n">
        <v>0</v>
      </c>
    </row>
    <row r="12" spans="1:4">
      <c r="A12" s="4" t="s">
        <v>506</v>
      </c>
    </row>
    <row r="13" spans="1:4">
      <c r="A13" s="3" t="s">
        <v>778</v>
      </c>
    </row>
    <row r="14" spans="1:4">
      <c r="A14" s="4" t="s">
        <v>779</v>
      </c>
      <c r="C14" s="6" t="n">
        <v>1737</v>
      </c>
      <c r="D14" s="6" t="n">
        <v>1258</v>
      </c>
    </row>
    <row r="15" spans="1:4">
      <c r="A15" s="4" t="s">
        <v>780</v>
      </c>
      <c r="C15" s="6" t="n">
        <v>-1737</v>
      </c>
      <c r="D15" s="6" t="n">
        <v>-1258</v>
      </c>
    </row>
    <row r="16" spans="1:4">
      <c r="A16" s="4" t="s">
        <v>781</v>
      </c>
      <c r="B16" s="4" t="s">
        <v>405</v>
      </c>
      <c r="C16" s="6" t="n">
        <v>0</v>
      </c>
      <c r="D16" s="6" t="n">
        <v>0</v>
      </c>
    </row>
    <row r="17" spans="1:4">
      <c r="A17" s="4" t="s">
        <v>761</v>
      </c>
    </row>
    <row r="18" spans="1:4">
      <c r="A18" s="3" t="s">
        <v>778</v>
      </c>
    </row>
    <row r="19" spans="1:4">
      <c r="A19" s="4" t="s">
        <v>779</v>
      </c>
      <c r="C19" s="6" t="n">
        <v>985</v>
      </c>
      <c r="D19" s="6" t="n">
        <v>355</v>
      </c>
    </row>
    <row r="20" spans="1:4">
      <c r="A20" s="4" t="s">
        <v>780</v>
      </c>
      <c r="C20" s="6" t="n">
        <v>-985</v>
      </c>
      <c r="D20" s="6" t="n">
        <v>-355</v>
      </c>
    </row>
    <row r="21" spans="1:4">
      <c r="A21" s="4" t="s">
        <v>781</v>
      </c>
      <c r="B21" s="4" t="s">
        <v>405</v>
      </c>
      <c r="C21" s="6" t="n">
        <v>0</v>
      </c>
      <c r="D21" s="6" t="n">
        <v>0</v>
      </c>
    </row>
    <row r="22" spans="1:4">
      <c r="A22" s="4" t="s">
        <v>783</v>
      </c>
    </row>
    <row r="23" spans="1:4">
      <c r="A23" s="3" t="s">
        <v>778</v>
      </c>
    </row>
    <row r="24" spans="1:4">
      <c r="A24" s="4" t="s">
        <v>779</v>
      </c>
      <c r="C24" s="6" t="n">
        <v>2</v>
      </c>
      <c r="D24" s="6" t="n">
        <v>13</v>
      </c>
    </row>
    <row r="25" spans="1:4">
      <c r="A25" s="4" t="s">
        <v>780</v>
      </c>
      <c r="C25" s="6" t="n">
        <v>0</v>
      </c>
      <c r="D25" s="6" t="n">
        <v>0</v>
      </c>
    </row>
    <row r="26" spans="1:4">
      <c r="A26" s="4" t="s">
        <v>781</v>
      </c>
      <c r="B26" s="4" t="s">
        <v>405</v>
      </c>
      <c r="C26" s="7" t="n">
        <v>2</v>
      </c>
      <c r="D26" s="7" t="n">
        <v>13</v>
      </c>
    </row>
    <row r="27" spans="1:4">
      <c r="A27" t="n"/>
    </row>
    <row r="28" spans="1:4">
      <c r="A28" s="4" t="s">
        <v>405</v>
      </c>
      <c r="B28" s="4" t="s">
        <v>509</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4</v>
      </c>
      <c r="C1" s="2" t="s">
        <v>2</v>
      </c>
      <c r="D1" s="2" t="s">
        <v>30</v>
      </c>
    </row>
    <row r="2" spans="1:4">
      <c r="A2" s="4" t="s">
        <v>267</v>
      </c>
    </row>
    <row r="3" spans="1:4">
      <c r="A3" s="3" t="s">
        <v>785</v>
      </c>
    </row>
    <row r="4" spans="1:4">
      <c r="A4" s="4" t="s">
        <v>786</v>
      </c>
      <c r="C4" s="7" t="n">
        <v>74</v>
      </c>
      <c r="D4" s="7" t="n">
        <v>622</v>
      </c>
    </row>
    <row r="5" spans="1:4">
      <c r="A5" s="4" t="s">
        <v>777</v>
      </c>
    </row>
    <row r="6" spans="1:4">
      <c r="A6" s="3" t="s">
        <v>785</v>
      </c>
    </row>
    <row r="7" spans="1:4">
      <c r="A7" s="4" t="s">
        <v>787</v>
      </c>
      <c r="C7" s="6" t="n">
        <v>26</v>
      </c>
      <c r="D7" s="6" t="n">
        <v>0</v>
      </c>
    </row>
    <row r="8" spans="1:4">
      <c r="A8" s="4" t="s">
        <v>780</v>
      </c>
      <c r="C8" s="6" t="n">
        <v>-26</v>
      </c>
      <c r="D8" s="6" t="n">
        <v>0</v>
      </c>
    </row>
    <row r="9" spans="1:4">
      <c r="A9" s="4" t="s">
        <v>786</v>
      </c>
      <c r="B9" s="4" t="s">
        <v>405</v>
      </c>
      <c r="C9" s="6" t="n">
        <v>0</v>
      </c>
      <c r="D9" s="6" t="n">
        <v>0</v>
      </c>
    </row>
    <row r="10" spans="1:4">
      <c r="A10" s="4" t="s">
        <v>506</v>
      </c>
    </row>
    <row r="11" spans="1:4">
      <c r="A11" s="3" t="s">
        <v>785</v>
      </c>
    </row>
    <row r="12" spans="1:4">
      <c r="A12" s="4" t="s">
        <v>787</v>
      </c>
      <c r="C12" s="6" t="n">
        <v>2380</v>
      </c>
      <c r="D12" s="6" t="n">
        <v>1432</v>
      </c>
    </row>
    <row r="13" spans="1:4">
      <c r="A13" s="4" t="s">
        <v>780</v>
      </c>
      <c r="C13" s="6" t="n">
        <v>-1737</v>
      </c>
      <c r="D13" s="6" t="n">
        <v>-1258</v>
      </c>
    </row>
    <row r="14" spans="1:4">
      <c r="A14" s="4" t="s">
        <v>786</v>
      </c>
      <c r="B14" s="4" t="s">
        <v>405</v>
      </c>
      <c r="C14" s="6" t="n">
        <v>643</v>
      </c>
      <c r="D14" s="6" t="n">
        <v>174</v>
      </c>
    </row>
    <row r="15" spans="1:4">
      <c r="A15" s="4" t="s">
        <v>761</v>
      </c>
    </row>
    <row r="16" spans="1:4">
      <c r="A16" s="3" t="s">
        <v>785</v>
      </c>
    </row>
    <row r="17" spans="1:4">
      <c r="A17" s="4" t="s">
        <v>787</v>
      </c>
      <c r="C17" s="6" t="n">
        <v>1010</v>
      </c>
      <c r="D17" s="6" t="n">
        <v>916</v>
      </c>
    </row>
    <row r="18" spans="1:4">
      <c r="A18" s="4" t="s">
        <v>780</v>
      </c>
      <c r="C18" s="6" t="n">
        <v>-985</v>
      </c>
      <c r="D18" s="6" t="n">
        <v>-355</v>
      </c>
    </row>
    <row r="19" spans="1:4">
      <c r="A19" s="4" t="s">
        <v>786</v>
      </c>
      <c r="B19" s="4" t="s">
        <v>405</v>
      </c>
      <c r="C19" s="6" t="n">
        <v>25</v>
      </c>
      <c r="D19" s="6" t="n">
        <v>561</v>
      </c>
    </row>
    <row r="20" spans="1:4">
      <c r="A20" s="4" t="s">
        <v>772</v>
      </c>
    </row>
    <row r="21" spans="1:4">
      <c r="A21" s="3" t="s">
        <v>785</v>
      </c>
    </row>
    <row r="22" spans="1:4">
      <c r="A22" s="4" t="s">
        <v>787</v>
      </c>
      <c r="C22" s="6" t="n">
        <v>49</v>
      </c>
      <c r="D22" s="6" t="n">
        <v>61</v>
      </c>
    </row>
    <row r="23" spans="1:4">
      <c r="A23" s="4" t="s">
        <v>780</v>
      </c>
      <c r="C23" s="6" t="n">
        <v>0</v>
      </c>
      <c r="D23" s="6" t="n">
        <v>0</v>
      </c>
    </row>
    <row r="24" spans="1:4">
      <c r="A24" s="4" t="s">
        <v>786</v>
      </c>
      <c r="B24" s="4" t="s">
        <v>405</v>
      </c>
      <c r="C24" s="7" t="n">
        <v>49</v>
      </c>
      <c r="D24" s="7" t="n">
        <v>61</v>
      </c>
    </row>
    <row r="25" spans="1:4">
      <c r="A25" t="n"/>
    </row>
    <row r="26" spans="1:4">
      <c r="A26" s="4" t="s">
        <v>405</v>
      </c>
      <c r="B26" s="4" t="s">
        <v>509</v>
      </c>
    </row>
  </sheetData>
  <mergeCells count="3">
    <mergeCell ref="A1:B1"/>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88</v>
      </c>
      <c r="C1" s="2" t="s">
        <v>1</v>
      </c>
    </row>
    <row r="2" spans="1:4">
      <c r="C2" s="2" t="s">
        <v>2</v>
      </c>
      <c r="D2" s="2" t="s">
        <v>30</v>
      </c>
    </row>
    <row r="3" spans="1:4">
      <c r="A3" s="4" t="s">
        <v>789</v>
      </c>
    </row>
    <row r="4" spans="1:4">
      <c r="A4" s="3" t="s">
        <v>790</v>
      </c>
    </row>
    <row r="5" spans="1:4">
      <c r="A5" s="4" t="s">
        <v>791</v>
      </c>
      <c r="C5" s="7" t="n">
        <v>550</v>
      </c>
      <c r="D5" s="7" t="n">
        <v>755</v>
      </c>
    </row>
    <row r="6" spans="1:4">
      <c r="A6" s="4" t="s">
        <v>792</v>
      </c>
      <c r="B6" s="4" t="s">
        <v>405</v>
      </c>
      <c r="C6" s="6" t="n">
        <v>251</v>
      </c>
      <c r="D6" s="6" t="n">
        <v>36</v>
      </c>
    </row>
    <row r="7" spans="1:4">
      <c r="A7" s="4" t="s">
        <v>793</v>
      </c>
      <c r="B7" s="4" t="s">
        <v>407</v>
      </c>
      <c r="C7" s="6" t="n">
        <v>-13</v>
      </c>
      <c r="D7" s="6" t="n">
        <v>3</v>
      </c>
    </row>
    <row r="8" spans="1:4">
      <c r="A8" s="4" t="s">
        <v>794</v>
      </c>
    </row>
    <row r="9" spans="1:4">
      <c r="A9" s="3" t="s">
        <v>790</v>
      </c>
    </row>
    <row r="10" spans="1:4">
      <c r="A10" s="4" t="s">
        <v>791</v>
      </c>
      <c r="B10" s="4" t="s">
        <v>795</v>
      </c>
      <c r="C10" s="6" t="n">
        <v>546</v>
      </c>
      <c r="D10" s="6" t="n">
        <v>749</v>
      </c>
    </row>
    <row r="11" spans="1:4">
      <c r="A11" s="4" t="s">
        <v>792</v>
      </c>
      <c r="B11" s="4" t="s">
        <v>796</v>
      </c>
      <c r="C11" s="6" t="n">
        <v>238</v>
      </c>
      <c r="D11" s="6" t="n">
        <v>22</v>
      </c>
    </row>
    <row r="12" spans="1:4">
      <c r="A12" s="4" t="s">
        <v>793</v>
      </c>
      <c r="B12" s="4" t="s">
        <v>407</v>
      </c>
      <c r="C12" s="6" t="n">
        <v>-9</v>
      </c>
      <c r="D12" s="6" t="n">
        <v>7</v>
      </c>
    </row>
    <row r="13" spans="1:4">
      <c r="A13" s="4" t="s">
        <v>797</v>
      </c>
    </row>
    <row r="14" spans="1:4">
      <c r="A14" s="3" t="s">
        <v>790</v>
      </c>
    </row>
    <row r="15" spans="1:4">
      <c r="A15" s="4" t="s">
        <v>798</v>
      </c>
      <c r="C15" s="6" t="n">
        <v>444</v>
      </c>
      <c r="D15" s="6" t="n">
        <v>244</v>
      </c>
    </row>
    <row r="16" spans="1:4">
      <c r="A16" s="4" t="s">
        <v>799</v>
      </c>
    </row>
    <row r="17" spans="1:4">
      <c r="A17" s="3" t="s">
        <v>790</v>
      </c>
    </row>
    <row r="18" spans="1:4">
      <c r="A18" s="4" t="s">
        <v>791</v>
      </c>
      <c r="B18" s="4" t="s">
        <v>795</v>
      </c>
      <c r="C18" s="6" t="n">
        <v>4</v>
      </c>
      <c r="D18" s="6" t="n">
        <v>6</v>
      </c>
    </row>
    <row r="19" spans="1:4">
      <c r="A19" s="4" t="s">
        <v>792</v>
      </c>
      <c r="B19" s="4" t="s">
        <v>796</v>
      </c>
      <c r="C19" s="6" t="n">
        <v>13</v>
      </c>
      <c r="D19" s="6" t="n">
        <v>14</v>
      </c>
    </row>
    <row r="20" spans="1:4">
      <c r="A20" s="4" t="s">
        <v>793</v>
      </c>
      <c r="B20" s="4" t="s">
        <v>407</v>
      </c>
      <c r="C20" s="7" t="n">
        <v>-4</v>
      </c>
      <c r="D20" s="7" t="n">
        <v>-4</v>
      </c>
    </row>
    <row r="21" spans="1:4">
      <c r="A21" t="n"/>
    </row>
    <row r="22" spans="1:4">
      <c r="A22" s="4" t="s">
        <v>405</v>
      </c>
      <c r="B22" s="4" t="s">
        <v>800</v>
      </c>
    </row>
    <row r="23" spans="1:4">
      <c r="A23" s="4" t="s">
        <v>407</v>
      </c>
      <c r="B23" s="4" t="s">
        <v>801</v>
      </c>
    </row>
    <row r="24" spans="1:4">
      <c r="A24" s="4" t="s">
        <v>795</v>
      </c>
      <c r="B24" s="4" t="s">
        <v>802</v>
      </c>
    </row>
  </sheetData>
  <mergeCells count="6">
    <mergeCell ref="A1:B2"/>
    <mergeCell ref="C1:D1"/>
    <mergeCell ref="A21:C21"/>
    <mergeCell ref="B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3</v>
      </c>
    </row>
    <row r="3" spans="1:4">
      <c r="A3" s="4" t="s">
        <v>113</v>
      </c>
      <c r="B3" s="7" t="n">
        <v>0</v>
      </c>
      <c r="C3" s="7" t="n">
        <v>0</v>
      </c>
      <c r="D3" s="7" t="n">
        <v>7</v>
      </c>
    </row>
    <row r="4" spans="1:4">
      <c r="A4" s="4" t="s">
        <v>114</v>
      </c>
      <c r="B4" s="6" t="n">
        <v>-7</v>
      </c>
      <c r="C4" s="6" t="n">
        <v>-8</v>
      </c>
      <c r="D4" s="6" t="n">
        <v>15</v>
      </c>
    </row>
    <row r="5" spans="1:4">
      <c r="A5" s="4" t="s">
        <v>109</v>
      </c>
    </row>
    <row r="6" spans="1:4">
      <c r="A6" s="4" t="s">
        <v>115</v>
      </c>
      <c r="B6" s="6" t="n">
        <v>-181</v>
      </c>
      <c r="C6" s="6" t="n">
        <v>-430</v>
      </c>
      <c r="D6" s="6" t="n">
        <v>31</v>
      </c>
    </row>
    <row r="7" spans="1:4">
      <c r="A7" s="4" t="s">
        <v>111</v>
      </c>
    </row>
    <row r="8" spans="1:4">
      <c r="A8" s="4" t="s">
        <v>115</v>
      </c>
      <c r="B8" s="7" t="n">
        <v>6</v>
      </c>
      <c r="C8" s="7" t="n">
        <v>5</v>
      </c>
      <c r="D8" s="7"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03</v>
      </c>
      <c r="C1" s="2" t="s">
        <v>2</v>
      </c>
      <c r="D1" s="2" t="s">
        <v>30</v>
      </c>
    </row>
    <row r="2" spans="1:4">
      <c r="A2" s="3" t="s">
        <v>804</v>
      </c>
    </row>
    <row r="3" spans="1:4">
      <c r="A3" s="4" t="s">
        <v>805</v>
      </c>
      <c r="C3" s="7" t="n">
        <v>10000000</v>
      </c>
    </row>
    <row r="4" spans="1:4">
      <c r="A4" s="3" t="s">
        <v>806</v>
      </c>
    </row>
    <row r="5" spans="1:4">
      <c r="A5" s="4" t="s">
        <v>807</v>
      </c>
      <c r="C5" s="4" t="s">
        <v>599</v>
      </c>
    </row>
    <row r="6" spans="1:4">
      <c r="A6" s="4" t="s">
        <v>808</v>
      </c>
      <c r="C6" s="4" t="s">
        <v>599</v>
      </c>
    </row>
    <row r="7" spans="1:4">
      <c r="A7" s="4" t="s">
        <v>109</v>
      </c>
    </row>
    <row r="8" spans="1:4">
      <c r="A8" s="3" t="s">
        <v>804</v>
      </c>
    </row>
    <row r="9" spans="1:4">
      <c r="A9" s="4" t="s">
        <v>809</v>
      </c>
      <c r="C9" s="7" t="n">
        <v>-1481000000</v>
      </c>
    </row>
    <row r="10" spans="1:4">
      <c r="A10" s="4" t="s">
        <v>367</v>
      </c>
      <c r="C10" s="6" t="n">
        <v>835000000</v>
      </c>
      <c r="D10" s="7" t="n">
        <v>266000000</v>
      </c>
    </row>
    <row r="11" spans="1:4">
      <c r="A11" s="4" t="s">
        <v>810</v>
      </c>
      <c r="C11" s="6" t="n">
        <v>-250000000</v>
      </c>
    </row>
    <row r="12" spans="1:4">
      <c r="A12" s="4" t="s">
        <v>811</v>
      </c>
      <c r="C12" s="6" t="n">
        <v>0</v>
      </c>
    </row>
    <row r="13" spans="1:4">
      <c r="A13" s="4" t="s">
        <v>812</v>
      </c>
    </row>
    <row r="14" spans="1:4">
      <c r="A14" s="3" t="s">
        <v>804</v>
      </c>
    </row>
    <row r="15" spans="1:4">
      <c r="A15" s="4" t="s">
        <v>809</v>
      </c>
      <c r="C15" s="6" t="n">
        <v>-562000000</v>
      </c>
    </row>
    <row r="16" spans="1:4">
      <c r="A16" s="4" t="s">
        <v>813</v>
      </c>
      <c r="C16" s="6" t="n">
        <v>-284000000</v>
      </c>
    </row>
    <row r="17" spans="1:4">
      <c r="A17" s="4" t="s">
        <v>810</v>
      </c>
      <c r="C17" s="6" t="n">
        <v>-250000000</v>
      </c>
    </row>
    <row r="18" spans="1:4">
      <c r="A18" s="4" t="s">
        <v>811</v>
      </c>
      <c r="C18" s="6" t="n">
        <v>0</v>
      </c>
    </row>
    <row r="19" spans="1:4">
      <c r="A19" s="4" t="s">
        <v>814</v>
      </c>
    </row>
    <row r="20" spans="1:4">
      <c r="A20" s="3" t="s">
        <v>804</v>
      </c>
    </row>
    <row r="21" spans="1:4">
      <c r="A21" s="4" t="s">
        <v>809</v>
      </c>
      <c r="C21" s="6" t="n">
        <v>-201000000</v>
      </c>
    </row>
    <row r="22" spans="1:4">
      <c r="A22" s="4" t="s">
        <v>813</v>
      </c>
      <c r="C22" s="6" t="n">
        <v>-159000000</v>
      </c>
    </row>
    <row r="23" spans="1:4">
      <c r="A23" s="4" t="s">
        <v>810</v>
      </c>
      <c r="C23" s="6" t="n">
        <v>0</v>
      </c>
    </row>
    <row r="24" spans="1:4">
      <c r="A24" s="4" t="s">
        <v>811</v>
      </c>
      <c r="C24" s="6" t="n">
        <v>0</v>
      </c>
    </row>
    <row r="25" spans="1:4">
      <c r="A25" s="4" t="s">
        <v>815</v>
      </c>
    </row>
    <row r="26" spans="1:4">
      <c r="A26" s="3" t="s">
        <v>804</v>
      </c>
    </row>
    <row r="27" spans="1:4">
      <c r="A27" s="4" t="s">
        <v>809</v>
      </c>
      <c r="C27" s="6" t="n">
        <v>-176000000</v>
      </c>
    </row>
    <row r="28" spans="1:4">
      <c r="A28" s="4" t="s">
        <v>813</v>
      </c>
      <c r="C28" s="6" t="n">
        <v>-56000000</v>
      </c>
    </row>
    <row r="29" spans="1:4">
      <c r="A29" s="4" t="s">
        <v>810</v>
      </c>
      <c r="C29" s="6" t="n">
        <v>0</v>
      </c>
    </row>
    <row r="30" spans="1:4">
      <c r="A30" s="4" t="s">
        <v>811</v>
      </c>
      <c r="C30" s="6" t="n">
        <v>0</v>
      </c>
    </row>
    <row r="31" spans="1:4">
      <c r="A31" s="4" t="s">
        <v>816</v>
      </c>
    </row>
    <row r="32" spans="1:4">
      <c r="A32" s="3" t="s">
        <v>804</v>
      </c>
    </row>
    <row r="33" spans="1:4">
      <c r="A33" s="4" t="s">
        <v>809</v>
      </c>
      <c r="C33" s="6" t="n">
        <v>-411000000</v>
      </c>
    </row>
    <row r="34" spans="1:4">
      <c r="A34" s="4" t="s">
        <v>813</v>
      </c>
      <c r="C34" s="6" t="n">
        <v>-299000000</v>
      </c>
    </row>
    <row r="35" spans="1:4">
      <c r="A35" s="4" t="s">
        <v>810</v>
      </c>
      <c r="C35" s="6" t="n">
        <v>0</v>
      </c>
    </row>
    <row r="36" spans="1:4">
      <c r="A36" s="4" t="s">
        <v>811</v>
      </c>
      <c r="C36" s="6" t="n">
        <v>0</v>
      </c>
    </row>
    <row r="37" spans="1:4">
      <c r="A37" s="4" t="s">
        <v>817</v>
      </c>
    </row>
    <row r="38" spans="1:4">
      <c r="A38" s="3" t="s">
        <v>804</v>
      </c>
    </row>
    <row r="39" spans="1:4">
      <c r="A39" s="4" t="s">
        <v>809</v>
      </c>
      <c r="C39" s="6" t="n">
        <v>-159000000</v>
      </c>
    </row>
    <row r="40" spans="1:4">
      <c r="A40" s="4" t="s">
        <v>813</v>
      </c>
      <c r="C40" s="6" t="n">
        <v>-37000000</v>
      </c>
    </row>
    <row r="41" spans="1:4">
      <c r="A41" s="4" t="s">
        <v>810</v>
      </c>
      <c r="C41" s="6" t="n">
        <v>0</v>
      </c>
    </row>
    <row r="42" spans="1:4">
      <c r="A42" s="4" t="s">
        <v>811</v>
      </c>
      <c r="C42" s="6" t="n">
        <v>0</v>
      </c>
    </row>
    <row r="43" spans="1:4">
      <c r="A43" s="4" t="s">
        <v>818</v>
      </c>
    </row>
    <row r="44" spans="1:4">
      <c r="A44" s="3" t="s">
        <v>804</v>
      </c>
    </row>
    <row r="45" spans="1:4">
      <c r="A45" s="4" t="s">
        <v>809</v>
      </c>
      <c r="C45" s="6" t="n">
        <v>20000000</v>
      </c>
    </row>
    <row r="46" spans="1:4">
      <c r="A46" s="4" t="s">
        <v>813</v>
      </c>
      <c r="C46" s="6" t="n">
        <v>0</v>
      </c>
    </row>
    <row r="47" spans="1:4">
      <c r="A47" s="4" t="s">
        <v>810</v>
      </c>
      <c r="C47" s="6" t="n">
        <v>0</v>
      </c>
    </row>
    <row r="48" spans="1:4">
      <c r="A48" s="4" t="s">
        <v>811</v>
      </c>
      <c r="C48" s="6" t="n">
        <v>0</v>
      </c>
    </row>
    <row r="49" spans="1:4">
      <c r="A49" s="4" t="s">
        <v>819</v>
      </c>
    </row>
    <row r="50" spans="1:4">
      <c r="A50" s="3" t="s">
        <v>804</v>
      </c>
    </row>
    <row r="51" spans="1:4">
      <c r="A51" s="4" t="s">
        <v>809</v>
      </c>
      <c r="B51" s="4" t="s">
        <v>405</v>
      </c>
      <c r="C51" s="6" t="n">
        <v>8000000</v>
      </c>
    </row>
    <row r="52" spans="1:4">
      <c r="A52" s="4" t="s">
        <v>813</v>
      </c>
      <c r="B52" s="4" t="s">
        <v>405</v>
      </c>
      <c r="C52" s="6" t="n">
        <v>0</v>
      </c>
    </row>
    <row r="53" spans="1:4">
      <c r="A53" s="4" t="s">
        <v>810</v>
      </c>
      <c r="B53" s="4" t="s">
        <v>405</v>
      </c>
      <c r="C53" s="6" t="n">
        <v>0</v>
      </c>
    </row>
    <row r="54" spans="1:4">
      <c r="A54" s="4" t="s">
        <v>811</v>
      </c>
      <c r="B54" s="4" t="s">
        <v>405</v>
      </c>
      <c r="C54" s="6" t="n">
        <v>0</v>
      </c>
    </row>
    <row r="55" spans="1:4">
      <c r="A55" s="4" t="s">
        <v>820</v>
      </c>
    </row>
    <row r="56" spans="1:4">
      <c r="A56" s="3" t="s">
        <v>804</v>
      </c>
    </row>
    <row r="57" spans="1:4">
      <c r="A57" s="4" t="s">
        <v>821</v>
      </c>
      <c r="B57" s="4" t="s">
        <v>407</v>
      </c>
      <c r="C57" s="7" t="n">
        <v>-200000000</v>
      </c>
    </row>
    <row r="58" spans="1:4">
      <c r="A58" s="4" t="s">
        <v>822</v>
      </c>
      <c r="C58" s="4" t="s">
        <v>823</v>
      </c>
    </row>
    <row r="59" spans="1:4">
      <c r="A59" s="3" t="s">
        <v>824</v>
      </c>
    </row>
    <row r="60" spans="1:4">
      <c r="A60" s="4" t="s">
        <v>825</v>
      </c>
      <c r="C60" s="7" t="n">
        <v>-50000000</v>
      </c>
    </row>
    <row r="61" spans="1:4">
      <c r="A61" s="4" t="s">
        <v>826</v>
      </c>
      <c r="C61" s="6" t="n">
        <v>-600000000</v>
      </c>
    </row>
    <row r="62" spans="1:4">
      <c r="A62" s="4" t="s">
        <v>827</v>
      </c>
      <c r="C62" s="6" t="n">
        <v>50000000</v>
      </c>
    </row>
    <row r="63" spans="1:4">
      <c r="A63" s="4" t="s">
        <v>828</v>
      </c>
      <c r="B63" s="4" t="s">
        <v>795</v>
      </c>
      <c r="C63" s="6" t="n">
        <v>-200000000</v>
      </c>
    </row>
    <row r="64" spans="1:4">
      <c r="A64" s="3" t="s">
        <v>806</v>
      </c>
    </row>
    <row r="65" spans="1:4">
      <c r="A65" s="4" t="s">
        <v>825</v>
      </c>
      <c r="C65" s="6" t="n">
        <v>0</v>
      </c>
    </row>
    <row r="66" spans="1:4">
      <c r="A66" s="4" t="s">
        <v>826</v>
      </c>
      <c r="C66" s="7" t="n">
        <v>-600000000</v>
      </c>
    </row>
    <row r="67" spans="1:4">
      <c r="A67" s="4" t="s">
        <v>827</v>
      </c>
      <c r="B67" s="4" t="s">
        <v>829</v>
      </c>
      <c r="C67" s="4" t="s">
        <v>823</v>
      </c>
    </row>
    <row r="68" spans="1:4">
      <c r="A68" s="4" t="s">
        <v>830</v>
      </c>
      <c r="C68" s="7" t="n">
        <v>-200000000</v>
      </c>
    </row>
    <row r="69" spans="1:4">
      <c r="A69" s="4" t="s">
        <v>831</v>
      </c>
    </row>
    <row r="70" spans="1:4">
      <c r="A70" s="3" t="s">
        <v>804</v>
      </c>
    </row>
    <row r="71" spans="1:4">
      <c r="A71" s="4" t="s">
        <v>821</v>
      </c>
      <c r="B71" s="4" t="s">
        <v>832</v>
      </c>
      <c r="C71" s="6" t="n">
        <v>-100000000</v>
      </c>
    </row>
    <row r="72" spans="1:4">
      <c r="A72" s="4" t="s">
        <v>822</v>
      </c>
      <c r="B72" s="4" t="s">
        <v>833</v>
      </c>
      <c r="C72" s="6" t="n">
        <v>-500000000</v>
      </c>
    </row>
    <row r="73" spans="1:4">
      <c r="A73" s="3" t="s">
        <v>824</v>
      </c>
    </row>
    <row r="74" spans="1:4">
      <c r="A74" s="4" t="s">
        <v>825</v>
      </c>
      <c r="C74" s="6" t="n">
        <v>-50000000</v>
      </c>
    </row>
    <row r="75" spans="1:4">
      <c r="A75" s="4" t="s">
        <v>826</v>
      </c>
      <c r="C75" s="6" t="n">
        <v>-500000000</v>
      </c>
    </row>
    <row r="76" spans="1:4">
      <c r="A76" s="4" t="s">
        <v>827</v>
      </c>
      <c r="C76" s="6" t="n">
        <v>150000000</v>
      </c>
    </row>
    <row r="77" spans="1:4">
      <c r="A77" s="4" t="s">
        <v>828</v>
      </c>
      <c r="B77" s="4" t="s">
        <v>832</v>
      </c>
      <c r="C77" s="6" t="n">
        <v>-100000000</v>
      </c>
    </row>
    <row r="78" spans="1:4">
      <c r="A78" s="3" t="s">
        <v>806</v>
      </c>
    </row>
    <row r="79" spans="1:4">
      <c r="A79" s="4" t="s">
        <v>825</v>
      </c>
      <c r="C79" s="6" t="n">
        <v>0</v>
      </c>
    </row>
    <row r="80" spans="1:4">
      <c r="A80" s="4" t="s">
        <v>826</v>
      </c>
      <c r="C80" s="7" t="n">
        <v>-500000000</v>
      </c>
    </row>
    <row r="81" spans="1:4">
      <c r="A81" s="4" t="s">
        <v>827</v>
      </c>
      <c r="B81" s="4" t="s">
        <v>829</v>
      </c>
      <c r="C81" s="4" t="s">
        <v>823</v>
      </c>
    </row>
    <row r="82" spans="1:4">
      <c r="A82" s="4" t="s">
        <v>830</v>
      </c>
      <c r="C82" s="7" t="n">
        <v>-100000000</v>
      </c>
    </row>
    <row r="83" spans="1:4">
      <c r="A83" s="4" t="s">
        <v>834</v>
      </c>
    </row>
    <row r="84" spans="1:4">
      <c r="A84" s="3" t="s">
        <v>804</v>
      </c>
    </row>
    <row r="85" spans="1:4">
      <c r="A85" s="4" t="s">
        <v>822</v>
      </c>
      <c r="B85" s="4" t="s">
        <v>833</v>
      </c>
      <c r="C85" s="6" t="n">
        <v>-225000000</v>
      </c>
    </row>
    <row r="86" spans="1:4">
      <c r="A86" s="3" t="s">
        <v>824</v>
      </c>
    </row>
    <row r="87" spans="1:4">
      <c r="A87" s="4" t="s">
        <v>825</v>
      </c>
      <c r="C87" s="6" t="n">
        <v>-125000000</v>
      </c>
    </row>
    <row r="88" spans="1:4">
      <c r="A88" s="4" t="s">
        <v>827</v>
      </c>
      <c r="B88" s="4" t="s">
        <v>835</v>
      </c>
      <c r="C88" s="7" t="n">
        <v>175000000</v>
      </c>
    </row>
    <row r="89" spans="1:4">
      <c r="A89" s="3" t="s">
        <v>806</v>
      </c>
    </row>
    <row r="90" spans="1:4">
      <c r="A90" s="4" t="s">
        <v>825</v>
      </c>
      <c r="B90" s="4" t="s">
        <v>829</v>
      </c>
      <c r="C90" s="4" t="s">
        <v>823</v>
      </c>
    </row>
    <row r="91" spans="1:4">
      <c r="A91" s="4" t="s">
        <v>827</v>
      </c>
      <c r="B91" s="4" t="s">
        <v>829</v>
      </c>
      <c r="C91" s="4" t="s">
        <v>823</v>
      </c>
    </row>
    <row r="92" spans="1:4">
      <c r="A92" s="4" t="s">
        <v>836</v>
      </c>
    </row>
    <row r="93" spans="1:4">
      <c r="A93" s="3" t="s">
        <v>804</v>
      </c>
    </row>
    <row r="94" spans="1:4">
      <c r="A94" s="4" t="s">
        <v>821</v>
      </c>
      <c r="B94" s="4" t="s">
        <v>832</v>
      </c>
      <c r="C94" s="7" t="n">
        <v>-150000000</v>
      </c>
    </row>
    <row r="95" spans="1:4">
      <c r="A95" s="4" t="s">
        <v>822</v>
      </c>
      <c r="B95" s="4" t="s">
        <v>833</v>
      </c>
      <c r="C95" s="6" t="n">
        <v>-75000000</v>
      </c>
    </row>
    <row r="96" spans="1:4">
      <c r="A96" s="4" t="s">
        <v>837</v>
      </c>
      <c r="B96" s="4" t="s">
        <v>833</v>
      </c>
      <c r="C96" s="6" t="n">
        <v>-550000000</v>
      </c>
    </row>
    <row r="97" spans="1:4">
      <c r="A97" s="3" t="s">
        <v>824</v>
      </c>
    </row>
    <row r="98" spans="1:4">
      <c r="A98" s="4" t="s">
        <v>825</v>
      </c>
      <c r="C98" s="6" t="n">
        <v>-75000000</v>
      </c>
    </row>
    <row r="99" spans="1:4">
      <c r="A99" s="4" t="s">
        <v>826</v>
      </c>
      <c r="C99" s="6" t="n">
        <v>-550000000</v>
      </c>
    </row>
    <row r="100" spans="1:4">
      <c r="A100" s="4" t="s">
        <v>827</v>
      </c>
      <c r="C100" s="6" t="n">
        <v>250000000</v>
      </c>
    </row>
    <row r="101" spans="1:4">
      <c r="A101" s="4" t="s">
        <v>828</v>
      </c>
      <c r="B101" s="4" t="s">
        <v>832</v>
      </c>
      <c r="C101" s="6" t="n">
        <v>-150000000</v>
      </c>
    </row>
    <row r="102" spans="1:4">
      <c r="A102" s="3" t="s">
        <v>806</v>
      </c>
    </row>
    <row r="103" spans="1:4">
      <c r="A103" s="4" t="s">
        <v>825</v>
      </c>
      <c r="C103" s="6" t="n">
        <v>0</v>
      </c>
    </row>
    <row r="104" spans="1:4">
      <c r="A104" s="4" t="s">
        <v>826</v>
      </c>
      <c r="C104" s="7" t="n">
        <v>-550000000</v>
      </c>
    </row>
    <row r="105" spans="1:4">
      <c r="A105" s="4" t="s">
        <v>827</v>
      </c>
      <c r="B105" s="4" t="s">
        <v>829</v>
      </c>
      <c r="C105" s="4" t="s">
        <v>823</v>
      </c>
    </row>
    <row r="106" spans="1:4">
      <c r="A106" s="4" t="s">
        <v>830</v>
      </c>
      <c r="C106" s="7" t="n">
        <v>-150000000</v>
      </c>
    </row>
    <row r="107" spans="1:4">
      <c r="A107" s="4" t="s">
        <v>838</v>
      </c>
    </row>
    <row r="108" spans="1:4">
      <c r="A108" s="3" t="s">
        <v>804</v>
      </c>
    </row>
    <row r="109" spans="1:4">
      <c r="A109" s="4" t="s">
        <v>821</v>
      </c>
      <c r="B109" s="4" t="s">
        <v>832</v>
      </c>
      <c r="C109" s="6" t="n">
        <v>-150000000</v>
      </c>
    </row>
    <row r="110" spans="1:4">
      <c r="A110" s="4" t="s">
        <v>822</v>
      </c>
      <c r="B110" s="4" t="s">
        <v>833</v>
      </c>
      <c r="C110" s="6" t="n">
        <v>-125000000</v>
      </c>
    </row>
    <row r="111" spans="1:4">
      <c r="A111" s="4" t="s">
        <v>837</v>
      </c>
      <c r="B111" s="4" t="s">
        <v>833</v>
      </c>
      <c r="C111" s="6" t="n">
        <v>-550000000</v>
      </c>
    </row>
    <row r="112" spans="1:4">
      <c r="A112" s="3" t="s">
        <v>824</v>
      </c>
    </row>
    <row r="113" spans="1:4">
      <c r="A113" s="4" t="s">
        <v>825</v>
      </c>
      <c r="C113" s="6" t="n">
        <v>-125000000</v>
      </c>
    </row>
    <row r="114" spans="1:4">
      <c r="A114" s="4" t="s">
        <v>826</v>
      </c>
      <c r="C114" s="6" t="n">
        <v>-550000000</v>
      </c>
    </row>
    <row r="115" spans="1:4">
      <c r="A115" s="4" t="s">
        <v>827</v>
      </c>
      <c r="C115" s="6" t="n">
        <v>75000000</v>
      </c>
    </row>
    <row r="116" spans="1:4">
      <c r="A116" s="4" t="s">
        <v>828</v>
      </c>
      <c r="B116" s="4" t="s">
        <v>832</v>
      </c>
      <c r="C116" s="6" t="n">
        <v>-150000000</v>
      </c>
    </row>
    <row r="117" spans="1:4">
      <c r="A117" s="3" t="s">
        <v>806</v>
      </c>
    </row>
    <row r="118" spans="1:4">
      <c r="A118" s="4" t="s">
        <v>825</v>
      </c>
      <c r="C118" s="6" t="n">
        <v>0</v>
      </c>
    </row>
    <row r="119" spans="1:4">
      <c r="A119" s="4" t="s">
        <v>826</v>
      </c>
      <c r="C119" s="7" t="n">
        <v>-550000000</v>
      </c>
    </row>
    <row r="120" spans="1:4">
      <c r="A120" s="4" t="s">
        <v>827</v>
      </c>
      <c r="B120" s="4" t="s">
        <v>829</v>
      </c>
      <c r="C120" s="4" t="s">
        <v>823</v>
      </c>
    </row>
    <row r="121" spans="1:4">
      <c r="A121" s="4" t="s">
        <v>830</v>
      </c>
      <c r="C121" s="7" t="n">
        <v>-150000000</v>
      </c>
    </row>
    <row r="122" spans="1:4">
      <c r="A122" s="4" t="s">
        <v>839</v>
      </c>
    </row>
    <row r="123" spans="1:4">
      <c r="A123" s="3" t="s">
        <v>824</v>
      </c>
    </row>
    <row r="124" spans="1:4">
      <c r="A124" s="4" t="s">
        <v>825</v>
      </c>
      <c r="C124" s="6" t="n">
        <v>-100000000</v>
      </c>
    </row>
    <row r="125" spans="1:4">
      <c r="A125" s="4" t="s">
        <v>827</v>
      </c>
      <c r="C125" s="7" t="n">
        <v>0</v>
      </c>
    </row>
    <row r="126" spans="1:4">
      <c r="A126" s="3" t="s">
        <v>806</v>
      </c>
    </row>
    <row r="127" spans="1:4">
      <c r="A127" s="4" t="s">
        <v>825</v>
      </c>
      <c r="B127" s="4" t="s">
        <v>829</v>
      </c>
      <c r="C127" s="4" t="s">
        <v>823</v>
      </c>
    </row>
    <row r="128" spans="1:4">
      <c r="A128" s="4" t="s">
        <v>827</v>
      </c>
      <c r="B128" s="4" t="s">
        <v>829</v>
      </c>
      <c r="C128" s="4" t="s">
        <v>823</v>
      </c>
    </row>
    <row r="129" spans="1:4">
      <c r="A129" s="4" t="s">
        <v>840</v>
      </c>
    </row>
    <row r="130" spans="1:4">
      <c r="A130" s="3" t="s">
        <v>804</v>
      </c>
    </row>
    <row r="131" spans="1:4">
      <c r="A131" s="4" t="s">
        <v>821</v>
      </c>
      <c r="B131" s="4" t="s">
        <v>407</v>
      </c>
      <c r="C131" s="7" t="n">
        <v>-600000000</v>
      </c>
    </row>
    <row r="132" spans="1:4">
      <c r="A132" s="4" t="s">
        <v>822</v>
      </c>
      <c r="C132" s="4" t="s">
        <v>823</v>
      </c>
    </row>
    <row r="133" spans="1:4">
      <c r="A133" s="3" t="s">
        <v>824</v>
      </c>
    </row>
    <row r="134" spans="1:4">
      <c r="A134" s="4" t="s">
        <v>825</v>
      </c>
      <c r="C134" s="7" t="n">
        <v>-200000000</v>
      </c>
    </row>
    <row r="135" spans="1:4">
      <c r="A135" s="4" t="s">
        <v>828</v>
      </c>
      <c r="B135" s="4" t="s">
        <v>795</v>
      </c>
      <c r="C135" s="6" t="n">
        <v>-600000000</v>
      </c>
    </row>
    <row r="136" spans="1:4">
      <c r="A136" s="3" t="s">
        <v>806</v>
      </c>
    </row>
    <row r="137" spans="1:4">
      <c r="A137" s="4" t="s">
        <v>825</v>
      </c>
      <c r="C137" s="6" t="n">
        <v>-200000000</v>
      </c>
    </row>
    <row r="138" spans="1:4">
      <c r="A138" s="4" t="s">
        <v>830</v>
      </c>
      <c r="C138" s="6" t="n">
        <v>-600000000</v>
      </c>
    </row>
    <row r="139" spans="1:4">
      <c r="A139" s="4" t="s">
        <v>841</v>
      </c>
    </row>
    <row r="140" spans="1:4">
      <c r="A140" s="3" t="s">
        <v>804</v>
      </c>
    </row>
    <row r="141" spans="1:4">
      <c r="A141" s="4" t="s">
        <v>821</v>
      </c>
      <c r="B141" s="4" t="s">
        <v>832</v>
      </c>
      <c r="C141" s="6" t="n">
        <v>-500000000</v>
      </c>
    </row>
    <row r="142" spans="1:4">
      <c r="A142" s="3" t="s">
        <v>824</v>
      </c>
    </row>
    <row r="143" spans="1:4">
      <c r="A143" s="4" t="s">
        <v>825</v>
      </c>
      <c r="C143" s="6" t="n">
        <v>-100000000</v>
      </c>
    </row>
    <row r="144" spans="1:4">
      <c r="A144" s="4" t="s">
        <v>828</v>
      </c>
      <c r="C144" s="6" t="n">
        <v>-500000000</v>
      </c>
    </row>
    <row r="145" spans="1:4">
      <c r="A145" s="3" t="s">
        <v>806</v>
      </c>
    </row>
    <row r="146" spans="1:4">
      <c r="A146" s="4" t="s">
        <v>825</v>
      </c>
      <c r="C146" s="6" t="n">
        <v>-100000000</v>
      </c>
    </row>
    <row r="147" spans="1:4">
      <c r="A147" s="4" t="s">
        <v>830</v>
      </c>
      <c r="C147" s="6" t="n">
        <v>-500000000</v>
      </c>
    </row>
    <row r="148" spans="1:4">
      <c r="A148" s="4" t="s">
        <v>842</v>
      </c>
    </row>
    <row r="149" spans="1:4">
      <c r="A149" s="3" t="s">
        <v>804</v>
      </c>
    </row>
    <row r="150" spans="1:4">
      <c r="A150" s="4" t="s">
        <v>822</v>
      </c>
      <c r="B150" s="4" t="s">
        <v>833</v>
      </c>
      <c r="C150" s="6" t="n">
        <v>-275000000</v>
      </c>
    </row>
    <row r="151" spans="1:4">
      <c r="A151" s="4" t="s">
        <v>843</v>
      </c>
    </row>
    <row r="152" spans="1:4">
      <c r="A152" s="3" t="s">
        <v>804</v>
      </c>
    </row>
    <row r="153" spans="1:4">
      <c r="A153" s="4" t="s">
        <v>821</v>
      </c>
      <c r="B153" s="4" t="s">
        <v>832</v>
      </c>
      <c r="C153" s="6" t="n">
        <v>-550000000</v>
      </c>
    </row>
    <row r="154" spans="1:4">
      <c r="A154" s="4" t="s">
        <v>822</v>
      </c>
      <c r="B154" s="4" t="s">
        <v>833</v>
      </c>
      <c r="C154" s="6" t="n">
        <v>-150000000</v>
      </c>
    </row>
    <row r="155" spans="1:4">
      <c r="A155" s="3" t="s">
        <v>824</v>
      </c>
    </row>
    <row r="156" spans="1:4">
      <c r="A156" s="4" t="s">
        <v>825</v>
      </c>
      <c r="C156" s="6" t="n">
        <v>-150000000</v>
      </c>
    </row>
    <row r="157" spans="1:4">
      <c r="A157" s="4" t="s">
        <v>828</v>
      </c>
      <c r="B157" s="4" t="s">
        <v>832</v>
      </c>
      <c r="C157" s="6" t="n">
        <v>-550000000</v>
      </c>
    </row>
    <row r="158" spans="1:4">
      <c r="A158" s="3" t="s">
        <v>806</v>
      </c>
    </row>
    <row r="159" spans="1:4">
      <c r="A159" s="4" t="s">
        <v>825</v>
      </c>
      <c r="C159" s="6" t="n">
        <v>-150000000</v>
      </c>
    </row>
    <row r="160" spans="1:4">
      <c r="A160" s="4" t="s">
        <v>830</v>
      </c>
      <c r="C160" s="6" t="n">
        <v>-550000000</v>
      </c>
    </row>
    <row r="161" spans="1:4">
      <c r="A161" s="4" t="s">
        <v>844</v>
      </c>
    </row>
    <row r="162" spans="1:4">
      <c r="A162" s="3" t="s">
        <v>804</v>
      </c>
    </row>
    <row r="163" spans="1:4">
      <c r="A163" s="4" t="s">
        <v>821</v>
      </c>
      <c r="B163" s="4" t="s">
        <v>832</v>
      </c>
      <c r="C163" s="6" t="n">
        <v>-550000000</v>
      </c>
    </row>
    <row r="164" spans="1:4">
      <c r="A164" s="4" t="s">
        <v>822</v>
      </c>
      <c r="B164" s="4" t="s">
        <v>833</v>
      </c>
      <c r="C164" s="6" t="n">
        <v>-150000000</v>
      </c>
    </row>
    <row r="165" spans="1:4">
      <c r="A165" s="3" t="s">
        <v>824</v>
      </c>
    </row>
    <row r="166" spans="1:4">
      <c r="A166" s="4" t="s">
        <v>825</v>
      </c>
      <c r="C166" s="6" t="n">
        <v>-150000000</v>
      </c>
    </row>
    <row r="167" spans="1:4">
      <c r="A167" s="4" t="s">
        <v>828</v>
      </c>
      <c r="B167" s="4" t="s">
        <v>832</v>
      </c>
      <c r="C167" s="6" t="n">
        <v>-550000000</v>
      </c>
    </row>
    <row r="168" spans="1:4">
      <c r="A168" s="3" t="s">
        <v>806</v>
      </c>
    </row>
    <row r="169" spans="1:4">
      <c r="A169" s="4" t="s">
        <v>830</v>
      </c>
      <c r="C169" s="7" t="n">
        <v>-550000000</v>
      </c>
    </row>
    <row r="170" spans="1:4">
      <c r="A170" s="4" t="s">
        <v>845</v>
      </c>
    </row>
    <row r="171" spans="1:4">
      <c r="A171" s="3" t="s">
        <v>804</v>
      </c>
    </row>
    <row r="172" spans="1:4">
      <c r="A172" s="4" t="s">
        <v>822</v>
      </c>
      <c r="B172" s="4" t="s">
        <v>846</v>
      </c>
      <c r="C172" s="4" t="s">
        <v>823</v>
      </c>
    </row>
    <row r="173" spans="1:4">
      <c r="A173" t="n"/>
    </row>
    <row r="174" spans="1:4">
      <c r="A174" s="4" t="s">
        <v>405</v>
      </c>
      <c r="B174" s="4" t="s">
        <v>847</v>
      </c>
    </row>
    <row r="175" spans="1:4">
      <c r="A175" s="4" t="s">
        <v>407</v>
      </c>
      <c r="B175" s="4" t="s">
        <v>848</v>
      </c>
    </row>
    <row r="176" spans="1:4">
      <c r="A176" s="4" t="s">
        <v>795</v>
      </c>
      <c r="B176" s="4" t="s">
        <v>849</v>
      </c>
    </row>
    <row r="177" spans="1:4">
      <c r="A177" s="4" t="s">
        <v>829</v>
      </c>
      <c r="B177" s="4" t="s">
        <v>850</v>
      </c>
    </row>
    <row r="178" spans="1:4">
      <c r="A178" s="4" t="s">
        <v>832</v>
      </c>
      <c r="B178" s="4" t="s">
        <v>851</v>
      </c>
    </row>
    <row r="179" spans="1:4">
      <c r="A179" s="4" t="s">
        <v>833</v>
      </c>
      <c r="B179" s="4" t="s">
        <v>852</v>
      </c>
    </row>
    <row r="180" spans="1:4">
      <c r="A180" s="4" t="s">
        <v>835</v>
      </c>
      <c r="B180" s="4" t="s">
        <v>853</v>
      </c>
    </row>
    <row r="181" spans="1:4">
      <c r="A181" s="4" t="s">
        <v>846</v>
      </c>
      <c r="B181" s="4" t="s">
        <v>854</v>
      </c>
    </row>
  </sheetData>
  <mergeCells count="10">
    <mergeCell ref="A1:B1"/>
    <mergeCell ref="A173:C173"/>
    <mergeCell ref="B174:C174"/>
    <mergeCell ref="B175:C175"/>
    <mergeCell ref="B176:C176"/>
    <mergeCell ref="B177:C177"/>
    <mergeCell ref="B178:C178"/>
    <mergeCell ref="B179:C179"/>
    <mergeCell ref="B180:C180"/>
    <mergeCell ref="B181:C18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4"/>
  </cols>
  <sheetData>
    <row r="1" spans="1:2">
      <c r="A1" s="1" t="s">
        <v>855</v>
      </c>
      <c r="B1" s="2" t="s">
        <v>1</v>
      </c>
    </row>
    <row r="2" spans="1:2">
      <c r="B2" s="2" t="s">
        <v>856</v>
      </c>
    </row>
    <row r="3" spans="1:2">
      <c r="A3" s="3" t="s">
        <v>196</v>
      </c>
    </row>
    <row r="4" spans="1:2">
      <c r="A4" s="4" t="s">
        <v>857</v>
      </c>
      <c r="B4" s="6"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58</v>
      </c>
      <c r="C1" s="2" t="s">
        <v>1</v>
      </c>
    </row>
    <row r="2" spans="1:4">
      <c r="C2" s="2" t="s">
        <v>2</v>
      </c>
      <c r="D2" s="2" t="s">
        <v>30</v>
      </c>
    </row>
    <row r="3" spans="1:4">
      <c r="A3" s="3" t="s">
        <v>859</v>
      </c>
    </row>
    <row r="4" spans="1:4">
      <c r="A4" s="4" t="s">
        <v>860</v>
      </c>
      <c r="C4" s="7" t="n">
        <v>0</v>
      </c>
      <c r="D4" s="7" t="n">
        <v>0</v>
      </c>
    </row>
    <row r="5" spans="1:4">
      <c r="A5" s="4" t="s">
        <v>861</v>
      </c>
      <c r="C5" s="6" t="n">
        <v>0</v>
      </c>
      <c r="D5" s="6" t="n">
        <v>0</v>
      </c>
    </row>
    <row r="6" spans="1:4">
      <c r="A6" s="4" t="s">
        <v>862</v>
      </c>
      <c r="C6" s="6" t="n">
        <v>0</v>
      </c>
      <c r="D6" s="6" t="n">
        <v>0</v>
      </c>
    </row>
    <row r="7" spans="1:4">
      <c r="A7" s="4" t="s">
        <v>863</v>
      </c>
      <c r="C7" s="6" t="n">
        <v>0</v>
      </c>
      <c r="D7" s="6" t="n">
        <v>0</v>
      </c>
    </row>
    <row r="8" spans="1:4">
      <c r="A8" s="4" t="s">
        <v>864</v>
      </c>
      <c r="C8" s="6" t="n">
        <v>0</v>
      </c>
      <c r="D8" s="6" t="n">
        <v>0</v>
      </c>
    </row>
    <row r="9" spans="1:4">
      <c r="A9" s="4" t="s">
        <v>865</v>
      </c>
      <c r="C9" s="6" t="n">
        <v>0</v>
      </c>
      <c r="D9" s="6" t="n">
        <v>0</v>
      </c>
    </row>
    <row r="10" spans="1:4">
      <c r="A10" s="3" t="s">
        <v>866</v>
      </c>
    </row>
    <row r="11" spans="1:4">
      <c r="A11" s="4" t="s">
        <v>732</v>
      </c>
      <c r="B11" s="4" t="s">
        <v>405</v>
      </c>
      <c r="C11" s="6" t="n">
        <v>-3465</v>
      </c>
      <c r="D11" s="6" t="n">
        <v>-2409</v>
      </c>
    </row>
    <row r="12" spans="1:4">
      <c r="A12" s="4" t="s">
        <v>867</v>
      </c>
    </row>
    <row r="13" spans="1:4">
      <c r="A13" s="3" t="s">
        <v>868</v>
      </c>
    </row>
    <row r="14" spans="1:4">
      <c r="A14" s="4" t="s">
        <v>869</v>
      </c>
      <c r="C14" s="6" t="n">
        <v>1248</v>
      </c>
      <c r="D14" s="6" t="n">
        <v>1450</v>
      </c>
    </row>
    <row r="15" spans="1:4">
      <c r="A15" s="4" t="s">
        <v>870</v>
      </c>
      <c r="C15" s="6" t="n">
        <v>2</v>
      </c>
      <c r="D15" s="6" t="n">
        <v>13</v>
      </c>
    </row>
    <row r="16" spans="1:4">
      <c r="A16" s="3" t="s">
        <v>866</v>
      </c>
    </row>
    <row r="17" spans="1:4">
      <c r="A17" s="4" t="s">
        <v>871</v>
      </c>
      <c r="C17" s="6" t="n">
        <v>93</v>
      </c>
      <c r="D17" s="6" t="n">
        <v>95</v>
      </c>
    </row>
    <row r="18" spans="1:4">
      <c r="A18" s="4" t="s">
        <v>48</v>
      </c>
      <c r="C18" s="6" t="n">
        <v>5081</v>
      </c>
      <c r="D18" s="6" t="n">
        <v>4443</v>
      </c>
    </row>
    <row r="19" spans="1:4">
      <c r="A19" s="3" t="s">
        <v>866</v>
      </c>
    </row>
    <row r="20" spans="1:4">
      <c r="A20" s="4" t="s">
        <v>870</v>
      </c>
      <c r="C20" s="6" t="n">
        <v>-49</v>
      </c>
      <c r="D20" s="6" t="n">
        <v>-61</v>
      </c>
    </row>
    <row r="21" spans="1:4">
      <c r="A21" s="4" t="s">
        <v>872</v>
      </c>
      <c r="C21" s="6" t="n">
        <v>-3465</v>
      </c>
      <c r="D21" s="6" t="n">
        <v>-2409</v>
      </c>
    </row>
    <row r="22" spans="1:4">
      <c r="A22" s="4" t="s">
        <v>873</v>
      </c>
    </row>
    <row r="23" spans="1:4">
      <c r="A23" s="3" t="s">
        <v>868</v>
      </c>
    </row>
    <row r="24" spans="1:4">
      <c r="A24" s="4" t="s">
        <v>869</v>
      </c>
      <c r="C24" s="6" t="n">
        <v>1248</v>
      </c>
      <c r="D24" s="6" t="n">
        <v>1450</v>
      </c>
    </row>
    <row r="25" spans="1:4">
      <c r="A25" s="4" t="s">
        <v>870</v>
      </c>
      <c r="C25" s="6" t="n">
        <v>0</v>
      </c>
      <c r="D25" s="6" t="n">
        <v>0</v>
      </c>
    </row>
    <row r="26" spans="1:4">
      <c r="A26" s="3" t="s">
        <v>866</v>
      </c>
    </row>
    <row r="27" spans="1:4">
      <c r="A27" s="4" t="s">
        <v>871</v>
      </c>
      <c r="C27" s="6" t="n">
        <v>66</v>
      </c>
      <c r="D27" s="6" t="n">
        <v>63</v>
      </c>
    </row>
    <row r="28" spans="1:4">
      <c r="A28" s="4" t="s">
        <v>48</v>
      </c>
      <c r="C28" s="6" t="n">
        <v>2651</v>
      </c>
      <c r="D28" s="6" t="n">
        <v>2623</v>
      </c>
    </row>
    <row r="29" spans="1:4">
      <c r="A29" s="3" t="s">
        <v>866</v>
      </c>
    </row>
    <row r="30" spans="1:4">
      <c r="A30" s="4" t="s">
        <v>870</v>
      </c>
      <c r="C30" s="6" t="n">
        <v>0</v>
      </c>
      <c r="D30" s="6" t="n">
        <v>0</v>
      </c>
    </row>
    <row r="31" spans="1:4">
      <c r="A31" s="4" t="s">
        <v>874</v>
      </c>
    </row>
    <row r="32" spans="1:4">
      <c r="A32" s="3" t="s">
        <v>868</v>
      </c>
    </row>
    <row r="33" spans="1:4">
      <c r="A33" s="4" t="s">
        <v>869</v>
      </c>
      <c r="C33" s="6" t="n">
        <v>0</v>
      </c>
      <c r="D33" s="6" t="n">
        <v>0</v>
      </c>
    </row>
    <row r="34" spans="1:4">
      <c r="A34" s="4" t="s">
        <v>870</v>
      </c>
      <c r="C34" s="6" t="n">
        <v>2</v>
      </c>
      <c r="D34" s="6" t="n">
        <v>13</v>
      </c>
    </row>
    <row r="35" spans="1:4">
      <c r="A35" s="3" t="s">
        <v>866</v>
      </c>
    </row>
    <row r="36" spans="1:4">
      <c r="A36" s="4" t="s">
        <v>871</v>
      </c>
      <c r="C36" s="6" t="n">
        <v>0</v>
      </c>
      <c r="D36" s="6" t="n">
        <v>0</v>
      </c>
    </row>
    <row r="37" spans="1:4">
      <c r="A37" s="4" t="s">
        <v>48</v>
      </c>
      <c r="C37" s="6" t="n">
        <v>1437</v>
      </c>
      <c r="D37" s="6" t="n">
        <v>896</v>
      </c>
    </row>
    <row r="38" spans="1:4">
      <c r="A38" s="3" t="s">
        <v>866</v>
      </c>
    </row>
    <row r="39" spans="1:4">
      <c r="A39" s="4" t="s">
        <v>870</v>
      </c>
      <c r="C39" s="6" t="n">
        <v>-49</v>
      </c>
      <c r="D39" s="6" t="n">
        <v>-61</v>
      </c>
    </row>
    <row r="40" spans="1:4">
      <c r="A40" s="4" t="s">
        <v>872</v>
      </c>
      <c r="C40" s="6" t="n">
        <v>-823</v>
      </c>
      <c r="D40" s="6" t="n">
        <v>-426</v>
      </c>
    </row>
    <row r="41" spans="1:4">
      <c r="A41" s="4" t="s">
        <v>875</v>
      </c>
    </row>
    <row r="42" spans="1:4">
      <c r="A42" s="3" t="s">
        <v>868</v>
      </c>
    </row>
    <row r="43" spans="1:4">
      <c r="A43" s="4" t="s">
        <v>869</v>
      </c>
      <c r="C43" s="6" t="n">
        <v>0</v>
      </c>
      <c r="D43" s="6" t="n">
        <v>0</v>
      </c>
    </row>
    <row r="44" spans="1:4">
      <c r="A44" s="4" t="s">
        <v>870</v>
      </c>
      <c r="C44" s="6" t="n">
        <v>0</v>
      </c>
      <c r="D44" s="6" t="n">
        <v>0</v>
      </c>
    </row>
    <row r="45" spans="1:4">
      <c r="A45" s="3" t="s">
        <v>866</v>
      </c>
    </row>
    <row r="46" spans="1:4">
      <c r="A46" s="4" t="s">
        <v>871</v>
      </c>
      <c r="C46" s="6" t="n">
        <v>27</v>
      </c>
      <c r="D46" s="6" t="n">
        <v>32</v>
      </c>
    </row>
    <row r="47" spans="1:4">
      <c r="A47" s="4" t="s">
        <v>48</v>
      </c>
      <c r="C47" s="6" t="n">
        <v>993</v>
      </c>
      <c r="D47" s="6" t="n">
        <v>924</v>
      </c>
    </row>
    <row r="48" spans="1:4">
      <c r="A48" s="3" t="s">
        <v>866</v>
      </c>
    </row>
    <row r="49" spans="1:4">
      <c r="A49" s="4" t="s">
        <v>870</v>
      </c>
      <c r="C49" s="6" t="n">
        <v>0</v>
      </c>
      <c r="D49" s="6" t="n">
        <v>0</v>
      </c>
    </row>
    <row r="50" spans="1:4">
      <c r="A50" s="4" t="s">
        <v>872</v>
      </c>
      <c r="C50" s="6" t="n">
        <v>-2642</v>
      </c>
      <c r="D50" s="6" t="n">
        <v>-1983</v>
      </c>
    </row>
    <row r="51" spans="1:4">
      <c r="A51" s="4" t="s">
        <v>876</v>
      </c>
    </row>
    <row r="52" spans="1:4">
      <c r="A52" s="3" t="s">
        <v>868</v>
      </c>
    </row>
    <row r="53" spans="1:4">
      <c r="A53" s="4" t="s">
        <v>877</v>
      </c>
      <c r="B53" s="4" t="s">
        <v>407</v>
      </c>
      <c r="C53" s="6" t="n">
        <v>1337</v>
      </c>
      <c r="D53" s="6" t="n">
        <v>1110</v>
      </c>
    </row>
    <row r="54" spans="1:4">
      <c r="A54" s="4" t="s">
        <v>878</v>
      </c>
    </row>
    <row r="55" spans="1:4">
      <c r="A55" s="3" t="s">
        <v>868</v>
      </c>
    </row>
    <row r="56" spans="1:4">
      <c r="A56" s="4" t="s">
        <v>877</v>
      </c>
      <c r="B56" s="4" t="s">
        <v>407</v>
      </c>
      <c r="C56" s="6" t="n">
        <v>1337</v>
      </c>
      <c r="D56" s="6" t="n">
        <v>1110</v>
      </c>
    </row>
    <row r="57" spans="1:4">
      <c r="A57" s="4" t="s">
        <v>879</v>
      </c>
    </row>
    <row r="58" spans="1:4">
      <c r="A58" s="3" t="s">
        <v>868</v>
      </c>
    </row>
    <row r="59" spans="1:4">
      <c r="A59" s="4" t="s">
        <v>877</v>
      </c>
      <c r="B59" s="4" t="s">
        <v>407</v>
      </c>
      <c r="C59" s="6" t="n">
        <v>0</v>
      </c>
      <c r="D59" s="6" t="n">
        <v>0</v>
      </c>
    </row>
    <row r="60" spans="1:4">
      <c r="A60" s="4" t="s">
        <v>880</v>
      </c>
    </row>
    <row r="61" spans="1:4">
      <c r="A61" s="3" t="s">
        <v>868</v>
      </c>
    </row>
    <row r="62" spans="1:4">
      <c r="A62" s="4" t="s">
        <v>877</v>
      </c>
      <c r="B62" s="4" t="s">
        <v>407</v>
      </c>
      <c r="C62" s="6" t="n">
        <v>0</v>
      </c>
      <c r="D62" s="6" t="n">
        <v>0</v>
      </c>
    </row>
    <row r="63" spans="1:4">
      <c r="A63" s="4" t="s">
        <v>881</v>
      </c>
    </row>
    <row r="64" spans="1:4">
      <c r="A64" s="3" t="s">
        <v>868</v>
      </c>
    </row>
    <row r="65" spans="1:4">
      <c r="A65" s="4" t="s">
        <v>877</v>
      </c>
      <c r="C65" s="6" t="n">
        <v>200</v>
      </c>
      <c r="D65" s="6" t="n">
        <v>70</v>
      </c>
    </row>
    <row r="66" spans="1:4">
      <c r="A66" s="4" t="s">
        <v>882</v>
      </c>
    </row>
    <row r="67" spans="1:4">
      <c r="A67" s="3" t="s">
        <v>868</v>
      </c>
    </row>
    <row r="68" spans="1:4">
      <c r="A68" s="4" t="s">
        <v>877</v>
      </c>
      <c r="C68" s="6" t="n">
        <v>0</v>
      </c>
      <c r="D68" s="6" t="n">
        <v>0</v>
      </c>
    </row>
    <row r="69" spans="1:4">
      <c r="A69" s="4" t="s">
        <v>883</v>
      </c>
    </row>
    <row r="70" spans="1:4">
      <c r="A70" s="3" t="s">
        <v>868</v>
      </c>
    </row>
    <row r="71" spans="1:4">
      <c r="A71" s="4" t="s">
        <v>877</v>
      </c>
      <c r="C71" s="6" t="n">
        <v>200</v>
      </c>
      <c r="D71" s="6" t="n">
        <v>70</v>
      </c>
    </row>
    <row r="72" spans="1:4">
      <c r="A72" s="4" t="s">
        <v>884</v>
      </c>
    </row>
    <row r="73" spans="1:4">
      <c r="A73" s="3" t="s">
        <v>868</v>
      </c>
    </row>
    <row r="74" spans="1:4">
      <c r="A74" s="4" t="s">
        <v>877</v>
      </c>
      <c r="C74" s="6" t="n">
        <v>0</v>
      </c>
      <c r="D74" s="6" t="n">
        <v>0</v>
      </c>
    </row>
    <row r="75" spans="1:4">
      <c r="A75" s="4" t="s">
        <v>885</v>
      </c>
    </row>
    <row r="76" spans="1:4">
      <c r="A76" s="3" t="s">
        <v>868</v>
      </c>
    </row>
    <row r="77" spans="1:4">
      <c r="A77" s="4" t="s">
        <v>877</v>
      </c>
      <c r="C77" s="6" t="n">
        <v>13</v>
      </c>
      <c r="D77" s="6" t="n">
        <v>4</v>
      </c>
    </row>
    <row r="78" spans="1:4">
      <c r="A78" s="4" t="s">
        <v>886</v>
      </c>
    </row>
    <row r="79" spans="1:4">
      <c r="A79" s="3" t="s">
        <v>868</v>
      </c>
    </row>
    <row r="80" spans="1:4">
      <c r="A80" s="4" t="s">
        <v>877</v>
      </c>
      <c r="C80" s="6" t="n">
        <v>0</v>
      </c>
      <c r="D80" s="6" t="n">
        <v>0</v>
      </c>
    </row>
    <row r="81" spans="1:4">
      <c r="A81" s="4" t="s">
        <v>887</v>
      </c>
    </row>
    <row r="82" spans="1:4">
      <c r="A82" s="3" t="s">
        <v>868</v>
      </c>
    </row>
    <row r="83" spans="1:4">
      <c r="A83" s="4" t="s">
        <v>877</v>
      </c>
      <c r="C83" s="6" t="n">
        <v>13</v>
      </c>
      <c r="D83" s="6" t="n">
        <v>4</v>
      </c>
    </row>
    <row r="84" spans="1:4">
      <c r="A84" s="4" t="s">
        <v>888</v>
      </c>
    </row>
    <row r="85" spans="1:4">
      <c r="A85" s="3" t="s">
        <v>868</v>
      </c>
    </row>
    <row r="86" spans="1:4">
      <c r="A86" s="4" t="s">
        <v>877</v>
      </c>
      <c r="C86" s="6" t="n">
        <v>0</v>
      </c>
      <c r="D86" s="6" t="n">
        <v>0</v>
      </c>
    </row>
    <row r="87" spans="1:4">
      <c r="A87" s="4" t="s">
        <v>889</v>
      </c>
    </row>
    <row r="88" spans="1:4">
      <c r="A88" s="3" t="s">
        <v>868</v>
      </c>
    </row>
    <row r="89" spans="1:4">
      <c r="A89" s="4" t="s">
        <v>877</v>
      </c>
      <c r="C89" s="6" t="n">
        <v>33</v>
      </c>
      <c r="D89" s="6" t="n">
        <v>98</v>
      </c>
    </row>
    <row r="90" spans="1:4">
      <c r="A90" s="4" t="s">
        <v>890</v>
      </c>
    </row>
    <row r="91" spans="1:4">
      <c r="A91" s="3" t="s">
        <v>868</v>
      </c>
    </row>
    <row r="92" spans="1:4">
      <c r="A92" s="4" t="s">
        <v>877</v>
      </c>
      <c r="C92" s="6" t="n">
        <v>0</v>
      </c>
      <c r="D92" s="6" t="n">
        <v>0</v>
      </c>
    </row>
    <row r="93" spans="1:4">
      <c r="A93" s="4" t="s">
        <v>891</v>
      </c>
    </row>
    <row r="94" spans="1:4">
      <c r="A94" s="3" t="s">
        <v>868</v>
      </c>
    </row>
    <row r="95" spans="1:4">
      <c r="A95" s="4" t="s">
        <v>877</v>
      </c>
      <c r="C95" s="6" t="n">
        <v>33</v>
      </c>
      <c r="D95" s="6" t="n">
        <v>98</v>
      </c>
    </row>
    <row r="96" spans="1:4">
      <c r="A96" s="4" t="s">
        <v>892</v>
      </c>
    </row>
    <row r="97" spans="1:4">
      <c r="A97" s="3" t="s">
        <v>868</v>
      </c>
    </row>
    <row r="98" spans="1:4">
      <c r="A98" s="4" t="s">
        <v>877</v>
      </c>
      <c r="C98" s="6" t="n">
        <v>0</v>
      </c>
      <c r="D98" s="6" t="n">
        <v>0</v>
      </c>
    </row>
    <row r="99" spans="1:4">
      <c r="A99" s="4" t="s">
        <v>885</v>
      </c>
    </row>
    <row r="100" spans="1:4">
      <c r="A100" s="3" t="s">
        <v>868</v>
      </c>
    </row>
    <row r="101" spans="1:4">
      <c r="A101" s="4" t="s">
        <v>893</v>
      </c>
      <c r="C101" s="6" t="n">
        <v>220</v>
      </c>
      <c r="D101" s="6" t="n">
        <v>256</v>
      </c>
    </row>
    <row r="102" spans="1:4">
      <c r="A102" s="4" t="s">
        <v>886</v>
      </c>
    </row>
    <row r="103" spans="1:4">
      <c r="A103" s="3" t="s">
        <v>868</v>
      </c>
    </row>
    <row r="104" spans="1:4">
      <c r="A104" s="4" t="s">
        <v>893</v>
      </c>
      <c r="C104" s="6" t="n">
        <v>0</v>
      </c>
      <c r="D104" s="6" t="n">
        <v>0</v>
      </c>
    </row>
    <row r="105" spans="1:4">
      <c r="A105" s="4" t="s">
        <v>887</v>
      </c>
    </row>
    <row r="106" spans="1:4">
      <c r="A106" s="3" t="s">
        <v>868</v>
      </c>
    </row>
    <row r="107" spans="1:4">
      <c r="A107" s="4" t="s">
        <v>893</v>
      </c>
      <c r="C107" s="6" t="n">
        <v>220</v>
      </c>
      <c r="D107" s="6" t="n">
        <v>256</v>
      </c>
    </row>
    <row r="108" spans="1:4">
      <c r="A108" s="4" t="s">
        <v>888</v>
      </c>
    </row>
    <row r="109" spans="1:4">
      <c r="A109" s="3" t="s">
        <v>868</v>
      </c>
    </row>
    <row r="110" spans="1:4">
      <c r="A110" s="4" t="s">
        <v>893</v>
      </c>
      <c r="C110" s="6" t="n">
        <v>0</v>
      </c>
      <c r="D110" s="6" t="n">
        <v>0</v>
      </c>
    </row>
    <row r="111" spans="1:4">
      <c r="A111" s="4" t="s">
        <v>894</v>
      </c>
    </row>
    <row r="112" spans="1:4">
      <c r="A112" s="3" t="s">
        <v>866</v>
      </c>
    </row>
    <row r="113" spans="1:4">
      <c r="A113" s="4" t="s">
        <v>766</v>
      </c>
      <c r="B113" s="4" t="s">
        <v>795</v>
      </c>
      <c r="C113" s="6" t="n">
        <v>931</v>
      </c>
      <c r="D113" s="6" t="n">
        <v>455</v>
      </c>
    </row>
    <row r="114" spans="1:4">
      <c r="A114" s="3" t="s">
        <v>866</v>
      </c>
    </row>
    <row r="115" spans="1:4">
      <c r="A115" s="4" t="s">
        <v>732</v>
      </c>
      <c r="B115" s="4" t="s">
        <v>795</v>
      </c>
      <c r="C115" s="6" t="n">
        <v>-774</v>
      </c>
      <c r="D115" s="6" t="n">
        <v>-365</v>
      </c>
    </row>
    <row r="116" spans="1:4">
      <c r="A116" s="4" t="s">
        <v>895</v>
      </c>
    </row>
    <row r="117" spans="1:4">
      <c r="A117" s="3" t="s">
        <v>866</v>
      </c>
    </row>
    <row r="118" spans="1:4">
      <c r="A118" s="4" t="s">
        <v>766</v>
      </c>
      <c r="B118" s="4" t="s">
        <v>795</v>
      </c>
      <c r="C118" s="6" t="n">
        <v>0</v>
      </c>
      <c r="D118" s="6" t="n">
        <v>0</v>
      </c>
    </row>
    <row r="119" spans="1:4">
      <c r="A119" s="3" t="s">
        <v>866</v>
      </c>
    </row>
    <row r="120" spans="1:4">
      <c r="A120" s="4" t="s">
        <v>732</v>
      </c>
      <c r="B120" s="4" t="s">
        <v>795</v>
      </c>
      <c r="C120" s="6" t="n">
        <v>0</v>
      </c>
      <c r="D120" s="6" t="n">
        <v>0</v>
      </c>
    </row>
    <row r="121" spans="1:4">
      <c r="A121" s="4" t="s">
        <v>896</v>
      </c>
    </row>
    <row r="122" spans="1:4">
      <c r="A122" s="3" t="s">
        <v>866</v>
      </c>
    </row>
    <row r="123" spans="1:4">
      <c r="A123" s="4" t="s">
        <v>766</v>
      </c>
      <c r="B123" s="4" t="s">
        <v>795</v>
      </c>
      <c r="C123" s="6" t="n">
        <v>931</v>
      </c>
      <c r="D123" s="6" t="n">
        <v>455</v>
      </c>
    </row>
    <row r="124" spans="1:4">
      <c r="A124" s="3" t="s">
        <v>866</v>
      </c>
    </row>
    <row r="125" spans="1:4">
      <c r="A125" s="4" t="s">
        <v>732</v>
      </c>
      <c r="B125" s="4" t="s">
        <v>795</v>
      </c>
      <c r="C125" s="6" t="n">
        <v>-774</v>
      </c>
      <c r="D125" s="6" t="n">
        <v>-365</v>
      </c>
    </row>
    <row r="126" spans="1:4">
      <c r="A126" s="4" t="s">
        <v>897</v>
      </c>
    </row>
    <row r="127" spans="1:4">
      <c r="A127" s="3" t="s">
        <v>866</v>
      </c>
    </row>
    <row r="128" spans="1:4">
      <c r="A128" s="4" t="s">
        <v>766</v>
      </c>
      <c r="B128" s="4" t="s">
        <v>795</v>
      </c>
      <c r="C128" s="6" t="n">
        <v>0</v>
      </c>
      <c r="D128" s="6" t="n">
        <v>0</v>
      </c>
    </row>
    <row r="129" spans="1:4">
      <c r="A129" s="3" t="s">
        <v>866</v>
      </c>
    </row>
    <row r="130" spans="1:4">
      <c r="A130" s="4" t="s">
        <v>732</v>
      </c>
      <c r="B130" s="4" t="s">
        <v>795</v>
      </c>
      <c r="C130" s="6" t="n">
        <v>0</v>
      </c>
      <c r="D130" s="6" t="n">
        <v>0</v>
      </c>
    </row>
    <row r="131" spans="1:4">
      <c r="A131" s="4" t="s">
        <v>898</v>
      </c>
    </row>
    <row r="132" spans="1:4">
      <c r="A132" s="3" t="s">
        <v>866</v>
      </c>
    </row>
    <row r="133" spans="1:4">
      <c r="A133" s="4" t="s">
        <v>766</v>
      </c>
      <c r="B133" s="4" t="s">
        <v>795</v>
      </c>
      <c r="C133" s="6" t="n">
        <v>956</v>
      </c>
      <c r="D133" s="6" t="n">
        <v>892</v>
      </c>
    </row>
    <row r="134" spans="1:4">
      <c r="A134" s="3" t="s">
        <v>866</v>
      </c>
    </row>
    <row r="135" spans="1:4">
      <c r="A135" s="4" t="s">
        <v>763</v>
      </c>
      <c r="B135" s="4" t="s">
        <v>829</v>
      </c>
      <c r="C135" s="6" t="n">
        <v>-26</v>
      </c>
    </row>
    <row r="136" spans="1:4">
      <c r="A136" s="4" t="s">
        <v>732</v>
      </c>
      <c r="B136" s="4" t="s">
        <v>795</v>
      </c>
      <c r="C136" s="6" t="n">
        <v>-2616</v>
      </c>
      <c r="D136" s="6" t="n">
        <v>-1983</v>
      </c>
    </row>
    <row r="137" spans="1:4">
      <c r="A137" s="4" t="s">
        <v>899</v>
      </c>
    </row>
    <row r="138" spans="1:4">
      <c r="A138" s="3" t="s">
        <v>866</v>
      </c>
    </row>
    <row r="139" spans="1:4">
      <c r="A139" s="4" t="s">
        <v>766</v>
      </c>
      <c r="B139" s="4" t="s">
        <v>795</v>
      </c>
      <c r="C139" s="6" t="n">
        <v>0</v>
      </c>
      <c r="D139" s="6" t="n">
        <v>0</v>
      </c>
    </row>
    <row r="140" spans="1:4">
      <c r="A140" s="3" t="s">
        <v>866</v>
      </c>
    </row>
    <row r="141" spans="1:4">
      <c r="A141" s="4" t="s">
        <v>763</v>
      </c>
      <c r="B141" s="4" t="s">
        <v>829</v>
      </c>
      <c r="C141" s="6" t="n">
        <v>0</v>
      </c>
    </row>
    <row r="142" spans="1:4">
      <c r="A142" s="4" t="s">
        <v>732</v>
      </c>
      <c r="B142" s="4" t="s">
        <v>795</v>
      </c>
      <c r="C142" s="6" t="n">
        <v>0</v>
      </c>
      <c r="D142" s="6" t="n">
        <v>0</v>
      </c>
    </row>
    <row r="143" spans="1:4">
      <c r="A143" s="4" t="s">
        <v>900</v>
      </c>
    </row>
    <row r="144" spans="1:4">
      <c r="A144" s="3" t="s">
        <v>866</v>
      </c>
    </row>
    <row r="145" spans="1:4">
      <c r="A145" s="4" t="s">
        <v>766</v>
      </c>
      <c r="B145" s="4" t="s">
        <v>795</v>
      </c>
      <c r="C145" s="6" t="n">
        <v>0</v>
      </c>
      <c r="D145" s="6" t="n">
        <v>0</v>
      </c>
    </row>
    <row r="146" spans="1:4">
      <c r="A146" s="3" t="s">
        <v>866</v>
      </c>
    </row>
    <row r="147" spans="1:4">
      <c r="A147" s="4" t="s">
        <v>763</v>
      </c>
      <c r="B147" s="4" t="s">
        <v>829</v>
      </c>
      <c r="C147" s="6" t="n">
        <v>0</v>
      </c>
    </row>
    <row r="148" spans="1:4">
      <c r="A148" s="4" t="s">
        <v>732</v>
      </c>
      <c r="B148" s="4" t="s">
        <v>795</v>
      </c>
      <c r="C148" s="6" t="n">
        <v>0</v>
      </c>
      <c r="D148" s="6" t="n">
        <v>0</v>
      </c>
    </row>
    <row r="149" spans="1:4">
      <c r="A149" s="4" t="s">
        <v>901</v>
      </c>
    </row>
    <row r="150" spans="1:4">
      <c r="A150" s="3" t="s">
        <v>866</v>
      </c>
    </row>
    <row r="151" spans="1:4">
      <c r="A151" s="4" t="s">
        <v>766</v>
      </c>
      <c r="B151" s="4" t="s">
        <v>795</v>
      </c>
      <c r="C151" s="6" t="n">
        <v>956</v>
      </c>
      <c r="D151" s="6" t="n">
        <v>892</v>
      </c>
    </row>
    <row r="152" spans="1:4">
      <c r="A152" s="3" t="s">
        <v>866</v>
      </c>
    </row>
    <row r="153" spans="1:4">
      <c r="A153" s="4" t="s">
        <v>763</v>
      </c>
      <c r="B153" s="4" t="s">
        <v>829</v>
      </c>
      <c r="C153" s="6" t="n">
        <v>-26</v>
      </c>
    </row>
    <row r="154" spans="1:4">
      <c r="A154" s="4" t="s">
        <v>732</v>
      </c>
      <c r="B154" s="4" t="s">
        <v>795</v>
      </c>
      <c r="C154" s="7" t="n">
        <v>-2616</v>
      </c>
      <c r="D154" s="7" t="n">
        <v>-1983</v>
      </c>
    </row>
    <row r="155" spans="1:4">
      <c r="A155" t="n"/>
    </row>
    <row r="156" spans="1:4">
      <c r="A156" s="4" t="s">
        <v>405</v>
      </c>
      <c r="B156" s="4" t="s">
        <v>751</v>
      </c>
    </row>
    <row r="157" spans="1:4">
      <c r="A157" s="4" t="s">
        <v>407</v>
      </c>
      <c r="B157" s="4" t="s">
        <v>902</v>
      </c>
    </row>
    <row r="158" spans="1:4">
      <c r="A158" s="4" t="s">
        <v>795</v>
      </c>
      <c r="B158" s="4" t="s">
        <v>903</v>
      </c>
    </row>
    <row r="159" spans="1:4">
      <c r="A159" s="4" t="s">
        <v>829</v>
      </c>
      <c r="B159" s="4" t="s">
        <v>904</v>
      </c>
    </row>
  </sheetData>
  <mergeCells count="7">
    <mergeCell ref="A1:B2"/>
    <mergeCell ref="C1:D1"/>
    <mergeCell ref="A155:C155"/>
    <mergeCell ref="B156:C156"/>
    <mergeCell ref="B157:C157"/>
    <mergeCell ref="B158:C158"/>
    <mergeCell ref="B159:C1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05</v>
      </c>
      <c r="C1" s="2" t="s">
        <v>1</v>
      </c>
    </row>
    <row r="2" spans="1:4">
      <c r="C2" s="2" t="s">
        <v>2</v>
      </c>
      <c r="D2" s="2" t="s">
        <v>30</v>
      </c>
    </row>
    <row r="3" spans="1:4">
      <c r="A3" s="3" t="s">
        <v>906</v>
      </c>
    </row>
    <row r="4" spans="1:4">
      <c r="A4" s="4" t="s">
        <v>731</v>
      </c>
      <c r="B4" s="4" t="s">
        <v>405</v>
      </c>
      <c r="C4" s="7" t="n">
        <v>1937</v>
      </c>
      <c r="D4" s="7" t="n">
        <v>1360</v>
      </c>
    </row>
    <row r="5" spans="1:4">
      <c r="A5" s="3" t="s">
        <v>907</v>
      </c>
    </row>
    <row r="6" spans="1:4">
      <c r="A6" s="4" t="s">
        <v>908</v>
      </c>
      <c r="C6" s="6" t="n">
        <v>-1059</v>
      </c>
      <c r="D6" s="6" t="n">
        <v>216</v>
      </c>
    </row>
    <row r="7" spans="1:4">
      <c r="A7" s="3" t="s">
        <v>909</v>
      </c>
    </row>
    <row r="8" spans="1:4">
      <c r="A8" s="4" t="s">
        <v>910</v>
      </c>
      <c r="C8" s="6" t="n">
        <v>-647</v>
      </c>
      <c r="D8" s="6" t="n">
        <v>-439</v>
      </c>
    </row>
    <row r="9" spans="1:4">
      <c r="A9" s="4" t="s">
        <v>911</v>
      </c>
      <c r="C9" s="6" t="n">
        <v>-858</v>
      </c>
      <c r="D9" s="6" t="n">
        <v>-1088</v>
      </c>
    </row>
    <row r="10" spans="1:4">
      <c r="A10" s="4" t="s">
        <v>912</v>
      </c>
      <c r="C10" s="6" t="n">
        <v>750</v>
      </c>
      <c r="D10" s="6" t="n">
        <v>403</v>
      </c>
    </row>
    <row r="11" spans="1:4">
      <c r="A11" s="4" t="s">
        <v>913</v>
      </c>
      <c r="C11" s="6" t="n">
        <v>-200</v>
      </c>
      <c r="D11" s="6" t="n">
        <v>-170</v>
      </c>
    </row>
    <row r="12" spans="1:4">
      <c r="A12" s="4" t="s">
        <v>914</v>
      </c>
      <c r="C12" s="6" t="n">
        <v>365</v>
      </c>
      <c r="D12" s="6" t="n">
        <v>19</v>
      </c>
    </row>
    <row r="13" spans="1:4">
      <c r="A13" s="4" t="s">
        <v>915</v>
      </c>
      <c r="C13" s="6" t="n">
        <v>-1649</v>
      </c>
      <c r="D13" s="6" t="n">
        <v>-1059</v>
      </c>
    </row>
    <row r="14" spans="1:4">
      <c r="A14" s="4" t="s">
        <v>916</v>
      </c>
      <c r="C14" s="6" t="n">
        <v>-428</v>
      </c>
      <c r="D14" s="6" t="n">
        <v>-450</v>
      </c>
    </row>
    <row r="15" spans="1:4">
      <c r="A15" s="4" t="s">
        <v>109</v>
      </c>
    </row>
    <row r="16" spans="1:4">
      <c r="A16" s="3" t="s">
        <v>907</v>
      </c>
    </row>
    <row r="17" spans="1:4">
      <c r="A17" s="4" t="s">
        <v>908</v>
      </c>
      <c r="C17" s="6" t="n">
        <v>-1091</v>
      </c>
      <c r="D17" s="6" t="n">
        <v>172</v>
      </c>
    </row>
    <row r="18" spans="1:4">
      <c r="A18" s="3" t="s">
        <v>909</v>
      </c>
    </row>
    <row r="19" spans="1:4">
      <c r="A19" s="4" t="s">
        <v>910</v>
      </c>
      <c r="C19" s="6" t="n">
        <v>-646</v>
      </c>
      <c r="D19" s="6" t="n">
        <v>-439</v>
      </c>
    </row>
    <row r="20" spans="1:4">
      <c r="A20" s="4" t="s">
        <v>911</v>
      </c>
      <c r="C20" s="6" t="n">
        <v>-858</v>
      </c>
      <c r="D20" s="6" t="n">
        <v>-1091</v>
      </c>
    </row>
    <row r="21" spans="1:4">
      <c r="A21" s="4" t="s">
        <v>912</v>
      </c>
      <c r="B21" s="4" t="s">
        <v>407</v>
      </c>
      <c r="C21" s="6" t="n">
        <v>750</v>
      </c>
      <c r="D21" s="6" t="n">
        <v>403</v>
      </c>
    </row>
    <row r="22" spans="1:4">
      <c r="A22" s="4" t="s">
        <v>913</v>
      </c>
      <c r="B22" s="4" t="s">
        <v>407</v>
      </c>
      <c r="C22" s="6" t="n">
        <v>-196</v>
      </c>
      <c r="D22" s="6" t="n">
        <v>-155</v>
      </c>
    </row>
    <row r="23" spans="1:4">
      <c r="A23" s="4" t="s">
        <v>914</v>
      </c>
      <c r="C23" s="6" t="n">
        <v>365</v>
      </c>
      <c r="D23" s="6" t="n">
        <v>19</v>
      </c>
    </row>
    <row r="24" spans="1:4">
      <c r="A24" s="4" t="s">
        <v>915</v>
      </c>
      <c r="C24" s="6" t="n">
        <v>-1676</v>
      </c>
      <c r="D24" s="6" t="n">
        <v>-1091</v>
      </c>
    </row>
    <row r="25" spans="1:4">
      <c r="A25" s="4" t="s">
        <v>916</v>
      </c>
      <c r="C25" s="6" t="n">
        <v>-428</v>
      </c>
      <c r="D25" s="6" t="n">
        <v>-450</v>
      </c>
    </row>
    <row r="26" spans="1:4">
      <c r="A26" s="4" t="s">
        <v>917</v>
      </c>
    </row>
    <row r="27" spans="1:4">
      <c r="A27" s="3" t="s">
        <v>907</v>
      </c>
    </row>
    <row r="28" spans="1:4">
      <c r="A28" s="4" t="s">
        <v>908</v>
      </c>
      <c r="C28" s="6" t="n">
        <v>32</v>
      </c>
      <c r="D28" s="6" t="n">
        <v>44</v>
      </c>
    </row>
    <row r="29" spans="1:4">
      <c r="A29" s="3" t="s">
        <v>909</v>
      </c>
    </row>
    <row r="30" spans="1:4">
      <c r="A30" s="4" t="s">
        <v>910</v>
      </c>
      <c r="C30" s="6" t="n">
        <v>-1</v>
      </c>
      <c r="D30" s="6" t="n">
        <v>0</v>
      </c>
    </row>
    <row r="31" spans="1:4">
      <c r="A31" s="4" t="s">
        <v>911</v>
      </c>
      <c r="C31" s="6" t="n">
        <v>0</v>
      </c>
      <c r="D31" s="6" t="n">
        <v>3</v>
      </c>
    </row>
    <row r="32" spans="1:4">
      <c r="A32" s="4" t="s">
        <v>912</v>
      </c>
      <c r="C32" s="6" t="n">
        <v>0</v>
      </c>
      <c r="D32" s="6" t="n">
        <v>0</v>
      </c>
    </row>
    <row r="33" spans="1:4">
      <c r="A33" s="4" t="s">
        <v>913</v>
      </c>
      <c r="C33" s="6" t="n">
        <v>-4</v>
      </c>
      <c r="D33" s="6" t="n">
        <v>-15</v>
      </c>
    </row>
    <row r="34" spans="1:4">
      <c r="A34" s="4" t="s">
        <v>914</v>
      </c>
      <c r="C34" s="6" t="n">
        <v>0</v>
      </c>
      <c r="D34" s="6" t="n">
        <v>0</v>
      </c>
    </row>
    <row r="35" spans="1:4">
      <c r="A35" s="4" t="s">
        <v>915</v>
      </c>
      <c r="C35" s="6" t="n">
        <v>27</v>
      </c>
      <c r="D35" s="6" t="n">
        <v>32</v>
      </c>
    </row>
    <row r="36" spans="1:4">
      <c r="A36" s="4" t="s">
        <v>916</v>
      </c>
      <c r="C36" s="6" t="n">
        <v>0</v>
      </c>
      <c r="D36" s="7" t="n">
        <v>0</v>
      </c>
    </row>
    <row r="37" spans="1:4">
      <c r="A37" s="4" t="s">
        <v>918</v>
      </c>
    </row>
    <row r="38" spans="1:4">
      <c r="A38" s="3" t="s">
        <v>906</v>
      </c>
    </row>
    <row r="39" spans="1:4">
      <c r="A39" s="4" t="s">
        <v>731</v>
      </c>
      <c r="B39" s="4" t="s">
        <v>795</v>
      </c>
      <c r="C39" s="6" t="n">
        <v>0</v>
      </c>
    </row>
    <row r="40" spans="1:4">
      <c r="A40" s="4" t="s">
        <v>919</v>
      </c>
    </row>
    <row r="41" spans="1:4">
      <c r="A41" s="3" t="s">
        <v>906</v>
      </c>
    </row>
    <row r="42" spans="1:4">
      <c r="A42" s="4" t="s">
        <v>731</v>
      </c>
      <c r="B42" s="4" t="s">
        <v>795</v>
      </c>
      <c r="C42" s="6" t="n">
        <v>0</v>
      </c>
    </row>
    <row r="43" spans="1:4">
      <c r="A43" s="4" t="s">
        <v>920</v>
      </c>
    </row>
    <row r="44" spans="1:4">
      <c r="A44" s="3" t="s">
        <v>906</v>
      </c>
    </row>
    <row r="45" spans="1:4">
      <c r="A45" s="4" t="s">
        <v>731</v>
      </c>
      <c r="B45" s="4" t="s">
        <v>795</v>
      </c>
      <c r="C45" s="6" t="n">
        <v>38</v>
      </c>
    </row>
    <row r="46" spans="1:4">
      <c r="A46" s="4" t="s">
        <v>921</v>
      </c>
    </row>
    <row r="47" spans="1:4">
      <c r="A47" s="3" t="s">
        <v>906</v>
      </c>
    </row>
    <row r="48" spans="1:4">
      <c r="A48" s="4" t="s">
        <v>731</v>
      </c>
      <c r="B48" s="4" t="s">
        <v>795</v>
      </c>
      <c r="C48" s="6" t="n">
        <v>0</v>
      </c>
    </row>
    <row r="49" spans="1:4">
      <c r="A49" s="4" t="s">
        <v>922</v>
      </c>
    </row>
    <row r="50" spans="1:4">
      <c r="A50" s="3" t="s">
        <v>906</v>
      </c>
    </row>
    <row r="51" spans="1:4">
      <c r="A51" s="4" t="s">
        <v>731</v>
      </c>
      <c r="B51" s="4" t="s">
        <v>795</v>
      </c>
      <c r="C51" s="6" t="n">
        <v>0</v>
      </c>
    </row>
    <row r="52" spans="1:4">
      <c r="A52" s="4" t="s">
        <v>923</v>
      </c>
    </row>
    <row r="53" spans="1:4">
      <c r="A53" s="3" t="s">
        <v>906</v>
      </c>
    </row>
    <row r="54" spans="1:4">
      <c r="A54" s="4" t="s">
        <v>731</v>
      </c>
      <c r="B54" s="4" t="s">
        <v>795</v>
      </c>
      <c r="C54" s="6" t="n">
        <v>10</v>
      </c>
    </row>
    <row r="55" spans="1:4">
      <c r="A55" s="4" t="s">
        <v>924</v>
      </c>
    </row>
    <row r="56" spans="1:4">
      <c r="A56" s="3" t="s">
        <v>906</v>
      </c>
    </row>
    <row r="57" spans="1:4">
      <c r="A57" s="4" t="s">
        <v>731</v>
      </c>
      <c r="B57" s="4" t="s">
        <v>795</v>
      </c>
      <c r="C57" s="6" t="n">
        <v>38</v>
      </c>
    </row>
    <row r="58" spans="1:4">
      <c r="A58" s="4" t="s">
        <v>925</v>
      </c>
    </row>
    <row r="59" spans="1:4">
      <c r="A59" s="3" t="s">
        <v>906</v>
      </c>
    </row>
    <row r="60" spans="1:4">
      <c r="A60" s="4" t="s">
        <v>731</v>
      </c>
      <c r="B60" s="4" t="s">
        <v>795</v>
      </c>
      <c r="C60" s="7" t="n">
        <v>10</v>
      </c>
    </row>
    <row r="61" spans="1:4">
      <c r="A61" t="n"/>
    </row>
    <row r="62" spans="1:4">
      <c r="A62" s="4" t="s">
        <v>405</v>
      </c>
      <c r="B62" s="4" t="s">
        <v>751</v>
      </c>
    </row>
    <row r="63" spans="1:4">
      <c r="A63" s="4" t="s">
        <v>407</v>
      </c>
      <c r="B63" s="4" t="s">
        <v>926</v>
      </c>
    </row>
    <row r="64" spans="1:4">
      <c r="A64" s="4" t="s">
        <v>795</v>
      </c>
      <c r="B64" s="4" t="s">
        <v>904</v>
      </c>
    </row>
  </sheetData>
  <mergeCells count="6">
    <mergeCell ref="A1:B2"/>
    <mergeCell ref="C1:D1"/>
    <mergeCell ref="A61:C61"/>
    <mergeCell ref="B62:C62"/>
    <mergeCell ref="B63:C63"/>
    <mergeCell ref="B64:C6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927</v>
      </c>
      <c r="B1" s="2" t="s">
        <v>2</v>
      </c>
    </row>
    <row r="2" spans="1:2">
      <c r="A2" s="6" t="n">
        <v>2016</v>
      </c>
    </row>
    <row r="3" spans="1:2">
      <c r="A3" s="3" t="s">
        <v>928</v>
      </c>
    </row>
    <row r="4" spans="1:2">
      <c r="A4" s="4" t="s">
        <v>929</v>
      </c>
      <c r="B4" s="4" t="s">
        <v>930</v>
      </c>
    </row>
    <row r="5" spans="1:2">
      <c r="A5" s="4" t="s">
        <v>931</v>
      </c>
      <c r="B5" s="4" t="s">
        <v>932</v>
      </c>
    </row>
    <row r="6" spans="1:2">
      <c r="A6" s="6" t="n">
        <v>2017</v>
      </c>
    </row>
    <row r="7" spans="1:2">
      <c r="A7" s="3" t="s">
        <v>928</v>
      </c>
    </row>
    <row r="8" spans="1:2">
      <c r="A8" s="4" t="s">
        <v>929</v>
      </c>
      <c r="B8" s="4" t="s">
        <v>389</v>
      </c>
    </row>
    <row r="9" spans="1:2">
      <c r="A9" s="4" t="s">
        <v>931</v>
      </c>
      <c r="B9" s="4" t="s">
        <v>933</v>
      </c>
    </row>
    <row r="10" spans="1:2">
      <c r="A10" s="6" t="n">
        <v>2018</v>
      </c>
    </row>
    <row r="11" spans="1:2">
      <c r="A11" s="3" t="s">
        <v>928</v>
      </c>
    </row>
    <row r="12" spans="1:2">
      <c r="A12" s="4" t="s">
        <v>929</v>
      </c>
      <c r="B12" s="4" t="s">
        <v>934</v>
      </c>
    </row>
    <row r="13" spans="1:2">
      <c r="A13" s="4" t="s">
        <v>931</v>
      </c>
      <c r="B13" s="4" t="s">
        <v>9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6</v>
      </c>
      <c r="B1" s="2" t="s">
        <v>2</v>
      </c>
      <c r="C1" s="2" t="s">
        <v>30</v>
      </c>
      <c r="D1" s="2" t="s">
        <v>520</v>
      </c>
      <c r="E1" s="2" t="s">
        <v>73</v>
      </c>
      <c r="F1" s="2" t="s">
        <v>521</v>
      </c>
      <c r="G1" s="2" t="s">
        <v>522</v>
      </c>
      <c r="H1" s="2" t="s">
        <v>523</v>
      </c>
      <c r="I1" s="2" t="s">
        <v>524</v>
      </c>
      <c r="J1" s="2" t="s">
        <v>525</v>
      </c>
      <c r="K1" s="2" t="s">
        <v>526</v>
      </c>
      <c r="L1" s="2" t="s">
        <v>527</v>
      </c>
    </row>
    <row r="2" spans="1:12">
      <c r="A2" s="3" t="s">
        <v>437</v>
      </c>
    </row>
    <row r="3" spans="1:12">
      <c r="A3" s="4" t="s">
        <v>937</v>
      </c>
      <c r="B3" s="7" t="n">
        <v>3198</v>
      </c>
      <c r="C3" s="7" t="n">
        <v>2713</v>
      </c>
    </row>
    <row r="4" spans="1:12">
      <c r="A4" s="4" t="s">
        <v>531</v>
      </c>
    </row>
    <row r="5" spans="1:12">
      <c r="A5" s="3" t="s">
        <v>437</v>
      </c>
    </row>
    <row r="6" spans="1:12">
      <c r="A6" s="4" t="s">
        <v>438</v>
      </c>
      <c r="J6" s="4" t="s">
        <v>532</v>
      </c>
    </row>
    <row r="7" spans="1:12">
      <c r="A7" s="4" t="s">
        <v>533</v>
      </c>
    </row>
    <row r="8" spans="1:12">
      <c r="A8" s="3" t="s">
        <v>437</v>
      </c>
    </row>
    <row r="9" spans="1:12">
      <c r="A9" s="4" t="s">
        <v>937</v>
      </c>
      <c r="B9" s="7" t="n">
        <v>307</v>
      </c>
      <c r="C9" s="7" t="n">
        <v>313</v>
      </c>
    </row>
    <row r="10" spans="1:12">
      <c r="A10" s="4" t="s">
        <v>438</v>
      </c>
      <c r="B10" s="4" t="s">
        <v>532</v>
      </c>
    </row>
    <row r="11" spans="1:12">
      <c r="A11" s="4" t="s">
        <v>535</v>
      </c>
    </row>
    <row r="12" spans="1:12">
      <c r="A12" s="3" t="s">
        <v>437</v>
      </c>
    </row>
    <row r="13" spans="1:12">
      <c r="A13" s="4" t="s">
        <v>438</v>
      </c>
      <c r="B13" s="4" t="s">
        <v>439</v>
      </c>
      <c r="C13" s="4" t="s">
        <v>439</v>
      </c>
      <c r="E13" s="4" t="s">
        <v>439</v>
      </c>
    </row>
    <row r="14" spans="1:12">
      <c r="A14" s="4" t="s">
        <v>537</v>
      </c>
    </row>
    <row r="15" spans="1:12">
      <c r="A15" s="3" t="s">
        <v>437</v>
      </c>
    </row>
    <row r="16" spans="1:12">
      <c r="A16" s="4" t="s">
        <v>438</v>
      </c>
      <c r="K16" s="4" t="s">
        <v>538</v>
      </c>
    </row>
    <row r="17" spans="1:12">
      <c r="A17" s="4" t="s">
        <v>539</v>
      </c>
    </row>
    <row r="18" spans="1:12">
      <c r="A18" s="3" t="s">
        <v>437</v>
      </c>
    </row>
    <row r="19" spans="1:12">
      <c r="A19" s="4" t="s">
        <v>937</v>
      </c>
      <c r="B19" s="7" t="n">
        <v>309</v>
      </c>
      <c r="C19" s="7" t="n">
        <v>316</v>
      </c>
    </row>
    <row r="20" spans="1:12">
      <c r="A20" s="4" t="s">
        <v>438</v>
      </c>
      <c r="B20" s="4" t="s">
        <v>538</v>
      </c>
    </row>
    <row r="21" spans="1:12">
      <c r="A21" s="4" t="s">
        <v>540</v>
      </c>
    </row>
    <row r="22" spans="1:12">
      <c r="A22" s="3" t="s">
        <v>437</v>
      </c>
    </row>
    <row r="23" spans="1:12">
      <c r="A23" s="4" t="s">
        <v>937</v>
      </c>
      <c r="B23" s="7" t="n">
        <v>25</v>
      </c>
      <c r="C23" s="6" t="n">
        <v>36</v>
      </c>
    </row>
    <row r="24" spans="1:12">
      <c r="A24" s="4" t="s">
        <v>438</v>
      </c>
      <c r="B24" s="4" t="s">
        <v>541</v>
      </c>
    </row>
    <row r="25" spans="1:12">
      <c r="A25" s="4" t="s">
        <v>544</v>
      </c>
    </row>
    <row r="26" spans="1:12">
      <c r="A26" s="3" t="s">
        <v>437</v>
      </c>
    </row>
    <row r="27" spans="1:12">
      <c r="A27" s="4" t="s">
        <v>438</v>
      </c>
      <c r="D27" s="4" t="s">
        <v>545</v>
      </c>
    </row>
    <row r="28" spans="1:12">
      <c r="A28" s="4" t="s">
        <v>546</v>
      </c>
    </row>
    <row r="29" spans="1:12">
      <c r="A29" s="3" t="s">
        <v>437</v>
      </c>
    </row>
    <row r="30" spans="1:12">
      <c r="A30" s="4" t="s">
        <v>937</v>
      </c>
      <c r="B30" s="7" t="n">
        <v>303</v>
      </c>
      <c r="C30" s="6" t="n">
        <v>300</v>
      </c>
    </row>
    <row r="31" spans="1:12">
      <c r="A31" s="4" t="s">
        <v>438</v>
      </c>
      <c r="B31" s="4" t="s">
        <v>545</v>
      </c>
    </row>
    <row r="32" spans="1:12">
      <c r="A32" s="4" t="s">
        <v>547</v>
      </c>
    </row>
    <row r="33" spans="1:12">
      <c r="A33" s="3" t="s">
        <v>437</v>
      </c>
    </row>
    <row r="34" spans="1:12">
      <c r="A34" s="4" t="s">
        <v>438</v>
      </c>
      <c r="H34" s="4" t="s">
        <v>548</v>
      </c>
    </row>
    <row r="35" spans="1:12">
      <c r="A35" s="4" t="s">
        <v>549</v>
      </c>
    </row>
    <row r="36" spans="1:12">
      <c r="A36" s="3" t="s">
        <v>437</v>
      </c>
    </row>
    <row r="37" spans="1:12">
      <c r="A37" s="4" t="s">
        <v>937</v>
      </c>
      <c r="B37" s="7" t="n">
        <v>143</v>
      </c>
      <c r="C37" s="6" t="n">
        <v>178</v>
      </c>
    </row>
    <row r="38" spans="1:12">
      <c r="A38" s="4" t="s">
        <v>438</v>
      </c>
      <c r="B38" s="4" t="s">
        <v>548</v>
      </c>
    </row>
    <row r="39" spans="1:12">
      <c r="A39" s="4" t="s">
        <v>550</v>
      </c>
    </row>
    <row r="40" spans="1:12">
      <c r="A40" s="3" t="s">
        <v>437</v>
      </c>
    </row>
    <row r="41" spans="1:12">
      <c r="A41" s="4" t="s">
        <v>438</v>
      </c>
      <c r="G41" s="4" t="s">
        <v>551</v>
      </c>
    </row>
    <row r="42" spans="1:12">
      <c r="A42" s="4" t="s">
        <v>552</v>
      </c>
    </row>
    <row r="43" spans="1:12">
      <c r="A43" s="3" t="s">
        <v>437</v>
      </c>
    </row>
    <row r="44" spans="1:12">
      <c r="A44" s="4" t="s">
        <v>937</v>
      </c>
      <c r="B44" s="7" t="n">
        <v>36</v>
      </c>
      <c r="C44" s="6" t="n">
        <v>73</v>
      </c>
    </row>
    <row r="45" spans="1:12">
      <c r="A45" s="4" t="s">
        <v>438</v>
      </c>
      <c r="B45" s="4" t="s">
        <v>551</v>
      </c>
    </row>
    <row r="46" spans="1:12">
      <c r="A46" s="4" t="s">
        <v>553</v>
      </c>
    </row>
    <row r="47" spans="1:12">
      <c r="A47" s="3" t="s">
        <v>437</v>
      </c>
    </row>
    <row r="48" spans="1:12">
      <c r="A48" s="4" t="s">
        <v>438</v>
      </c>
      <c r="B48" s="4" t="s">
        <v>554</v>
      </c>
    </row>
    <row r="49" spans="1:12">
      <c r="A49" s="4" t="s">
        <v>555</v>
      </c>
    </row>
    <row r="50" spans="1:12">
      <c r="A50" s="3" t="s">
        <v>437</v>
      </c>
    </row>
    <row r="51" spans="1:12">
      <c r="A51" s="4" t="s">
        <v>937</v>
      </c>
      <c r="B51" s="7" t="n">
        <v>494</v>
      </c>
      <c r="C51" s="6" t="n">
        <v>0</v>
      </c>
    </row>
    <row r="52" spans="1:12">
      <c r="A52" s="4" t="s">
        <v>438</v>
      </c>
      <c r="B52" s="4" t="s">
        <v>554</v>
      </c>
    </row>
    <row r="53" spans="1:12">
      <c r="A53" s="4" t="s">
        <v>556</v>
      </c>
    </row>
    <row r="54" spans="1:12">
      <c r="A54" s="3" t="s">
        <v>437</v>
      </c>
    </row>
    <row r="55" spans="1:12">
      <c r="A55" s="4" t="s">
        <v>438</v>
      </c>
      <c r="I55" s="4" t="s">
        <v>557</v>
      </c>
    </row>
    <row r="56" spans="1:12">
      <c r="A56" s="4" t="s">
        <v>558</v>
      </c>
    </row>
    <row r="57" spans="1:12">
      <c r="A57" s="3" t="s">
        <v>437</v>
      </c>
    </row>
    <row r="58" spans="1:12">
      <c r="A58" s="4" t="s">
        <v>937</v>
      </c>
      <c r="B58" s="7" t="n">
        <v>329</v>
      </c>
      <c r="C58" s="6" t="n">
        <v>372</v>
      </c>
    </row>
    <row r="59" spans="1:12">
      <c r="A59" s="4" t="s">
        <v>438</v>
      </c>
      <c r="B59" s="4" t="s">
        <v>557</v>
      </c>
    </row>
    <row r="60" spans="1:12">
      <c r="A60" s="4" t="s">
        <v>560</v>
      </c>
    </row>
    <row r="61" spans="1:12">
      <c r="A61" s="3" t="s">
        <v>437</v>
      </c>
    </row>
    <row r="62" spans="1:12">
      <c r="A62" s="4" t="s">
        <v>937</v>
      </c>
      <c r="B62" s="7" t="n">
        <v>340</v>
      </c>
      <c r="C62" s="6" t="n">
        <v>355</v>
      </c>
    </row>
    <row r="63" spans="1:12">
      <c r="A63" s="4" t="s">
        <v>438</v>
      </c>
      <c r="B63" s="4" t="s">
        <v>561</v>
      </c>
    </row>
    <row r="64" spans="1:12">
      <c r="A64" s="4" t="s">
        <v>562</v>
      </c>
    </row>
    <row r="65" spans="1:12">
      <c r="A65" s="3" t="s">
        <v>437</v>
      </c>
    </row>
    <row r="66" spans="1:12">
      <c r="A66" s="4" t="s">
        <v>438</v>
      </c>
      <c r="L66" s="4" t="s">
        <v>563</v>
      </c>
    </row>
    <row r="67" spans="1:12">
      <c r="A67" s="4" t="s">
        <v>564</v>
      </c>
    </row>
    <row r="68" spans="1:12">
      <c r="A68" s="3" t="s">
        <v>437</v>
      </c>
    </row>
    <row r="69" spans="1:12">
      <c r="A69" s="4" t="s">
        <v>937</v>
      </c>
      <c r="B69" s="7" t="n">
        <v>132</v>
      </c>
      <c r="C69" s="6" t="n">
        <v>134</v>
      </c>
    </row>
    <row r="70" spans="1:12">
      <c r="A70" s="4" t="s">
        <v>438</v>
      </c>
      <c r="B70" s="4" t="s">
        <v>563</v>
      </c>
    </row>
    <row r="71" spans="1:12">
      <c r="A71" s="4" t="s">
        <v>938</v>
      </c>
    </row>
    <row r="72" spans="1:12">
      <c r="A72" s="3" t="s">
        <v>437</v>
      </c>
    </row>
    <row r="73" spans="1:12">
      <c r="A73" s="4" t="s">
        <v>939</v>
      </c>
      <c r="B73" s="7" t="n">
        <v>319</v>
      </c>
    </row>
    <row r="74" spans="1:12">
      <c r="A74" s="4" t="s">
        <v>940</v>
      </c>
    </row>
    <row r="75" spans="1:12">
      <c r="A75" s="3" t="s">
        <v>437</v>
      </c>
    </row>
    <row r="76" spans="1:12">
      <c r="A76" s="4" t="s">
        <v>939</v>
      </c>
      <c r="B76" s="6" t="n">
        <v>324</v>
      </c>
    </row>
    <row r="77" spans="1:12">
      <c r="A77" s="4" t="s">
        <v>941</v>
      </c>
    </row>
    <row r="78" spans="1:12">
      <c r="A78" s="3" t="s">
        <v>437</v>
      </c>
    </row>
    <row r="79" spans="1:12">
      <c r="A79" s="4" t="s">
        <v>939</v>
      </c>
      <c r="B79" s="6" t="n">
        <v>321</v>
      </c>
    </row>
    <row r="80" spans="1:12">
      <c r="A80" s="4" t="s">
        <v>942</v>
      </c>
    </row>
    <row r="81" spans="1:12">
      <c r="A81" s="3" t="s">
        <v>437</v>
      </c>
    </row>
    <row r="82" spans="1:12">
      <c r="A82" s="4" t="s">
        <v>939</v>
      </c>
      <c r="B82" s="6" t="n">
        <v>307</v>
      </c>
    </row>
    <row r="83" spans="1:12">
      <c r="A83" s="4" t="s">
        <v>943</v>
      </c>
    </row>
    <row r="84" spans="1:12">
      <c r="A84" s="3" t="s">
        <v>437</v>
      </c>
    </row>
    <row r="85" spans="1:12">
      <c r="A85" s="4" t="s">
        <v>939</v>
      </c>
      <c r="B85" s="6" t="n">
        <v>493</v>
      </c>
    </row>
    <row r="86" spans="1:12">
      <c r="A86" s="4" t="s">
        <v>944</v>
      </c>
    </row>
    <row r="87" spans="1:12">
      <c r="A87" s="3" t="s">
        <v>437</v>
      </c>
    </row>
    <row r="88" spans="1:12">
      <c r="A88" s="4" t="s">
        <v>939</v>
      </c>
      <c r="B88" s="6" t="n">
        <v>382</v>
      </c>
    </row>
    <row r="89" spans="1:12">
      <c r="A89" s="4" t="s">
        <v>945</v>
      </c>
    </row>
    <row r="90" spans="1:12">
      <c r="A90" s="3" t="s">
        <v>437</v>
      </c>
    </row>
    <row r="91" spans="1:12">
      <c r="A91" s="4" t="s">
        <v>946</v>
      </c>
      <c r="B91" s="6" t="n">
        <v>154</v>
      </c>
    </row>
    <row r="92" spans="1:12">
      <c r="A92" s="4" t="s">
        <v>947</v>
      </c>
    </row>
    <row r="93" spans="1:12">
      <c r="A93" s="3" t="s">
        <v>437</v>
      </c>
    </row>
    <row r="94" spans="1:12">
      <c r="A94" s="4" t="s">
        <v>939</v>
      </c>
      <c r="B94" s="6" t="n">
        <v>25</v>
      </c>
    </row>
    <row r="95" spans="1:12">
      <c r="A95" s="4" t="s">
        <v>948</v>
      </c>
    </row>
    <row r="96" spans="1:12">
      <c r="A96" s="3" t="s">
        <v>437</v>
      </c>
    </row>
    <row r="97" spans="1:12">
      <c r="A97" s="4" t="s">
        <v>939</v>
      </c>
      <c r="B97" s="6" t="n">
        <v>17</v>
      </c>
    </row>
    <row r="98" spans="1:12">
      <c r="A98" s="4" t="s">
        <v>949</v>
      </c>
    </row>
    <row r="99" spans="1:12">
      <c r="A99" s="3" t="s">
        <v>437</v>
      </c>
    </row>
    <row r="100" spans="1:12">
      <c r="A100" s="4" t="s">
        <v>946</v>
      </c>
      <c r="B100" s="6" t="n">
        <v>147</v>
      </c>
    </row>
    <row r="101" spans="1:12">
      <c r="A101" s="4" t="s">
        <v>950</v>
      </c>
    </row>
    <row r="102" spans="1:12">
      <c r="A102" s="3" t="s">
        <v>437</v>
      </c>
    </row>
    <row r="103" spans="1:12">
      <c r="A103" s="4" t="s">
        <v>946</v>
      </c>
      <c r="B103" s="6" t="n">
        <v>37</v>
      </c>
    </row>
    <row r="104" spans="1:12">
      <c r="A104" s="4" t="s">
        <v>951</v>
      </c>
    </row>
    <row r="105" spans="1:12">
      <c r="A105" s="3" t="s">
        <v>437</v>
      </c>
    </row>
    <row r="106" spans="1:12">
      <c r="A106" s="4" t="s">
        <v>946</v>
      </c>
      <c r="B106" s="6" t="n">
        <v>323</v>
      </c>
    </row>
    <row r="107" spans="1:12">
      <c r="A107" s="4" t="s">
        <v>952</v>
      </c>
    </row>
    <row r="108" spans="1:12">
      <c r="A108" s="3" t="s">
        <v>437</v>
      </c>
    </row>
    <row r="109" spans="1:12">
      <c r="A109" s="4" t="s">
        <v>939</v>
      </c>
      <c r="B109" s="6" t="n">
        <v>253</v>
      </c>
    </row>
    <row r="110" spans="1:12">
      <c r="A110" s="4" t="s">
        <v>953</v>
      </c>
    </row>
    <row r="111" spans="1:12">
      <c r="A111" s="3" t="s">
        <v>437</v>
      </c>
    </row>
    <row r="112" spans="1:12">
      <c r="A112" s="4" t="s">
        <v>438</v>
      </c>
      <c r="F112" s="4" t="s">
        <v>439</v>
      </c>
    </row>
    <row r="113" spans="1:12">
      <c r="A113" s="4" t="s">
        <v>954</v>
      </c>
    </row>
    <row r="114" spans="1:12">
      <c r="A114" s="3" t="s">
        <v>437</v>
      </c>
    </row>
    <row r="115" spans="1:12">
      <c r="A115" s="4" t="s">
        <v>937</v>
      </c>
      <c r="B115" s="7" t="n">
        <v>111</v>
      </c>
      <c r="C115" s="6" t="n">
        <v>113</v>
      </c>
    </row>
    <row r="116" spans="1:12">
      <c r="A116" s="4" t="s">
        <v>438</v>
      </c>
      <c r="B116" s="4" t="s">
        <v>439</v>
      </c>
    </row>
    <row r="117" spans="1:12">
      <c r="A117" s="4" t="s">
        <v>955</v>
      </c>
    </row>
    <row r="118" spans="1:12">
      <c r="A118" s="3" t="s">
        <v>437</v>
      </c>
    </row>
    <row r="119" spans="1:12">
      <c r="A119" s="4" t="s">
        <v>937</v>
      </c>
      <c r="B119" s="7" t="n">
        <v>17</v>
      </c>
      <c r="C119" s="6" t="n">
        <v>24</v>
      </c>
    </row>
    <row r="120" spans="1:12">
      <c r="A120" s="4" t="s">
        <v>438</v>
      </c>
      <c r="B120" s="4" t="s">
        <v>543</v>
      </c>
    </row>
    <row r="121" spans="1:12">
      <c r="A121" s="4" t="s">
        <v>956</v>
      </c>
    </row>
    <row r="122" spans="1:12">
      <c r="A122" s="3" t="s">
        <v>437</v>
      </c>
    </row>
    <row r="123" spans="1:12">
      <c r="A123" s="4" t="s">
        <v>937</v>
      </c>
      <c r="B123" s="7" t="n">
        <v>257</v>
      </c>
      <c r="C123" s="7" t="n">
        <v>3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73</v>
      </c>
    </row>
    <row r="3" spans="1:4">
      <c r="A3" s="3" t="s">
        <v>958</v>
      </c>
    </row>
    <row r="4" spans="1:4">
      <c r="A4" s="4" t="s">
        <v>959</v>
      </c>
      <c r="B4" s="7" t="n">
        <v>-1051</v>
      </c>
      <c r="C4" s="7" t="n">
        <v>-738</v>
      </c>
    </row>
    <row r="5" spans="1:4">
      <c r="A5" s="4" t="s">
        <v>109</v>
      </c>
    </row>
    <row r="6" spans="1:4">
      <c r="A6" s="3" t="s">
        <v>958</v>
      </c>
    </row>
    <row r="7" spans="1:4">
      <c r="A7" s="4" t="s">
        <v>960</v>
      </c>
      <c r="B7" s="6" t="n">
        <v>-1666</v>
      </c>
      <c r="C7" s="6" t="n">
        <v>-1177</v>
      </c>
      <c r="D7" s="7" t="n">
        <v>-20</v>
      </c>
    </row>
    <row r="8" spans="1:4">
      <c r="A8" s="4" t="s">
        <v>961</v>
      </c>
      <c r="B8" s="6" t="n">
        <v>-867</v>
      </c>
      <c r="C8" s="6" t="n">
        <v>-1191</v>
      </c>
    </row>
    <row r="9" spans="1:4">
      <c r="A9" s="4" t="s">
        <v>962</v>
      </c>
      <c r="B9" s="6" t="n">
        <v>378</v>
      </c>
      <c r="C9" s="6" t="n">
        <v>34</v>
      </c>
    </row>
    <row r="10" spans="1:4">
      <c r="A10" s="4" t="s">
        <v>111</v>
      </c>
    </row>
    <row r="11" spans="1:4">
      <c r="A11" s="3" t="s">
        <v>958</v>
      </c>
    </row>
    <row r="12" spans="1:4">
      <c r="A12" s="4" t="s">
        <v>960</v>
      </c>
      <c r="B12" s="6" t="n">
        <v>-30</v>
      </c>
      <c r="C12" s="6" t="n">
        <v>-45</v>
      </c>
      <c r="D12" s="6" t="n">
        <v>-58</v>
      </c>
    </row>
    <row r="13" spans="1:4">
      <c r="A13" s="4" t="s">
        <v>961</v>
      </c>
      <c r="B13" s="6" t="n">
        <v>-5</v>
      </c>
      <c r="C13" s="6" t="n">
        <v>-10</v>
      </c>
    </row>
    <row r="14" spans="1:4">
      <c r="A14" s="4" t="s">
        <v>962</v>
      </c>
      <c r="B14" s="6" t="n">
        <v>20</v>
      </c>
      <c r="C14" s="6" t="n">
        <v>23</v>
      </c>
    </row>
    <row r="15" spans="1:4">
      <c r="A15" s="4" t="s">
        <v>963</v>
      </c>
    </row>
    <row r="16" spans="1:4">
      <c r="A16" s="3" t="s">
        <v>958</v>
      </c>
    </row>
    <row r="17" spans="1:4">
      <c r="A17" s="4" t="s">
        <v>960</v>
      </c>
      <c r="B17" s="6" t="n">
        <v>22</v>
      </c>
      <c r="C17" s="6" t="n">
        <v>41</v>
      </c>
      <c r="D17" s="6" t="n">
        <v>65</v>
      </c>
    </row>
    <row r="18" spans="1:4">
      <c r="A18" s="4" t="s">
        <v>961</v>
      </c>
      <c r="B18" s="6" t="n">
        <v>-19</v>
      </c>
      <c r="C18" s="6" t="n">
        <v>-24</v>
      </c>
    </row>
    <row r="19" spans="1:4">
      <c r="A19" s="4" t="s">
        <v>962</v>
      </c>
      <c r="B19" s="6" t="n">
        <v>0</v>
      </c>
      <c r="C19" s="6" t="n">
        <v>0</v>
      </c>
    </row>
    <row r="20" spans="1:4">
      <c r="A20" s="4" t="s">
        <v>78</v>
      </c>
    </row>
    <row r="21" spans="1:4">
      <c r="A21" s="3" t="s">
        <v>958</v>
      </c>
    </row>
    <row r="22" spans="1:4">
      <c r="A22" s="4" t="s">
        <v>960</v>
      </c>
      <c r="B22" s="6" t="n">
        <v>6</v>
      </c>
      <c r="C22" s="6" t="n">
        <v>8</v>
      </c>
      <c r="D22" s="6" t="n">
        <v>8</v>
      </c>
    </row>
    <row r="23" spans="1:4">
      <c r="A23" s="4" t="s">
        <v>961</v>
      </c>
      <c r="B23" s="6" t="n">
        <v>-2</v>
      </c>
      <c r="C23" s="6" t="n">
        <v>0</v>
      </c>
    </row>
    <row r="24" spans="1:4">
      <c r="A24" s="4" t="s">
        <v>962</v>
      </c>
      <c r="B24" s="6" t="n">
        <v>0</v>
      </c>
      <c r="C24" s="6" t="n">
        <v>0</v>
      </c>
    </row>
    <row r="25" spans="1:4">
      <c r="A25" s="4" t="s">
        <v>964</v>
      </c>
    </row>
    <row r="26" spans="1:4">
      <c r="A26" s="3" t="s">
        <v>958</v>
      </c>
    </row>
    <row r="27" spans="1:4">
      <c r="A27" s="4" t="s">
        <v>960</v>
      </c>
      <c r="B27" s="6" t="n">
        <v>617</v>
      </c>
      <c r="C27" s="6" t="n">
        <v>435</v>
      </c>
      <c r="D27" s="6" t="n">
        <v>2</v>
      </c>
    </row>
    <row r="28" spans="1:4">
      <c r="A28" s="4" t="s">
        <v>961</v>
      </c>
      <c r="B28" s="6" t="n">
        <v>329</v>
      </c>
      <c r="C28" s="6" t="n">
        <v>454</v>
      </c>
    </row>
    <row r="29" spans="1:4">
      <c r="A29" s="4" t="s">
        <v>962</v>
      </c>
      <c r="B29" s="6" t="n">
        <v>-147</v>
      </c>
      <c r="C29" s="6" t="n">
        <v>-21</v>
      </c>
    </row>
    <row r="30" spans="1:4">
      <c r="A30" s="4" t="s">
        <v>119</v>
      </c>
    </row>
    <row r="31" spans="1:4">
      <c r="A31" s="3" t="s">
        <v>958</v>
      </c>
    </row>
    <row r="32" spans="1:4">
      <c r="A32" s="4" t="s">
        <v>960</v>
      </c>
      <c r="B32" s="6" t="n">
        <v>-1051</v>
      </c>
      <c r="C32" s="6" t="n">
        <v>-738</v>
      </c>
      <c r="D32" s="7" t="n">
        <v>-3</v>
      </c>
    </row>
    <row r="33" spans="1:4">
      <c r="A33" s="4" t="s">
        <v>961</v>
      </c>
      <c r="B33" s="6" t="n">
        <v>-564</v>
      </c>
      <c r="C33" s="6" t="n">
        <v>-771</v>
      </c>
    </row>
    <row r="34" spans="1:4">
      <c r="A34" s="4" t="s">
        <v>962</v>
      </c>
      <c r="B34" s="7" t="n">
        <v>251</v>
      </c>
      <c r="C34" s="7" t="n">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3</v>
      </c>
    </row>
    <row r="3" spans="1:4">
      <c r="A3" s="3" t="s">
        <v>966</v>
      </c>
    </row>
    <row r="4" spans="1:4">
      <c r="A4" s="4" t="s">
        <v>82</v>
      </c>
      <c r="B4" s="7" t="n">
        <v>-3616</v>
      </c>
      <c r="C4" s="7" t="n">
        <v>-5293</v>
      </c>
      <c r="D4" s="7" t="n">
        <v>-5763</v>
      </c>
    </row>
    <row r="5" spans="1:4">
      <c r="A5" s="4" t="s">
        <v>967</v>
      </c>
      <c r="B5" s="6" t="n">
        <v>1298</v>
      </c>
      <c r="C5" s="6" t="n">
        <v>680</v>
      </c>
      <c r="D5" s="6" t="n">
        <v>455</v>
      </c>
    </row>
    <row r="6" spans="1:4">
      <c r="A6" s="4" t="s">
        <v>312</v>
      </c>
    </row>
    <row r="7" spans="1:4">
      <c r="A7" s="3" t="s">
        <v>966</v>
      </c>
    </row>
    <row r="8" spans="1:4">
      <c r="A8" s="4" t="s">
        <v>968</v>
      </c>
      <c r="B8" s="6" t="n">
        <v>251</v>
      </c>
    </row>
    <row r="9" spans="1:4">
      <c r="A9" s="4" t="s">
        <v>969</v>
      </c>
    </row>
    <row r="10" spans="1:4">
      <c r="A10" s="3" t="s">
        <v>966</v>
      </c>
    </row>
    <row r="11" spans="1:4">
      <c r="A11" s="4" t="s">
        <v>82</v>
      </c>
      <c r="B11" s="6" t="n">
        <v>378</v>
      </c>
    </row>
    <row r="12" spans="1:4">
      <c r="A12" s="4" t="s">
        <v>967</v>
      </c>
      <c r="B12" s="6" t="n">
        <v>140</v>
      </c>
    </row>
    <row r="13" spans="1:4">
      <c r="A13" s="4" t="s">
        <v>968</v>
      </c>
      <c r="B13" s="6" t="n">
        <v>238</v>
      </c>
    </row>
    <row r="14" spans="1:4">
      <c r="A14" s="4" t="s">
        <v>970</v>
      </c>
    </row>
    <row r="15" spans="1:4">
      <c r="A15" s="3" t="s">
        <v>966</v>
      </c>
    </row>
    <row r="16" spans="1:4">
      <c r="A16" s="4" t="s">
        <v>971</v>
      </c>
      <c r="B16" s="6" t="n">
        <v>20</v>
      </c>
    </row>
    <row r="17" spans="1:4">
      <c r="A17" s="4" t="s">
        <v>967</v>
      </c>
      <c r="B17" s="6" t="n">
        <v>7</v>
      </c>
    </row>
    <row r="18" spans="1:4">
      <c r="A18" s="4" t="s">
        <v>968</v>
      </c>
      <c r="B18" s="6" t="n">
        <v>13</v>
      </c>
    </row>
    <row r="19" spans="1:4">
      <c r="A19" s="4" t="s">
        <v>111</v>
      </c>
    </row>
    <row r="20" spans="1:4">
      <c r="A20" s="3" t="s">
        <v>966</v>
      </c>
    </row>
    <row r="21" spans="1:4">
      <c r="A21" s="4" t="s">
        <v>960</v>
      </c>
      <c r="B21" s="6" t="n">
        <v>-30</v>
      </c>
      <c r="C21" s="6" t="n">
        <v>-45</v>
      </c>
      <c r="D21" s="6" t="n">
        <v>-58</v>
      </c>
    </row>
    <row r="22" spans="1:4">
      <c r="A22" s="4" t="s">
        <v>961</v>
      </c>
      <c r="B22" s="6" t="n">
        <v>-5</v>
      </c>
      <c r="C22" s="6" t="n">
        <v>-10</v>
      </c>
    </row>
    <row r="23" spans="1:4">
      <c r="A23" s="4" t="s">
        <v>962</v>
      </c>
      <c r="B23" s="6" t="n">
        <v>20</v>
      </c>
      <c r="C23" s="6" t="n">
        <v>23</v>
      </c>
    </row>
    <row r="24" spans="1:4">
      <c r="A24" s="4" t="s">
        <v>109</v>
      </c>
    </row>
    <row r="25" spans="1:4">
      <c r="A25" s="3" t="s">
        <v>966</v>
      </c>
    </row>
    <row r="26" spans="1:4">
      <c r="A26" s="4" t="s">
        <v>960</v>
      </c>
      <c r="B26" s="6" t="n">
        <v>-1666</v>
      </c>
      <c r="C26" s="6" t="n">
        <v>-1177</v>
      </c>
      <c r="D26" s="6" t="n">
        <v>-20</v>
      </c>
    </row>
    <row r="27" spans="1:4">
      <c r="A27" s="4" t="s">
        <v>961</v>
      </c>
      <c r="B27" s="6" t="n">
        <v>-867</v>
      </c>
      <c r="C27" s="6" t="n">
        <v>-1191</v>
      </c>
    </row>
    <row r="28" spans="1:4">
      <c r="A28" s="4" t="s">
        <v>962</v>
      </c>
      <c r="B28" s="6" t="n">
        <v>378</v>
      </c>
      <c r="C28" s="6" t="n">
        <v>34</v>
      </c>
    </row>
    <row r="29" spans="1:4">
      <c r="A29" s="4" t="s">
        <v>78</v>
      </c>
    </row>
    <row r="30" spans="1:4">
      <c r="A30" s="3" t="s">
        <v>966</v>
      </c>
    </row>
    <row r="31" spans="1:4">
      <c r="A31" s="4" t="s">
        <v>960</v>
      </c>
      <c r="B31" s="6" t="n">
        <v>6</v>
      </c>
      <c r="C31" s="6" t="n">
        <v>8</v>
      </c>
      <c r="D31" s="6" t="n">
        <v>8</v>
      </c>
    </row>
    <row r="32" spans="1:4">
      <c r="A32" s="4" t="s">
        <v>961</v>
      </c>
      <c r="B32" s="6" t="n">
        <v>-2</v>
      </c>
      <c r="C32" s="6" t="n">
        <v>0</v>
      </c>
    </row>
    <row r="33" spans="1:4">
      <c r="A33" s="4" t="s">
        <v>962</v>
      </c>
      <c r="B33" s="6" t="n">
        <v>0</v>
      </c>
      <c r="C33" s="6" t="n">
        <v>0</v>
      </c>
    </row>
    <row r="34" spans="1:4">
      <c r="A34" s="4" t="s">
        <v>963</v>
      </c>
    </row>
    <row r="35" spans="1:4">
      <c r="A35" s="3" t="s">
        <v>966</v>
      </c>
    </row>
    <row r="36" spans="1:4">
      <c r="A36" s="4" t="s">
        <v>960</v>
      </c>
      <c r="B36" s="6" t="n">
        <v>22</v>
      </c>
      <c r="C36" s="6" t="n">
        <v>41</v>
      </c>
      <c r="D36" s="6" t="n">
        <v>65</v>
      </c>
    </row>
    <row r="37" spans="1:4">
      <c r="A37" s="4" t="s">
        <v>961</v>
      </c>
      <c r="B37" s="6" t="n">
        <v>-19</v>
      </c>
      <c r="C37" s="6" t="n">
        <v>-24</v>
      </c>
    </row>
    <row r="38" spans="1:4">
      <c r="A38" s="4" t="s">
        <v>962</v>
      </c>
      <c r="B38" s="6" t="n">
        <v>0</v>
      </c>
      <c r="C38" s="6" t="n">
        <v>0</v>
      </c>
    </row>
    <row r="39" spans="1:4">
      <c r="A39" s="4" t="s">
        <v>964</v>
      </c>
    </row>
    <row r="40" spans="1:4">
      <c r="A40" s="3" t="s">
        <v>966</v>
      </c>
    </row>
    <row r="41" spans="1:4">
      <c r="A41" s="4" t="s">
        <v>960</v>
      </c>
      <c r="B41" s="6" t="n">
        <v>617</v>
      </c>
      <c r="C41" s="6" t="n">
        <v>435</v>
      </c>
      <c r="D41" s="6" t="n">
        <v>2</v>
      </c>
    </row>
    <row r="42" spans="1:4">
      <c r="A42" s="4" t="s">
        <v>961</v>
      </c>
      <c r="B42" s="6" t="n">
        <v>329</v>
      </c>
      <c r="C42" s="6" t="n">
        <v>454</v>
      </c>
    </row>
    <row r="43" spans="1:4">
      <c r="A43" s="4" t="s">
        <v>962</v>
      </c>
      <c r="B43" s="6" t="n">
        <v>-147</v>
      </c>
      <c r="C43" s="6" t="n">
        <v>-21</v>
      </c>
    </row>
    <row r="44" spans="1:4">
      <c r="A44" s="4" t="s">
        <v>119</v>
      </c>
    </row>
    <row r="45" spans="1:4">
      <c r="A45" s="3" t="s">
        <v>966</v>
      </c>
    </row>
    <row r="46" spans="1:4">
      <c r="A46" s="4" t="s">
        <v>960</v>
      </c>
      <c r="B46" s="6" t="n">
        <v>-1051</v>
      </c>
      <c r="C46" s="6" t="n">
        <v>-738</v>
      </c>
      <c r="D46" s="7" t="n">
        <v>-3</v>
      </c>
    </row>
    <row r="47" spans="1:4">
      <c r="A47" s="4" t="s">
        <v>961</v>
      </c>
      <c r="B47" s="6" t="n">
        <v>-564</v>
      </c>
      <c r="C47" s="6" t="n">
        <v>-771</v>
      </c>
    </row>
    <row r="48" spans="1:4">
      <c r="A48" s="4" t="s">
        <v>962</v>
      </c>
      <c r="B48" s="7" t="n">
        <v>251</v>
      </c>
      <c r="C48" s="7" t="n">
        <v>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v>
      </c>
      <c r="D2" s="2" t="s">
        <v>30</v>
      </c>
      <c r="E2" s="2" t="s">
        <v>73</v>
      </c>
    </row>
    <row r="3" spans="1:5">
      <c r="A3" s="3" t="s">
        <v>973</v>
      </c>
    </row>
    <row r="4" spans="1:5">
      <c r="A4" s="4" t="s">
        <v>974</v>
      </c>
      <c r="C4" s="7" t="n">
        <v>945</v>
      </c>
      <c r="D4" s="7" t="n">
        <v>644</v>
      </c>
      <c r="E4" s="7" t="n">
        <v>497</v>
      </c>
    </row>
    <row r="5" spans="1:5">
      <c r="A5" s="4" t="s">
        <v>975</v>
      </c>
      <c r="C5" s="4" t="s">
        <v>976</v>
      </c>
    </row>
    <row r="6" spans="1:5">
      <c r="A6" s="3" t="s">
        <v>977</v>
      </c>
    </row>
    <row r="7" spans="1:5">
      <c r="A7" s="4" t="s">
        <v>978</v>
      </c>
      <c r="C7" s="7" t="n">
        <v>169</v>
      </c>
      <c r="D7" s="6" t="n">
        <v>138</v>
      </c>
    </row>
    <row r="8" spans="1:5">
      <c r="A8" s="4" t="s">
        <v>979</v>
      </c>
      <c r="C8" s="6" t="n">
        <v>11</v>
      </c>
      <c r="D8" s="6" t="n">
        <v>10</v>
      </c>
      <c r="E8" s="6" t="n">
        <v>30</v>
      </c>
    </row>
    <row r="9" spans="1:5">
      <c r="A9" s="4" t="s">
        <v>980</v>
      </c>
      <c r="C9" s="6" t="n">
        <v>7</v>
      </c>
      <c r="D9" s="6" t="n">
        <v>7</v>
      </c>
      <c r="E9" s="6" t="n">
        <v>4</v>
      </c>
    </row>
    <row r="10" spans="1:5">
      <c r="A10" s="4" t="s">
        <v>981</v>
      </c>
      <c r="C10" s="6" t="n">
        <v>-6</v>
      </c>
      <c r="D10" s="6" t="n">
        <v>-4</v>
      </c>
    </row>
    <row r="11" spans="1:5">
      <c r="A11" s="4" t="s">
        <v>982</v>
      </c>
      <c r="C11" s="6" t="n">
        <v>20</v>
      </c>
      <c r="D11" s="6" t="n">
        <v>21</v>
      </c>
    </row>
    <row r="12" spans="1:5">
      <c r="A12" s="4" t="s">
        <v>914</v>
      </c>
      <c r="C12" s="6" t="n">
        <v>0</v>
      </c>
      <c r="D12" s="6" t="n">
        <v>-3</v>
      </c>
    </row>
    <row r="13" spans="1:5">
      <c r="A13" s="4" t="s">
        <v>983</v>
      </c>
      <c r="C13" s="6" t="n">
        <v>201</v>
      </c>
      <c r="D13" s="6" t="n">
        <v>169</v>
      </c>
      <c r="E13" s="6" t="n">
        <v>138</v>
      </c>
    </row>
    <row r="14" spans="1:5">
      <c r="A14" s="3" t="s">
        <v>984</v>
      </c>
    </row>
    <row r="15" spans="1:5">
      <c r="A15" s="4" t="s">
        <v>985</v>
      </c>
      <c r="C15" s="6" t="n">
        <v>3</v>
      </c>
    </row>
    <row r="16" spans="1:5">
      <c r="A16" s="4" t="s">
        <v>986</v>
      </c>
      <c r="C16" s="6" t="n">
        <v>29</v>
      </c>
    </row>
    <row r="17" spans="1:5">
      <c r="A17" s="4" t="s">
        <v>987</v>
      </c>
      <c r="C17" s="6" t="n">
        <v>-2</v>
      </c>
    </row>
    <row r="18" spans="1:5">
      <c r="A18" s="4" t="s">
        <v>988</v>
      </c>
      <c r="C18" s="6" t="n">
        <v>-24</v>
      </c>
    </row>
    <row r="19" spans="1:5">
      <c r="A19" s="3" t="s">
        <v>989</v>
      </c>
    </row>
    <row r="20" spans="1:5">
      <c r="A20" s="6" t="n">
        <v>2016</v>
      </c>
      <c r="C20" s="6" t="n">
        <v>5</v>
      </c>
    </row>
    <row r="21" spans="1:5">
      <c r="A21" s="6" t="n">
        <v>2017</v>
      </c>
      <c r="C21" s="6" t="n">
        <v>6</v>
      </c>
    </row>
    <row r="22" spans="1:5">
      <c r="A22" s="6" t="n">
        <v>2018</v>
      </c>
      <c r="C22" s="6" t="n">
        <v>7</v>
      </c>
    </row>
    <row r="23" spans="1:5">
      <c r="A23" s="6" t="n">
        <v>2019</v>
      </c>
      <c r="C23" s="6" t="n">
        <v>8</v>
      </c>
    </row>
    <row r="24" spans="1:5">
      <c r="A24" s="6" t="n">
        <v>2020</v>
      </c>
      <c r="C24" s="6" t="n">
        <v>9</v>
      </c>
    </row>
    <row r="25" spans="1:5">
      <c r="A25" s="4" t="s">
        <v>990</v>
      </c>
      <c r="C25" s="6" t="n">
        <v>71</v>
      </c>
    </row>
    <row r="26" spans="1:5">
      <c r="A26" s="3" t="s">
        <v>991</v>
      </c>
    </row>
    <row r="27" spans="1:5">
      <c r="A27" s="4" t="s">
        <v>992</v>
      </c>
      <c r="C27" s="6" t="n">
        <v>-201</v>
      </c>
      <c r="D27" s="6" t="n">
        <v>-169</v>
      </c>
    </row>
    <row r="28" spans="1:5">
      <c r="A28" s="4" t="s">
        <v>993</v>
      </c>
      <c r="C28" s="6" t="n">
        <v>-31</v>
      </c>
      <c r="D28" s="6" t="n">
        <v>-53</v>
      </c>
    </row>
    <row r="29" spans="1:5">
      <c r="A29" s="4" t="s">
        <v>994</v>
      </c>
      <c r="C29" s="6" t="n">
        <v>9</v>
      </c>
      <c r="D29" s="6" t="n">
        <v>12</v>
      </c>
    </row>
    <row r="30" spans="1:5">
      <c r="A30" s="4" t="s">
        <v>995</v>
      </c>
      <c r="C30" s="6" t="n">
        <v>22</v>
      </c>
      <c r="D30" s="6" t="n">
        <v>41</v>
      </c>
    </row>
    <row r="31" spans="1:5">
      <c r="A31" s="4" t="s">
        <v>996</v>
      </c>
      <c r="C31" s="6" t="n">
        <v>-201</v>
      </c>
      <c r="D31" s="6" t="n">
        <v>-169</v>
      </c>
    </row>
    <row r="32" spans="1:5">
      <c r="A32" s="3" t="s">
        <v>997</v>
      </c>
    </row>
    <row r="33" spans="1:5">
      <c r="A33" s="4" t="s">
        <v>979</v>
      </c>
      <c r="C33" s="6" t="n">
        <v>11</v>
      </c>
      <c r="D33" s="6" t="n">
        <v>10</v>
      </c>
      <c r="E33" s="6" t="n">
        <v>30</v>
      </c>
    </row>
    <row r="34" spans="1:5">
      <c r="A34" s="4" t="s">
        <v>980</v>
      </c>
      <c r="C34" s="6" t="n">
        <v>7</v>
      </c>
      <c r="D34" s="6" t="n">
        <v>7</v>
      </c>
      <c r="E34" s="6" t="n">
        <v>4</v>
      </c>
    </row>
    <row r="35" spans="1:5">
      <c r="A35" s="4" t="s">
        <v>998</v>
      </c>
      <c r="C35" s="6" t="n">
        <v>3</v>
      </c>
      <c r="D35" s="6" t="n">
        <v>3</v>
      </c>
      <c r="E35" s="6" t="n">
        <v>3</v>
      </c>
    </row>
    <row r="36" spans="1:5">
      <c r="A36" s="4" t="s">
        <v>999</v>
      </c>
      <c r="C36" s="6" t="n">
        <v>-3</v>
      </c>
      <c r="D36" s="6" t="n">
        <v>-4</v>
      </c>
      <c r="E36" s="6" t="n">
        <v>-4</v>
      </c>
    </row>
    <row r="37" spans="1:5">
      <c r="A37" s="4" t="s">
        <v>914</v>
      </c>
      <c r="C37" s="6" t="n">
        <v>0</v>
      </c>
      <c r="D37" s="6" t="n">
        <v>-1</v>
      </c>
      <c r="E37" s="6" t="n">
        <v>0</v>
      </c>
    </row>
    <row r="38" spans="1:5">
      <c r="A38" s="4" t="s">
        <v>1000</v>
      </c>
      <c r="C38" s="7" t="n">
        <v>18</v>
      </c>
      <c r="D38" s="7" t="n">
        <v>15</v>
      </c>
      <c r="E38" s="7" t="n">
        <v>33</v>
      </c>
    </row>
    <row r="39" spans="1:5">
      <c r="A39" s="3" t="s">
        <v>1001</v>
      </c>
    </row>
    <row r="40" spans="1:5">
      <c r="A40" s="4" t="s">
        <v>1002</v>
      </c>
      <c r="C40" s="4" t="s">
        <v>1003</v>
      </c>
      <c r="D40" s="4" t="s">
        <v>1004</v>
      </c>
      <c r="E40" s="4" t="s">
        <v>1005</v>
      </c>
    </row>
    <row r="41" spans="1:5">
      <c r="A41" s="3" t="s">
        <v>1006</v>
      </c>
    </row>
    <row r="42" spans="1:5">
      <c r="A42" s="4" t="s">
        <v>1007</v>
      </c>
      <c r="C42" s="4" t="s">
        <v>1008</v>
      </c>
    </row>
    <row r="43" spans="1:5">
      <c r="A43" s="4" t="s">
        <v>1009</v>
      </c>
      <c r="B43" s="4" t="s">
        <v>405</v>
      </c>
      <c r="C43" s="4" t="s">
        <v>1010</v>
      </c>
      <c r="D43" s="4" t="s">
        <v>1011</v>
      </c>
      <c r="E43" s="4" t="s">
        <v>1012</v>
      </c>
    </row>
    <row r="44" spans="1:5">
      <c r="A44" s="4" t="s">
        <v>1013</v>
      </c>
      <c r="C44" s="6" t="n">
        <v>2026</v>
      </c>
    </row>
    <row r="45" spans="1:5">
      <c r="A45" t="n"/>
    </row>
    <row r="46" spans="1:5">
      <c r="A46" s="4" t="s">
        <v>405</v>
      </c>
      <c r="B46" s="4" t="s">
        <v>1014</v>
      </c>
    </row>
  </sheetData>
  <mergeCells count="4">
    <mergeCell ref="A1:B2"/>
    <mergeCell ref="C1:E1"/>
    <mergeCell ref="A45:D45"/>
    <mergeCell ref="B46:D4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3</v>
      </c>
    </row>
    <row r="3" spans="1:4">
      <c r="A3" s="3" t="s">
        <v>1016</v>
      </c>
    </row>
    <row r="4" spans="1:4">
      <c r="A4" s="4" t="s">
        <v>1017</v>
      </c>
      <c r="B4" s="7" t="n">
        <v>4429</v>
      </c>
      <c r="C4" s="7" t="n">
        <v>4277</v>
      </c>
    </row>
    <row r="5" spans="1:4">
      <c r="A5" s="4" t="s">
        <v>78</v>
      </c>
      <c r="B5" s="6" t="n">
        <v>62</v>
      </c>
      <c r="C5" s="6" t="n">
        <v>51</v>
      </c>
    </row>
    <row r="6" spans="1:4">
      <c r="A6" s="4" t="s">
        <v>1018</v>
      </c>
      <c r="B6" s="6" t="n">
        <v>4491</v>
      </c>
      <c r="C6" s="6" t="n">
        <v>4328</v>
      </c>
    </row>
    <row r="7" spans="1:4">
      <c r="A7" s="4" t="s">
        <v>1019</v>
      </c>
      <c r="B7" s="6" t="n">
        <v>2490</v>
      </c>
      <c r="C7" s="6" t="n">
        <v>2782</v>
      </c>
    </row>
    <row r="8" spans="1:4">
      <c r="A8" s="3" t="s">
        <v>1020</v>
      </c>
    </row>
    <row r="9" spans="1:4">
      <c r="A9" s="4" t="s">
        <v>1021</v>
      </c>
      <c r="B9" s="6" t="n">
        <v>750</v>
      </c>
      <c r="C9" s="6" t="n">
        <v>521</v>
      </c>
    </row>
    <row r="10" spans="1:4">
      <c r="A10" s="4" t="s">
        <v>1022</v>
      </c>
      <c r="B10" s="6" t="n">
        <v>81</v>
      </c>
      <c r="C10" s="6" t="n">
        <v>125</v>
      </c>
    </row>
    <row r="11" spans="1:4">
      <c r="A11" s="4" t="s">
        <v>1023</v>
      </c>
      <c r="B11" s="6" t="n">
        <v>289</v>
      </c>
      <c r="C11" s="6" t="n">
        <v>209</v>
      </c>
    </row>
    <row r="12" spans="1:4">
      <c r="A12" s="4" t="s">
        <v>1024</v>
      </c>
      <c r="B12" s="6" t="n">
        <v>74</v>
      </c>
      <c r="C12" s="6" t="n">
        <v>83</v>
      </c>
    </row>
    <row r="13" spans="1:4">
      <c r="A13" s="4" t="s">
        <v>1025</v>
      </c>
      <c r="B13" s="6" t="n">
        <v>541</v>
      </c>
      <c r="C13" s="6" t="n">
        <v>334</v>
      </c>
    </row>
    <row r="14" spans="1:4">
      <c r="A14" s="4" t="s">
        <v>1026</v>
      </c>
      <c r="B14" s="6" t="n">
        <v>62</v>
      </c>
      <c r="C14" s="6" t="n">
        <v>65</v>
      </c>
    </row>
    <row r="15" spans="1:4">
      <c r="A15" s="4" t="s">
        <v>1027</v>
      </c>
      <c r="B15" s="6" t="n">
        <v>107</v>
      </c>
      <c r="C15" s="6" t="n">
        <v>90</v>
      </c>
    </row>
    <row r="16" spans="1:4">
      <c r="A16" s="4" t="s">
        <v>78</v>
      </c>
      <c r="B16" s="6" t="n">
        <v>97</v>
      </c>
      <c r="C16" s="6" t="n">
        <v>119</v>
      </c>
    </row>
    <row r="17" spans="1:4">
      <c r="A17" s="4" t="s">
        <v>1028</v>
      </c>
      <c r="B17" s="6" t="n">
        <v>2001</v>
      </c>
      <c r="C17" s="6" t="n">
        <v>1546</v>
      </c>
    </row>
    <row r="18" spans="1:4">
      <c r="A18" s="3" t="s">
        <v>1029</v>
      </c>
    </row>
    <row r="19" spans="1:4">
      <c r="A19" s="4" t="s">
        <v>1030</v>
      </c>
      <c r="B19" s="6" t="n">
        <v>1292</v>
      </c>
      <c r="C19" s="6" t="n">
        <v>203</v>
      </c>
      <c r="D19" s="7" t="n">
        <v>355</v>
      </c>
    </row>
    <row r="20" spans="1:4">
      <c r="A20" s="4" t="s">
        <v>1031</v>
      </c>
      <c r="B20" s="6" t="n">
        <v>114</v>
      </c>
      <c r="C20" s="6" t="n">
        <v>29</v>
      </c>
      <c r="D20" s="6" t="n">
        <v>44</v>
      </c>
    </row>
    <row r="21" spans="1:4">
      <c r="A21" s="4" t="s">
        <v>1032</v>
      </c>
      <c r="B21" s="6" t="n">
        <v>1406</v>
      </c>
      <c r="C21" s="6" t="n">
        <v>232</v>
      </c>
      <c r="D21" s="6" t="n">
        <v>399</v>
      </c>
    </row>
    <row r="22" spans="1:4">
      <c r="A22" s="3" t="s">
        <v>1033</v>
      </c>
    </row>
    <row r="23" spans="1:4">
      <c r="A23" s="4" t="s">
        <v>1030</v>
      </c>
      <c r="B23" s="6" t="n">
        <v>-97</v>
      </c>
      <c r="C23" s="6" t="n">
        <v>421</v>
      </c>
      <c r="D23" s="6" t="n">
        <v>62</v>
      </c>
    </row>
    <row r="24" spans="1:4">
      <c r="A24" s="4" t="s">
        <v>1031</v>
      </c>
      <c r="B24" s="6" t="n">
        <v>-11</v>
      </c>
      <c r="C24" s="6" t="n">
        <v>27</v>
      </c>
      <c r="D24" s="6" t="n">
        <v>-6</v>
      </c>
    </row>
    <row r="25" spans="1:4">
      <c r="A25" s="4" t="s">
        <v>1034</v>
      </c>
      <c r="B25" s="6" t="n">
        <v>-108</v>
      </c>
      <c r="C25" s="6" t="n">
        <v>448</v>
      </c>
      <c r="D25" s="6" t="n">
        <v>56</v>
      </c>
    </row>
    <row r="26" spans="1:4">
      <c r="A26" s="4" t="s">
        <v>117</v>
      </c>
      <c r="B26" s="6" t="n">
        <v>1298</v>
      </c>
      <c r="C26" s="6" t="n">
        <v>680</v>
      </c>
      <c r="D26" s="6" t="n">
        <v>455</v>
      </c>
    </row>
    <row r="27" spans="1:4">
      <c r="A27" s="3" t="s">
        <v>1035</v>
      </c>
    </row>
    <row r="28" spans="1:4">
      <c r="A28" s="4" t="s">
        <v>1036</v>
      </c>
      <c r="B28" s="6" t="n">
        <v>1218</v>
      </c>
      <c r="C28" s="6" t="n">
        <v>636</v>
      </c>
      <c r="D28" s="6" t="n">
        <v>423</v>
      </c>
    </row>
    <row r="29" spans="1:4">
      <c r="A29" s="4" t="s">
        <v>1037</v>
      </c>
      <c r="B29" s="6" t="n">
        <v>15</v>
      </c>
      <c r="C29" s="6" t="n">
        <v>9</v>
      </c>
      <c r="D29" s="6" t="n">
        <v>10</v>
      </c>
    </row>
    <row r="30" spans="1:4">
      <c r="A30" s="4" t="s">
        <v>1038</v>
      </c>
      <c r="B30" s="6" t="n">
        <v>66</v>
      </c>
      <c r="C30" s="6" t="n">
        <v>37</v>
      </c>
      <c r="D30" s="6" t="n">
        <v>25</v>
      </c>
    </row>
    <row r="31" spans="1:4">
      <c r="A31" s="4" t="s">
        <v>143</v>
      </c>
      <c r="B31" s="7" t="n">
        <v>-1</v>
      </c>
      <c r="C31" s="7" t="n">
        <v>-2</v>
      </c>
      <c r="D31"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31"/>
    <col customWidth="1" max="5" min="5" width="18"/>
    <col customWidth="1" max="6" min="6" width="46"/>
    <col customWidth="1" max="7" min="7" width="15"/>
  </cols>
  <sheetData>
    <row r="1" spans="1:7">
      <c r="A1" s="1" t="s">
        <v>116</v>
      </c>
      <c r="B1" s="2" t="s">
        <v>117</v>
      </c>
      <c r="C1" s="2" t="s">
        <v>118</v>
      </c>
      <c r="D1" s="2" t="s">
        <v>61</v>
      </c>
      <c r="E1" s="2" t="s">
        <v>62</v>
      </c>
      <c r="F1" s="2" t="s">
        <v>119</v>
      </c>
      <c r="G1" s="2" t="s">
        <v>120</v>
      </c>
    </row>
    <row r="2" spans="1:7">
      <c r="A2" s="4" t="s">
        <v>121</v>
      </c>
      <c r="B2" s="7" t="n">
        <v>6992</v>
      </c>
      <c r="C2" s="7" t="n">
        <v>808</v>
      </c>
      <c r="D2" s="7" t="n">
        <v>1210</v>
      </c>
      <c r="E2" s="7" t="n">
        <v>5768</v>
      </c>
      <c r="F2" s="7" t="n">
        <v>-119</v>
      </c>
      <c r="G2" s="7" t="n">
        <v>-675</v>
      </c>
    </row>
    <row r="3" spans="1:7">
      <c r="A3" s="3" t="s">
        <v>122</v>
      </c>
    </row>
    <row r="4" spans="1:7">
      <c r="A4" s="4" t="s">
        <v>123</v>
      </c>
      <c r="B4" s="6" t="n">
        <v>-540</v>
      </c>
      <c r="C4" s="6" t="n">
        <v>0</v>
      </c>
      <c r="D4" s="6" t="n">
        <v>0</v>
      </c>
      <c r="E4" s="6" t="n">
        <v>0</v>
      </c>
      <c r="F4" s="6" t="n">
        <v>0</v>
      </c>
      <c r="G4" s="6" t="n">
        <v>-540</v>
      </c>
    </row>
    <row r="5" spans="1:7">
      <c r="A5" s="4" t="s">
        <v>124</v>
      </c>
      <c r="B5" s="6" t="n">
        <v>96</v>
      </c>
      <c r="C5" s="6" t="n">
        <v>0</v>
      </c>
      <c r="D5" s="6" t="n">
        <v>12</v>
      </c>
      <c r="E5" s="6" t="n">
        <v>0</v>
      </c>
      <c r="F5" s="6" t="n">
        <v>0</v>
      </c>
      <c r="G5" s="6" t="n">
        <v>84</v>
      </c>
    </row>
    <row r="6" spans="1:7">
      <c r="A6" s="4" t="s">
        <v>125</v>
      </c>
      <c r="C6" s="6" t="n">
        <v>0</v>
      </c>
      <c r="E6" s="6" t="n">
        <v>0</v>
      </c>
      <c r="F6" s="6" t="n">
        <v>0</v>
      </c>
      <c r="G6" s="6" t="n">
        <v>0</v>
      </c>
    </row>
    <row r="7" spans="1:7">
      <c r="A7" s="4" t="s">
        <v>126</v>
      </c>
      <c r="B7" s="6" t="n">
        <v>-9</v>
      </c>
      <c r="D7" s="6" t="n">
        <v>-9</v>
      </c>
    </row>
    <row r="8" spans="1:7">
      <c r="A8" s="4" t="s">
        <v>127</v>
      </c>
      <c r="B8" s="6" t="n">
        <v>18</v>
      </c>
      <c r="C8" s="6" t="n">
        <v>0</v>
      </c>
      <c r="D8" s="6" t="n">
        <v>18</v>
      </c>
      <c r="E8" s="6" t="n">
        <v>0</v>
      </c>
      <c r="F8" s="6" t="n">
        <v>0</v>
      </c>
      <c r="G8" s="6" t="n">
        <v>0</v>
      </c>
    </row>
    <row r="9" spans="1:7">
      <c r="A9" s="4" t="s">
        <v>128</v>
      </c>
      <c r="B9" s="6" t="n">
        <v>-91</v>
      </c>
      <c r="C9" s="6" t="n">
        <v>0</v>
      </c>
      <c r="D9" s="6" t="n">
        <v>0</v>
      </c>
      <c r="E9" s="6" t="n">
        <v>-91</v>
      </c>
      <c r="F9" s="6" t="n">
        <v>0</v>
      </c>
      <c r="G9" s="6" t="n">
        <v>0</v>
      </c>
    </row>
    <row r="10" spans="1:7">
      <c r="A10" s="4" t="s">
        <v>129</v>
      </c>
      <c r="B10" s="6" t="n">
        <v>870</v>
      </c>
      <c r="C10" s="6" t="n">
        <v>0</v>
      </c>
      <c r="D10" s="6" t="n">
        <v>0</v>
      </c>
      <c r="E10" s="6" t="n">
        <v>754</v>
      </c>
      <c r="F10" s="6" t="n">
        <v>116</v>
      </c>
      <c r="G10" s="6" t="n">
        <v>0</v>
      </c>
    </row>
    <row r="11" spans="1:7">
      <c r="A11" s="4" t="s">
        <v>130</v>
      </c>
      <c r="B11" s="6" t="n">
        <v>7336</v>
      </c>
      <c r="C11" s="6" t="n">
        <v>808</v>
      </c>
      <c r="D11" s="6" t="n">
        <v>1231</v>
      </c>
      <c r="E11" s="6" t="n">
        <v>6431</v>
      </c>
      <c r="F11" s="6" t="n">
        <v>-3</v>
      </c>
      <c r="G11" s="6" t="n">
        <v>-1131</v>
      </c>
    </row>
    <row r="12" spans="1:7">
      <c r="A12" s="3" t="s">
        <v>122</v>
      </c>
    </row>
    <row r="13" spans="1:7">
      <c r="A13" s="4" t="s">
        <v>123</v>
      </c>
      <c r="B13" s="6" t="n">
        <v>-955</v>
      </c>
      <c r="C13" s="6" t="n">
        <v>0</v>
      </c>
      <c r="D13" s="6" t="n">
        <v>0</v>
      </c>
      <c r="E13" s="6" t="n">
        <v>0</v>
      </c>
      <c r="F13" s="6" t="n">
        <v>0</v>
      </c>
      <c r="G13" s="6" t="n">
        <v>-955</v>
      </c>
    </row>
    <row r="14" spans="1:7">
      <c r="A14" s="4" t="s">
        <v>124</v>
      </c>
      <c r="B14" s="6" t="n">
        <v>100</v>
      </c>
      <c r="C14" s="6" t="n">
        <v>0</v>
      </c>
      <c r="D14" s="6" t="n">
        <v>40</v>
      </c>
      <c r="E14" s="6" t="n">
        <v>0</v>
      </c>
      <c r="F14" s="6" t="n">
        <v>0</v>
      </c>
      <c r="G14" s="6" t="n">
        <v>60</v>
      </c>
    </row>
    <row r="15" spans="1:7">
      <c r="A15" s="4" t="s">
        <v>125</v>
      </c>
      <c r="B15" s="6" t="n">
        <v>23</v>
      </c>
      <c r="C15" s="6" t="n">
        <v>0</v>
      </c>
      <c r="D15" s="6" t="n">
        <v>23</v>
      </c>
      <c r="E15" s="6" t="n">
        <v>0</v>
      </c>
      <c r="F15" s="6" t="n">
        <v>0</v>
      </c>
      <c r="G15" s="6" t="n">
        <v>0</v>
      </c>
    </row>
    <row r="16" spans="1:7">
      <c r="A16" s="4" t="s">
        <v>127</v>
      </c>
      <c r="B16" s="6" t="n">
        <v>21</v>
      </c>
      <c r="C16" s="6" t="n">
        <v>0</v>
      </c>
      <c r="D16" s="6" t="n">
        <v>21</v>
      </c>
      <c r="E16" s="6" t="n">
        <v>0</v>
      </c>
      <c r="F16" s="6" t="n">
        <v>0</v>
      </c>
      <c r="G16" s="6" t="n">
        <v>0</v>
      </c>
    </row>
    <row r="17" spans="1:7">
      <c r="A17" s="4" t="s">
        <v>128</v>
      </c>
      <c r="B17" s="6" t="n">
        <v>-151</v>
      </c>
      <c r="C17" s="6" t="n">
        <v>0</v>
      </c>
      <c r="D17" s="6" t="n">
        <v>0</v>
      </c>
      <c r="E17" s="6" t="n">
        <v>-151</v>
      </c>
      <c r="F17" s="6" t="n">
        <v>0</v>
      </c>
      <c r="G17" s="6" t="n">
        <v>0</v>
      </c>
    </row>
    <row r="18" spans="1:7">
      <c r="A18" s="4" t="s">
        <v>129</v>
      </c>
      <c r="B18" s="6" t="n">
        <v>401</v>
      </c>
      <c r="C18" s="6" t="n">
        <v>0</v>
      </c>
      <c r="D18" s="6" t="n">
        <v>0</v>
      </c>
      <c r="E18" s="6" t="n">
        <v>1136</v>
      </c>
      <c r="F18" s="6" t="n">
        <v>-735</v>
      </c>
      <c r="G18" s="6" t="n">
        <v>0</v>
      </c>
    </row>
    <row r="19" spans="1:7">
      <c r="A19" s="4" t="s">
        <v>131</v>
      </c>
      <c r="B19" s="6" t="n">
        <v>6775</v>
      </c>
      <c r="C19" s="6" t="n">
        <v>808</v>
      </c>
      <c r="D19" s="6" t="n">
        <v>1315</v>
      </c>
      <c r="E19" s="6" t="n">
        <v>7416</v>
      </c>
      <c r="F19" s="6" t="n">
        <v>-738</v>
      </c>
      <c r="G19" s="6" t="n">
        <v>-2026</v>
      </c>
    </row>
    <row r="20" spans="1:7">
      <c r="A20" s="3" t="s">
        <v>122</v>
      </c>
    </row>
    <row r="21" spans="1:7">
      <c r="A21" s="4" t="s">
        <v>123</v>
      </c>
      <c r="B21" s="6" t="n">
        <v>-1180</v>
      </c>
      <c r="C21" s="6" t="n">
        <v>0</v>
      </c>
      <c r="D21" s="6" t="n">
        <v>0</v>
      </c>
      <c r="E21" s="6" t="n">
        <v>0</v>
      </c>
      <c r="F21" s="6" t="n">
        <v>0</v>
      </c>
      <c r="G21" s="6" t="n">
        <v>-1180</v>
      </c>
    </row>
    <row r="22" spans="1:7">
      <c r="A22" s="4" t="s">
        <v>124</v>
      </c>
      <c r="B22" s="6" t="n">
        <v>30</v>
      </c>
      <c r="C22" s="6" t="n">
        <v>0</v>
      </c>
      <c r="D22" s="6" t="n">
        <v>6</v>
      </c>
      <c r="E22" s="6" t="n">
        <v>0</v>
      </c>
      <c r="F22" s="6" t="n">
        <v>0</v>
      </c>
      <c r="G22" s="6" t="n">
        <v>24</v>
      </c>
    </row>
    <row r="23" spans="1:7">
      <c r="A23" s="4" t="s">
        <v>125</v>
      </c>
      <c r="B23" s="6" t="n">
        <v>24</v>
      </c>
      <c r="C23" s="6" t="n">
        <v>0</v>
      </c>
      <c r="D23" s="6" t="n">
        <v>24</v>
      </c>
      <c r="E23" s="6" t="n">
        <v>0</v>
      </c>
      <c r="F23" s="6" t="n">
        <v>0</v>
      </c>
      <c r="G23" s="6" t="n">
        <v>0</v>
      </c>
    </row>
    <row r="24" spans="1:7">
      <c r="A24" s="4" t="s">
        <v>127</v>
      </c>
      <c r="B24" s="6" t="n">
        <v>29</v>
      </c>
      <c r="C24" s="6" t="n">
        <v>0</v>
      </c>
      <c r="D24" s="6" t="n">
        <v>29</v>
      </c>
      <c r="E24" s="6" t="n">
        <v>0</v>
      </c>
      <c r="F24" s="6" t="n">
        <v>0</v>
      </c>
      <c r="G24" s="6" t="n">
        <v>0</v>
      </c>
    </row>
    <row r="25" spans="1:7">
      <c r="A25" s="4" t="s">
        <v>128</v>
      </c>
      <c r="B25" s="6" t="n">
        <v>-188</v>
      </c>
      <c r="C25" s="6" t="n">
        <v>0</v>
      </c>
      <c r="D25" s="6" t="n">
        <v>0</v>
      </c>
      <c r="E25" s="6" t="n">
        <v>-188</v>
      </c>
      <c r="F25" s="6" t="n">
        <v>0</v>
      </c>
      <c r="G25" s="6" t="n">
        <v>0</v>
      </c>
    </row>
    <row r="26" spans="1:7">
      <c r="A26" s="4" t="s">
        <v>129</v>
      </c>
      <c r="B26" s="6" t="n">
        <v>1868</v>
      </c>
      <c r="C26" s="6" t="n">
        <v>0</v>
      </c>
      <c r="D26" s="6" t="n">
        <v>0</v>
      </c>
      <c r="E26" s="6" t="n">
        <v>2181</v>
      </c>
      <c r="F26" s="6" t="n">
        <v>-313</v>
      </c>
      <c r="G26" s="6" t="n">
        <v>0</v>
      </c>
    </row>
    <row r="27" spans="1:7">
      <c r="A27" s="4" t="s">
        <v>132</v>
      </c>
      <c r="B27" s="7" t="n">
        <v>7358</v>
      </c>
      <c r="C27" s="7" t="n">
        <v>808</v>
      </c>
      <c r="D27" s="7" t="n">
        <v>1374</v>
      </c>
      <c r="E27" s="7" t="n">
        <v>9409</v>
      </c>
      <c r="F27" s="7" t="n">
        <v>-1051</v>
      </c>
      <c r="G27" s="7" t="n">
        <v>-31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039</v>
      </c>
      <c r="B1" s="2" t="s">
        <v>336</v>
      </c>
      <c r="N1" s="2" t="s">
        <v>1</v>
      </c>
    </row>
    <row r="2" spans="1:16">
      <c r="B2" s="2" t="s">
        <v>2</v>
      </c>
      <c r="C2" s="2" t="s">
        <v>337</v>
      </c>
      <c r="E2" s="2" t="s">
        <v>4</v>
      </c>
      <c r="G2" s="2" t="s">
        <v>338</v>
      </c>
      <c r="I2" s="2" t="s">
        <v>30</v>
      </c>
      <c r="K2" s="2" t="s">
        <v>416</v>
      </c>
      <c r="L2" s="2" t="s">
        <v>417</v>
      </c>
      <c r="M2" s="2" t="s">
        <v>418</v>
      </c>
      <c r="N2" s="2" t="s">
        <v>2</v>
      </c>
      <c r="O2" s="2" t="s">
        <v>30</v>
      </c>
      <c r="P2" s="2" t="s">
        <v>73</v>
      </c>
    </row>
    <row r="3" spans="1:16">
      <c r="A3" s="3" t="s">
        <v>207</v>
      </c>
    </row>
    <row r="4" spans="1:16">
      <c r="A4" s="4" t="s">
        <v>354</v>
      </c>
      <c r="B4" s="7" t="n">
        <v>124</v>
      </c>
      <c r="C4" s="7" t="n">
        <v>303</v>
      </c>
      <c r="N4" s="7" t="n">
        <v>427</v>
      </c>
    </row>
    <row r="5" spans="1:16">
      <c r="A5" s="4" t="s">
        <v>356</v>
      </c>
      <c r="B5" s="8" t="n">
        <v>0.1</v>
      </c>
      <c r="C5" s="8" t="n">
        <v>0.24</v>
      </c>
      <c r="N5" s="8" t="n">
        <v>0.34</v>
      </c>
    </row>
    <row r="6" spans="1:16">
      <c r="A6" s="4" t="s">
        <v>350</v>
      </c>
      <c r="C6" s="7" t="n">
        <v>30</v>
      </c>
      <c r="E6" s="7" t="n">
        <v>41</v>
      </c>
      <c r="G6" s="7" t="n">
        <v>43</v>
      </c>
      <c r="I6" s="7" t="n">
        <v>55</v>
      </c>
      <c r="N6" s="7" t="n">
        <v>115</v>
      </c>
      <c r="O6" s="7" t="n">
        <v>55</v>
      </c>
    </row>
    <row r="7" spans="1:16">
      <c r="A7" s="4" t="s">
        <v>352</v>
      </c>
      <c r="C7" s="8" t="n">
        <v>0.02</v>
      </c>
      <c r="E7" s="8" t="n">
        <v>0.03</v>
      </c>
      <c r="G7" s="8" t="n">
        <v>0.03</v>
      </c>
      <c r="I7" s="8" t="n">
        <v>0.04</v>
      </c>
      <c r="N7" s="8" t="n">
        <v>0.09</v>
      </c>
      <c r="O7" s="8" t="n">
        <v>0.04</v>
      </c>
    </row>
    <row r="8" spans="1:16">
      <c r="A8" s="4" t="s">
        <v>1040</v>
      </c>
      <c r="B8" s="7" t="n">
        <v>4977</v>
      </c>
      <c r="C8" s="7" t="n">
        <v>5318</v>
      </c>
      <c r="D8" s="4" t="s">
        <v>429</v>
      </c>
      <c r="E8" s="7" t="n">
        <v>5111</v>
      </c>
      <c r="F8" s="4" t="s">
        <v>429</v>
      </c>
      <c r="G8" s="7" t="n">
        <v>4414</v>
      </c>
      <c r="H8" s="4" t="s">
        <v>429</v>
      </c>
      <c r="I8" s="7" t="n">
        <v>4628</v>
      </c>
      <c r="J8" s="4" t="s">
        <v>405</v>
      </c>
      <c r="K8" s="7" t="n">
        <v>4800</v>
      </c>
      <c r="L8" s="7" t="n">
        <v>5011</v>
      </c>
      <c r="M8" s="7" t="n">
        <v>4166</v>
      </c>
      <c r="N8" s="7" t="n">
        <v>19820</v>
      </c>
      <c r="O8" s="7" t="n">
        <v>18605</v>
      </c>
      <c r="P8" s="7" t="n">
        <v>17699</v>
      </c>
    </row>
    <row r="9" spans="1:16">
      <c r="A9" s="4" t="s">
        <v>1041</v>
      </c>
      <c r="B9" s="6" t="n">
        <v>1026</v>
      </c>
      <c r="C9" s="6" t="n">
        <v>1225</v>
      </c>
      <c r="E9" s="6" t="n">
        <v>1085</v>
      </c>
      <c r="G9" s="6" t="n">
        <v>780</v>
      </c>
      <c r="I9" s="6" t="n">
        <v>621</v>
      </c>
      <c r="K9" s="6" t="n">
        <v>614</v>
      </c>
      <c r="L9" s="6" t="n">
        <v>775</v>
      </c>
      <c r="M9" s="6" t="n">
        <v>215</v>
      </c>
      <c r="N9" s="6" t="n">
        <v>4116</v>
      </c>
      <c r="O9" s="6" t="n">
        <v>2225</v>
      </c>
      <c r="P9" s="6" t="n">
        <v>1278</v>
      </c>
    </row>
    <row r="10" spans="1:16">
      <c r="A10" s="4" t="s">
        <v>1042</v>
      </c>
      <c r="B10" s="6" t="n">
        <v>847</v>
      </c>
      <c r="C10" s="6" t="n">
        <v>933</v>
      </c>
      <c r="E10" s="6" t="n">
        <v>977</v>
      </c>
      <c r="G10" s="6" t="n">
        <v>723</v>
      </c>
      <c r="I10" s="6" t="n">
        <v>302</v>
      </c>
      <c r="K10" s="6" t="n">
        <v>525</v>
      </c>
      <c r="L10" s="6" t="n">
        <v>746</v>
      </c>
      <c r="M10" s="6" t="n">
        <v>244</v>
      </c>
      <c r="N10" s="6" t="n">
        <v>3479</v>
      </c>
      <c r="O10" s="6" t="n">
        <v>1816</v>
      </c>
      <c r="P10" s="6" t="n">
        <v>1209</v>
      </c>
    </row>
    <row r="11" spans="1:16">
      <c r="A11" s="4" t="s">
        <v>104</v>
      </c>
      <c r="B11" s="7" t="n">
        <v>536</v>
      </c>
      <c r="C11" s="7" t="n">
        <v>584</v>
      </c>
      <c r="E11" s="7" t="n">
        <v>608</v>
      </c>
      <c r="G11" s="7" t="n">
        <v>453</v>
      </c>
      <c r="I11" s="7" t="n">
        <v>190</v>
      </c>
      <c r="K11" s="7" t="n">
        <v>329</v>
      </c>
      <c r="L11" s="7" t="n">
        <v>465</v>
      </c>
      <c r="M11" s="7" t="n">
        <v>152</v>
      </c>
      <c r="N11" s="7" t="n">
        <v>2181</v>
      </c>
      <c r="O11" s="7" t="n">
        <v>1136</v>
      </c>
      <c r="P11" s="7" t="n">
        <v>754</v>
      </c>
    </row>
    <row r="12" spans="1:16">
      <c r="A12" s="4" t="s">
        <v>428</v>
      </c>
      <c r="B12" s="8" t="n">
        <v>0.83</v>
      </c>
      <c r="C12" s="8" t="n">
        <v>0.89</v>
      </c>
      <c r="D12" s="4" t="s">
        <v>429</v>
      </c>
      <c r="E12" s="8" t="n">
        <v>0.91</v>
      </c>
      <c r="F12" s="4" t="s">
        <v>429</v>
      </c>
      <c r="G12" s="8" t="n">
        <v>0.67</v>
      </c>
      <c r="H12" s="4" t="s">
        <v>429</v>
      </c>
      <c r="I12" s="8" t="n">
        <v>0.28</v>
      </c>
      <c r="J12" s="4" t="s">
        <v>405</v>
      </c>
      <c r="K12" s="8" t="n">
        <v>0.48</v>
      </c>
      <c r="L12" s="8" t="n">
        <v>0.67</v>
      </c>
      <c r="M12" s="8" t="n">
        <v>0.22</v>
      </c>
      <c r="N12" s="8" t="n">
        <v>3.3</v>
      </c>
      <c r="O12" s="8" t="n">
        <v>1.65</v>
      </c>
      <c r="P12" s="8" t="n">
        <v>1.06</v>
      </c>
    </row>
    <row r="13" spans="1:16">
      <c r="A13" s="4" t="s">
        <v>430</v>
      </c>
      <c r="B13" s="8" t="n">
        <v>0.82</v>
      </c>
      <c r="C13" s="8" t="n">
        <v>0.88</v>
      </c>
      <c r="D13" s="4" t="s">
        <v>405</v>
      </c>
      <c r="E13" s="8" t="n">
        <v>0.9</v>
      </c>
      <c r="F13" s="4" t="s">
        <v>405</v>
      </c>
      <c r="G13" s="8" t="n">
        <v>0.66</v>
      </c>
      <c r="H13" s="4" t="s">
        <v>405</v>
      </c>
      <c r="I13" s="8" t="n">
        <v>0.28</v>
      </c>
      <c r="J13" s="4" t="s">
        <v>405</v>
      </c>
      <c r="K13" s="8" t="n">
        <v>0.48</v>
      </c>
      <c r="L13" s="8" t="n">
        <v>0.67</v>
      </c>
      <c r="M13" s="8" t="n">
        <v>0.22</v>
      </c>
      <c r="N13" s="8" t="n">
        <v>3.27</v>
      </c>
      <c r="O13" s="8" t="n">
        <v>1.64</v>
      </c>
      <c r="P13" s="8" t="n">
        <v>1.05</v>
      </c>
    </row>
    <row r="14" spans="1:16">
      <c r="A14" t="n"/>
    </row>
    <row r="15" spans="1:16">
      <c r="A15" s="4" t="s">
        <v>405</v>
      </c>
      <c r="B15" s="4" t="s">
        <v>433</v>
      </c>
    </row>
    <row r="16" spans="1:16">
      <c r="A16" s="4" t="s">
        <v>407</v>
      </c>
      <c r="B16" s="4" t="s">
        <v>434</v>
      </c>
    </row>
  </sheetData>
  <mergeCells count="10">
    <mergeCell ref="A1:A2"/>
    <mergeCell ref="B1:M1"/>
    <mergeCell ref="N1:P1"/>
    <mergeCell ref="C2:D2"/>
    <mergeCell ref="E2:F2"/>
    <mergeCell ref="G2:H2"/>
    <mergeCell ref="I2:J2"/>
    <mergeCell ref="A14:P14"/>
    <mergeCell ref="B15:P15"/>
    <mergeCell ref="B16:P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43</v>
      </c>
      <c r="B1" s="2" t="s">
        <v>1</v>
      </c>
    </row>
    <row r="2" spans="1:4">
      <c r="B2" s="2" t="s">
        <v>2</v>
      </c>
      <c r="C2" s="2" t="s">
        <v>30</v>
      </c>
      <c r="D2" s="2" t="s">
        <v>73</v>
      </c>
    </row>
    <row r="3" spans="1:4">
      <c r="A3" s="3" t="s">
        <v>1044</v>
      </c>
    </row>
    <row r="4" spans="1:4">
      <c r="A4" s="4" t="s">
        <v>87</v>
      </c>
      <c r="B4" s="7" t="n">
        <v>39</v>
      </c>
      <c r="C4" s="7" t="n">
        <v>126</v>
      </c>
      <c r="D4" s="7" t="n">
        <v>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3</v>
      </c>
      <c r="B1" s="2" t="s">
        <v>1</v>
      </c>
    </row>
    <row r="2" spans="1:4">
      <c r="B2" s="2" t="s">
        <v>2</v>
      </c>
      <c r="C2" s="2" t="s">
        <v>30</v>
      </c>
      <c r="D2" s="2" t="s">
        <v>73</v>
      </c>
    </row>
    <row r="3" spans="1:4">
      <c r="A3" s="3" t="s">
        <v>134</v>
      </c>
    </row>
    <row r="4" spans="1:4">
      <c r="A4" s="4" t="s">
        <v>135</v>
      </c>
      <c r="B4" s="10" t="n">
        <v>0.285</v>
      </c>
      <c r="C4" s="8" t="n">
        <v>0.22</v>
      </c>
      <c r="D4" s="8" t="n">
        <v>0.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6</v>
      </c>
      <c r="B1" s="2" t="s">
        <v>1</v>
      </c>
    </row>
    <row r="2" spans="1:4">
      <c r="B2" s="2" t="s">
        <v>2</v>
      </c>
      <c r="C2" s="2" t="s">
        <v>30</v>
      </c>
      <c r="D2" s="2" t="s">
        <v>73</v>
      </c>
    </row>
    <row r="3" spans="1:4">
      <c r="A3" s="3" t="s">
        <v>137</v>
      </c>
    </row>
    <row r="4" spans="1:4">
      <c r="A4" s="4" t="s">
        <v>104</v>
      </c>
      <c r="B4" s="7" t="n">
        <v>2181</v>
      </c>
      <c r="C4" s="7" t="n">
        <v>1136</v>
      </c>
      <c r="D4" s="7" t="n">
        <v>754</v>
      </c>
    </row>
    <row r="5" spans="1:4">
      <c r="A5" s="3" t="s">
        <v>138</v>
      </c>
    </row>
    <row r="6" spans="1:4">
      <c r="A6" s="4" t="s">
        <v>86</v>
      </c>
      <c r="B6" s="6" t="n">
        <v>1015</v>
      </c>
      <c r="C6" s="6" t="n">
        <v>938</v>
      </c>
      <c r="D6" s="6" t="n">
        <v>867</v>
      </c>
    </row>
    <row r="7" spans="1:4">
      <c r="A7" s="4" t="s">
        <v>139</v>
      </c>
      <c r="B7" s="6" t="n">
        <v>113</v>
      </c>
      <c r="C7" s="6" t="n">
        <v>279</v>
      </c>
      <c r="D7" s="6" t="n">
        <v>-5</v>
      </c>
    </row>
    <row r="8" spans="1:4">
      <c r="A8" s="4" t="s">
        <v>56</v>
      </c>
      <c r="B8" s="6" t="n">
        <v>-109</v>
      </c>
      <c r="C8" s="6" t="n">
        <v>501</v>
      </c>
      <c r="D8" s="6" t="n">
        <v>50</v>
      </c>
    </row>
    <row r="9" spans="1:4">
      <c r="A9" s="3" t="s">
        <v>140</v>
      </c>
    </row>
    <row r="10" spans="1:4">
      <c r="A10" s="4" t="s">
        <v>34</v>
      </c>
      <c r="B10" s="6" t="n">
        <v>-88</v>
      </c>
      <c r="C10" s="6" t="n">
        <v>54</v>
      </c>
      <c r="D10" s="6" t="n">
        <v>-17</v>
      </c>
    </row>
    <row r="11" spans="1:4">
      <c r="A11" s="4" t="s">
        <v>47</v>
      </c>
      <c r="B11" s="6" t="n">
        <v>103</v>
      </c>
      <c r="C11" s="6" t="n">
        <v>142</v>
      </c>
      <c r="D11" s="6" t="n">
        <v>-46</v>
      </c>
    </row>
    <row r="12" spans="1:4">
      <c r="A12" s="4" t="s">
        <v>141</v>
      </c>
      <c r="B12" s="6" t="n">
        <v>961</v>
      </c>
      <c r="C12" s="6" t="n">
        <v>36</v>
      </c>
      <c r="D12" s="6" t="n">
        <v>343</v>
      </c>
    </row>
    <row r="13" spans="1:4">
      <c r="A13" s="4" t="s">
        <v>52</v>
      </c>
      <c r="B13" s="6" t="n">
        <v>94</v>
      </c>
      <c r="C13" s="6" t="n">
        <v>326</v>
      </c>
      <c r="D13" s="6" t="n">
        <v>400</v>
      </c>
    </row>
    <row r="14" spans="1:4">
      <c r="A14" s="4" t="s">
        <v>142</v>
      </c>
      <c r="B14" s="6" t="n">
        <v>-570</v>
      </c>
      <c r="C14" s="6" t="n">
        <v>-233</v>
      </c>
      <c r="D14" s="6" t="n">
        <v>57</v>
      </c>
    </row>
    <row r="15" spans="1:4">
      <c r="A15" s="4" t="s">
        <v>143</v>
      </c>
      <c r="B15" s="6" t="n">
        <v>-462</v>
      </c>
      <c r="C15" s="6" t="n">
        <v>-277</v>
      </c>
      <c r="D15" s="6" t="n">
        <v>74</v>
      </c>
    </row>
    <row r="16" spans="1:4">
      <c r="A16" s="4" t="s">
        <v>144</v>
      </c>
      <c r="B16" s="6" t="n">
        <v>3238</v>
      </c>
      <c r="C16" s="6" t="n">
        <v>2902</v>
      </c>
      <c r="D16" s="6" t="n">
        <v>2477</v>
      </c>
    </row>
    <row r="17" spans="1:4">
      <c r="A17" s="3" t="s">
        <v>145</v>
      </c>
    </row>
    <row r="18" spans="1:4">
      <c r="A18" s="4" t="s">
        <v>146</v>
      </c>
      <c r="B18" s="6" t="n">
        <v>-2041</v>
      </c>
      <c r="C18" s="6" t="n">
        <v>-1748</v>
      </c>
      <c r="D18" s="6" t="n">
        <v>-1433</v>
      </c>
    </row>
    <row r="19" spans="1:4">
      <c r="A19" s="4" t="s">
        <v>42</v>
      </c>
      <c r="B19" s="6" t="n">
        <v>-102</v>
      </c>
      <c r="C19" s="6" t="n">
        <v>-80</v>
      </c>
      <c r="D19" s="6" t="n">
        <v>-14</v>
      </c>
    </row>
    <row r="20" spans="1:4">
      <c r="A20" s="4" t="s">
        <v>147</v>
      </c>
      <c r="B20" s="6" t="n">
        <v>-1986</v>
      </c>
      <c r="C20" s="6" t="n">
        <v>-3080</v>
      </c>
      <c r="D20" s="6" t="n">
        <v>-3135</v>
      </c>
    </row>
    <row r="21" spans="1:4">
      <c r="A21" s="4" t="s">
        <v>148</v>
      </c>
      <c r="B21" s="6" t="n">
        <v>2223</v>
      </c>
      <c r="C21" s="6" t="n">
        <v>3185</v>
      </c>
      <c r="D21" s="6" t="n">
        <v>3198</v>
      </c>
    </row>
    <row r="22" spans="1:4">
      <c r="A22" s="4" t="s">
        <v>143</v>
      </c>
      <c r="B22" s="6" t="n">
        <v>-7</v>
      </c>
      <c r="C22" s="6" t="n">
        <v>-4</v>
      </c>
      <c r="D22" s="6" t="n">
        <v>0</v>
      </c>
    </row>
    <row r="23" spans="1:4">
      <c r="A23" s="4" t="s">
        <v>145</v>
      </c>
      <c r="B23" s="6" t="n">
        <v>-1913</v>
      </c>
      <c r="C23" s="6" t="n">
        <v>-1727</v>
      </c>
      <c r="D23" s="6" t="n">
        <v>-1384</v>
      </c>
    </row>
    <row r="24" spans="1:4">
      <c r="A24" s="3" t="s">
        <v>149</v>
      </c>
    </row>
    <row r="25" spans="1:4">
      <c r="A25" s="4" t="s">
        <v>150</v>
      </c>
      <c r="B25" s="6" t="n">
        <v>500</v>
      </c>
      <c r="C25" s="6" t="n">
        <v>300</v>
      </c>
      <c r="D25" s="6" t="n">
        <v>0</v>
      </c>
    </row>
    <row r="26" spans="1:4">
      <c r="A26" s="4" t="s">
        <v>151</v>
      </c>
      <c r="B26" s="6" t="n">
        <v>46</v>
      </c>
      <c r="C26" s="6" t="n">
        <v>110</v>
      </c>
      <c r="D26" s="6" t="n">
        <v>96</v>
      </c>
    </row>
    <row r="27" spans="1:4">
      <c r="A27" s="4" t="s">
        <v>152</v>
      </c>
      <c r="B27" s="6" t="n">
        <v>24</v>
      </c>
      <c r="C27" s="6" t="n">
        <v>27</v>
      </c>
      <c r="D27" s="6" t="n">
        <v>0</v>
      </c>
    </row>
    <row r="28" spans="1:4">
      <c r="A28" s="4" t="s">
        <v>153</v>
      </c>
      <c r="B28" s="6" t="n">
        <v>12</v>
      </c>
      <c r="C28" s="6" t="n">
        <v>0</v>
      </c>
      <c r="D28" s="6" t="n">
        <v>0</v>
      </c>
    </row>
    <row r="29" spans="1:4">
      <c r="A29" s="4" t="s">
        <v>154</v>
      </c>
      <c r="B29" s="6" t="n">
        <v>-213</v>
      </c>
      <c r="C29" s="6" t="n">
        <v>-561</v>
      </c>
      <c r="D29" s="6" t="n">
        <v>-313</v>
      </c>
    </row>
    <row r="30" spans="1:4">
      <c r="A30" s="4" t="s">
        <v>155</v>
      </c>
      <c r="B30" s="6" t="n">
        <v>-180</v>
      </c>
      <c r="C30" s="6" t="n">
        <v>-139</v>
      </c>
      <c r="D30" s="6" t="n">
        <v>-71</v>
      </c>
    </row>
    <row r="31" spans="1:4">
      <c r="A31" s="4" t="s">
        <v>156</v>
      </c>
      <c r="B31" s="6" t="n">
        <v>-10</v>
      </c>
      <c r="C31" s="6" t="n">
        <v>-11</v>
      </c>
      <c r="D31" s="6" t="n">
        <v>-5</v>
      </c>
    </row>
    <row r="32" spans="1:4">
      <c r="A32" s="4" t="s">
        <v>123</v>
      </c>
      <c r="B32" s="6" t="n">
        <v>-1180</v>
      </c>
      <c r="C32" s="6" t="n">
        <v>-955</v>
      </c>
      <c r="D32" s="6" t="n">
        <v>-540</v>
      </c>
    </row>
    <row r="33" spans="1:4">
      <c r="A33" s="4" t="s">
        <v>143</v>
      </c>
      <c r="B33" s="6" t="n">
        <v>-23</v>
      </c>
      <c r="C33" s="6" t="n">
        <v>-19</v>
      </c>
      <c r="D33" s="6" t="n">
        <v>-18</v>
      </c>
    </row>
    <row r="34" spans="1:4">
      <c r="A34" s="4" t="s">
        <v>149</v>
      </c>
      <c r="B34" s="6" t="n">
        <v>-1024</v>
      </c>
      <c r="C34" s="6" t="n">
        <v>-1248</v>
      </c>
      <c r="D34" s="6" t="n">
        <v>-851</v>
      </c>
    </row>
    <row r="35" spans="1:4">
      <c r="A35" s="4" t="s">
        <v>157</v>
      </c>
      <c r="B35" s="6" t="n">
        <v>301</v>
      </c>
      <c r="C35" s="6" t="n">
        <v>-73</v>
      </c>
      <c r="D35" s="6" t="n">
        <v>242</v>
      </c>
    </row>
    <row r="36" spans="1:4">
      <c r="A36" s="4" t="s">
        <v>158</v>
      </c>
      <c r="B36" s="6" t="n">
        <v>1282</v>
      </c>
      <c r="C36" s="6" t="n">
        <v>1355</v>
      </c>
      <c r="D36" s="6" t="n">
        <v>1113</v>
      </c>
    </row>
    <row r="37" spans="1:4">
      <c r="A37" s="4" t="s">
        <v>159</v>
      </c>
      <c r="B37" s="6" t="n">
        <v>1583</v>
      </c>
      <c r="C37" s="6" t="n">
        <v>1282</v>
      </c>
      <c r="D37" s="6" t="n">
        <v>1355</v>
      </c>
    </row>
    <row r="38" spans="1:4">
      <c r="A38" s="3" t="s">
        <v>160</v>
      </c>
    </row>
    <row r="39" spans="1:4">
      <c r="A39" s="4" t="s">
        <v>161</v>
      </c>
      <c r="B39" s="6" t="n">
        <v>105</v>
      </c>
      <c r="C39" s="6" t="n">
        <v>128</v>
      </c>
      <c r="D39" s="6" t="n">
        <v>133</v>
      </c>
    </row>
    <row r="40" spans="1:4">
      <c r="A40" s="4" t="s">
        <v>162</v>
      </c>
      <c r="B40" s="6" t="n">
        <v>1440</v>
      </c>
      <c r="C40" s="6" t="n">
        <v>155</v>
      </c>
      <c r="D40" s="6" t="n">
        <v>346</v>
      </c>
    </row>
    <row r="41" spans="1:4">
      <c r="A41" s="3" t="s">
        <v>163</v>
      </c>
    </row>
    <row r="42" spans="1:4">
      <c r="A42" s="4" t="s">
        <v>164</v>
      </c>
      <c r="B42" s="6" t="n">
        <v>193</v>
      </c>
      <c r="C42" s="6" t="n">
        <v>153</v>
      </c>
      <c r="D42" s="6" t="n">
        <v>26</v>
      </c>
    </row>
    <row r="43" spans="1:4">
      <c r="A43" s="4" t="s">
        <v>42</v>
      </c>
      <c r="B43" s="7" t="n">
        <v>192</v>
      </c>
      <c r="C43" s="7" t="n">
        <v>88</v>
      </c>
      <c r="D43" s="7" t="n">
        <v>1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vt:lpstr>
      <vt:lpstr>Consolidated Balance Sheet (Par</vt:lpstr>
      <vt:lpstr>Consolidated Statement of Incom</vt:lpstr>
      <vt:lpstr>Consolidated Statement of Compr</vt:lpstr>
      <vt:lpstr>Consolidated Statement of Comp6</vt:lpstr>
      <vt:lpstr>Consolidated Statement of Stock</vt:lpstr>
      <vt:lpstr>Consolidated Statement of Stoc8</vt:lpstr>
      <vt:lpstr>Consolidated Statement of Cash </vt:lpstr>
      <vt:lpstr>SUMMARY OF SIGNIFICANT ACCOUNTI</vt:lpstr>
      <vt:lpstr>NEW ACCOUNTING PRONOUNCEMENTS</vt:lpstr>
      <vt:lpstr>NET INCOME PER SHARE</vt:lpstr>
      <vt:lpstr>COMMITMENTS AND CONTINGENCIES</vt:lpstr>
      <vt:lpstr>SUPPLEMENTAL FINANCIAL INFORMAT</vt:lpstr>
      <vt:lpstr>LONG-TERM DEBT</vt:lpstr>
      <vt:lpstr>LEASES</vt:lpstr>
      <vt:lpstr>COMMON STOCK</vt:lpstr>
      <vt:lpstr>STOCK PLANS</vt:lpstr>
      <vt:lpstr>FINANCIAL DERIVATIVE INSTRUMENT</vt:lpstr>
      <vt:lpstr>FAIR VALUE MEASUREMENTS</vt:lpstr>
      <vt:lpstr>ACCUMULATED OTHER COMPREHENSIVE</vt:lpstr>
      <vt:lpstr>EMPLOYEE RETIREMENT PLANS</vt:lpstr>
      <vt:lpstr>INCOME TAXES</vt:lpstr>
      <vt:lpstr>QUARTERLY FINANCIAL DATA</vt:lpstr>
      <vt:lpstr>Summary of Significant Accoun25</vt:lpstr>
      <vt:lpstr>Summary of Significant Accoun26</vt:lpstr>
      <vt:lpstr>Net Income Per Share (Tables)</vt:lpstr>
      <vt:lpstr>Commitments and Contingencies (</vt:lpstr>
      <vt:lpstr>Supplemental Financial Inform29</vt:lpstr>
      <vt:lpstr>Long-term Debt (Tables)</vt:lpstr>
      <vt:lpstr>Leases (Tables)</vt:lpstr>
      <vt:lpstr>Stock Plans (Tables)</vt:lpstr>
      <vt:lpstr>Financial Derivative Instrume33</vt:lpstr>
      <vt:lpstr>Fair Value Measurements (Tables</vt:lpstr>
      <vt:lpstr>Accumulated Other Comprehensi35</vt:lpstr>
      <vt:lpstr>Employee Retirement Plans (Tabl</vt:lpstr>
      <vt:lpstr>Income Taxes (Tables)</vt:lpstr>
      <vt:lpstr>Quarterly Financial Data (Table</vt:lpstr>
      <vt:lpstr>Summary of Significant Accoun39</vt:lpstr>
      <vt:lpstr>Net Income Per Share (Details)</vt:lpstr>
      <vt:lpstr>Net Income Per Share Parentheti</vt:lpstr>
      <vt:lpstr>COMMITMENTS AND CONTINGENCIES L</vt:lpstr>
      <vt:lpstr>Commitments and Contingencies43</vt:lpstr>
      <vt:lpstr>Supplemental Financial Inform44</vt:lpstr>
      <vt:lpstr>Supplemental Financial Inform45</vt:lpstr>
      <vt:lpstr>Supplemental Financial Inform46</vt:lpstr>
      <vt:lpstr>Supplemental Financial Inform47</vt:lpstr>
      <vt:lpstr>Schedule of Long-term Debt (Det</vt:lpstr>
      <vt:lpstr>Long-term Debt (Details)</vt:lpstr>
      <vt:lpstr>Leases (Details)</vt:lpstr>
      <vt:lpstr>LEASES Sublease Table (Details)</vt:lpstr>
      <vt:lpstr>Common Stock (Details)</vt:lpstr>
      <vt:lpstr>Stock Plans (Details)</vt:lpstr>
      <vt:lpstr>Financial Derivative Instrume54</vt:lpstr>
      <vt:lpstr>Financial Derivative Instrume55</vt:lpstr>
      <vt:lpstr>Financial Derivative Instrume56</vt:lpstr>
      <vt:lpstr>Financial Derivative Instrume57</vt:lpstr>
      <vt:lpstr>Financial Derivative Instrume58</vt:lpstr>
      <vt:lpstr>Financial Derivative Instrume59</vt:lpstr>
      <vt:lpstr>Financial Derivative Instrume60</vt:lpstr>
      <vt:lpstr>Fair Value Measurements Narrati</vt:lpstr>
      <vt:lpstr>Fair Value Measurements - Measu</vt:lpstr>
      <vt:lpstr>Fair Value Measurement - Fair V</vt:lpstr>
      <vt:lpstr>Fair Value Measurements - Quant</vt:lpstr>
      <vt:lpstr>Fair Value Instruments - Carryi</vt:lpstr>
      <vt:lpstr>Accumulated Other Comprehensi66</vt:lpstr>
      <vt:lpstr>Accumulated Other Comprehensi67</vt:lpstr>
      <vt:lpstr>Employee Retirement Plans (Deta</vt:lpstr>
      <vt:lpstr>Income Taxes (Detail)</vt:lpstr>
      <vt:lpstr>Quarterly Financial Data (Detai</vt:lpstr>
      <vt:lpstr>Airtran Acquisition and Relat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9:09:58Z</dcterms:created>
  <dcterms:modified xmlns:dcterms="http://purl.org/dc/terms/" xmlns:xsi="http://www.w3.org/2001/XMLSchema-instance" xsi:type="dcterms:W3CDTF">2016-02-02T19:09:58Z</dcterms:modified>
  <dc:title xmlns:dc="http://purl.org/dc/elements/1.1/">Untitled</dc:title>
  <dc:description xmlns:dc="http://purl.org/dc/elements/1.1/"/>
  <dc:subject xmlns:dc="http://purl.org/dc/elements/1.1/"/>
  <cp:keywords/>
  <cp:category/>
</cp:coreProperties>
</file>